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New Accounting Standards" sheetId="10" r:id="rId10"/>
    <s:sheet name="Investment Securities" sheetId="11" r:id="rId11"/>
    <s:sheet name="Allowance for Loan Losses" sheetId="12" r:id="rId12"/>
    <s:sheet name="Earnings per Share" sheetId="13" r:id="rId13"/>
    <s:sheet name="Commitments to Extend Credit" sheetId="14" r:id="rId14"/>
    <s:sheet name="Stock-based Compensation" sheetId="15" r:id="rId15"/>
    <s:sheet name="Fair Value of Financial Instrum" sheetId="16" r:id="rId16"/>
    <s:sheet name="Treasury Stock" sheetId="17" r:id="rId17"/>
    <s:sheet name="Other Comprehensive Income (Los" sheetId="18" r:id="rId18"/>
    <s:sheet name="Subsequent Events" sheetId="19" r:id="rId19"/>
    <s:sheet name="Basis of Presentation (Policy)" sheetId="20" r:id="rId20"/>
    <s:sheet name="Investment Securities (Policy)" sheetId="21" r:id="rId21"/>
    <s:sheet name="Allowance for Loan Losses (Poli" sheetId="22" r:id="rId22"/>
    <s:sheet name="Earnings per Share (Policy)" sheetId="23" r:id="rId23"/>
    <s:sheet name="Commitments to Extend Credit (P" sheetId="24" r:id="rId24"/>
    <s:sheet name="Fair Value of Financial Instr25" sheetId="25" r:id="rId25"/>
    <s:sheet name="Investment Securities (Tables)" sheetId="26" r:id="rId26"/>
    <s:sheet name="Allowance for Loan Losses (Tabl" sheetId="27" r:id="rId27"/>
    <s:sheet name="Earnings per Share (Tables)" sheetId="28" r:id="rId28"/>
    <s:sheet name="Commitments to Extend Credit (T" sheetId="29" r:id="rId29"/>
    <s:sheet name="Stock-based Compensation (Table" sheetId="30" r:id="rId30"/>
    <s:sheet name="Fair Value of Financial Instr31" sheetId="31" r:id="rId31"/>
    <s:sheet name="Other Comprehensive Income (L32" sheetId="32" r:id="rId32"/>
    <s:sheet name="Investment Securities (Narrativ" sheetId="33" r:id="rId33"/>
    <s:sheet name="Investment Securities (Unrealiz" sheetId="34" r:id="rId34"/>
    <s:sheet name="Investment Securities (Availabl" sheetId="35" r:id="rId35"/>
    <s:sheet name="Investment Securities (Schedule" sheetId="36" r:id="rId36"/>
    <s:sheet name="Investment Securities (Summary " sheetId="37" r:id="rId37"/>
    <s:sheet name="Investment Securities (Schedu38" sheetId="38" r:id="rId38"/>
    <s:sheet name="Allowance for Loan Losses (Narr" sheetId="39" r:id="rId39"/>
    <s:sheet name="Allowance for Loan Losses (Summ" sheetId="40" r:id="rId40"/>
    <s:sheet name="Allowance for Loan Losses (Su41" sheetId="41" r:id="rId41"/>
    <s:sheet name="Allowance for Loan Losses (Anal" sheetId="42" r:id="rId42"/>
    <s:sheet name="Allowance for Loan Losses (Su43" sheetId="43" r:id="rId43"/>
    <s:sheet name="Allowance for Loan Losses (Su44" sheetId="44" r:id="rId44"/>
    <s:sheet name="Allowance for Loan Losses (Trou" sheetId="45" r:id="rId45"/>
    <s:sheet name="Earnings Per Share (Calculated " sheetId="46" r:id="rId46"/>
    <s:sheet name="Commitments to Extend Credit (N" sheetId="47" r:id="rId47"/>
    <s:sheet name="Commitments to Extend Credit (O" sheetId="48" r:id="rId48"/>
    <s:sheet name="Stock-based Compensation (Narra" sheetId="49" r:id="rId49"/>
    <s:sheet name="Stock-based Compensation (Summa" sheetId="50" r:id="rId50"/>
    <s:sheet name="Stock-based Compensation (Sched" sheetId="51" r:id="rId51"/>
    <s:sheet name="Stock-based Compensation (Sch52" sheetId="52" r:id="rId52"/>
    <s:sheet name="Fair Value of Financial Instr53" sheetId="53" r:id="rId53"/>
    <s:sheet name="Fair Value of Financial Instr54" sheetId="54" r:id="rId54"/>
    <s:sheet name="Fair Value of Financial Instr55" sheetId="55" r:id="rId55"/>
    <s:sheet name="Fair Value of Financial Instr56" sheetId="56" r:id="rId56"/>
    <s:sheet name="Fair Value of Financial Instr57" sheetId="57" r:id="rId57"/>
    <s:sheet name="Fair Value of Financial Instr58" sheetId="58" r:id="rId58"/>
    <s:sheet name="Treasury Stock (Narrative) (Det" sheetId="59" r:id="rId59"/>
    <s:sheet name="Other Comprehensive Income (L60" sheetId="60" r:id="rId60"/>
    <s:sheet name="Other Comprehensive Income (L61" sheetId="61" r:id="rId61"/>
    <s:sheet name="Subsequent Events (Narrative) (" sheetId="62" r:id="rId62"/>
  </s:sheets>
  <s:definedNames/>
  <s:calcPr calcId="124519" calcMode="auto" fullCalcOnLoad="1"/>
</s:workbook>
</file>

<file path=xl/sharedStrings.xml><?xml version="1.0" encoding="utf-8"?>
<sst xmlns="http://schemas.openxmlformats.org/spreadsheetml/2006/main" uniqueCount="753">
  <si>
    <t>Document and Entity Information - shares</t>
  </si>
  <si>
    <t>6 Months Ended</t>
  </si>
  <si>
    <t>Jun. 30, 2016</t>
  </si>
  <si>
    <t>Aug. 09, 2016</t>
  </si>
  <si>
    <t>Document and Entity Information [Abstract]</t>
  </si>
  <si>
    <t>Document Type</t>
  </si>
  <si>
    <t>10-Q</t>
  </si>
  <si>
    <t>Amendment Flag</t>
  </si>
  <si>
    <t>false</t>
  </si>
  <si>
    <t>Document Period End Date</t>
  </si>
  <si>
    <t>Jun. 30,
		2016</t>
  </si>
  <si>
    <t>Entity Registrant Name</t>
  </si>
  <si>
    <t>LAKE SHORE BANCORP, INC.</t>
  </si>
  <si>
    <t>Entity Central Index Key</t>
  </si>
  <si>
    <t>Current Fiscal Year End Date</t>
  </si>
  <si>
    <t>--12-31</t>
  </si>
  <si>
    <t>Entity Filer Category</t>
  </si>
  <si>
    <t>Smaller Reporting Company</t>
  </si>
  <si>
    <t>Document Fiscal Year Focus</t>
  </si>
  <si>
    <t>Document Fiscal Period Focus</t>
  </si>
  <si>
    <t>Q2</t>
  </si>
  <si>
    <t>Trading Symbol</t>
  </si>
  <si>
    <t>lsbk</t>
  </si>
  <si>
    <t>Entity Common Stock, Shares Outstanding</t>
  </si>
  <si>
    <t>Consolidated Statements of Financial Condition - USD ($) $ in Thousands</t>
  </si>
  <si>
    <t>Dec. 31, 2015</t>
  </si>
  <si>
    <t>Assets</t>
  </si>
  <si>
    <t>Cash and due from banks</t>
  </si>
  <si>
    <t>Interest earning deposits</t>
  </si>
  <si>
    <t>Federal funds sold</t>
  </si>
  <si>
    <t>Cash and Cash Equivalents</t>
  </si>
  <si>
    <t>Securities available for sale</t>
  </si>
  <si>
    <t>Federal Home Loan Bank stock, at cost</t>
  </si>
  <si>
    <t>Loans receivable, net of allowance for loan losses 2016 $2,060; 2015 $1,985</t>
  </si>
  <si>
    <t>Premises and equipment, net</t>
  </si>
  <si>
    <t>Accrued interest receivable</t>
  </si>
  <si>
    <t>Bank owned life insurance</t>
  </si>
  <si>
    <t>Other assets</t>
  </si>
  <si>
    <t>Total Assets</t>
  </si>
  <si>
    <t>Liabilities</t>
  </si>
  <si>
    <t>Deposits: Interest bearing</t>
  </si>
  <si>
    <t>Deposits: Non-interest bearing</t>
  </si>
  <si>
    <t>Total deposits</t>
  </si>
  <si>
    <t>Long-term debt</t>
  </si>
  <si>
    <t>Advances from borrowers for taxes and insurance</t>
  </si>
  <si>
    <t>Other liabilities</t>
  </si>
  <si>
    <t>Total Liabilities</t>
  </si>
  <si>
    <t>Commitments and Contingencies</t>
  </si>
  <si>
    <t xml:space="preserve"> </t>
  </si>
  <si>
    <t>Stockholders' Equity</t>
  </si>
  <si>
    <t>Common stock, $0.01 par value per share, 25,000,000 shares authorized; 6,794,079 shares issued and 6,070,421 shares outstanding at June 30, 2016 and 6,727,428 shares issued and 6,003,416 shares outstanding at December 31, 2015</t>
  </si>
  <si>
    <t>Additional paid-in capital</t>
  </si>
  <si>
    <t>Treasury stock, at cost (723,658 shares at June 30, 2016 and 724,012 shares at December 31, 2015)</t>
  </si>
  <si>
    <t>Unearned shares held by ESOP</t>
  </si>
  <si>
    <t>Unearned shares held by compensation plans</t>
  </si>
  <si>
    <t>Retained earnings</t>
  </si>
  <si>
    <t>Accumulated other comprehensive income</t>
  </si>
  <si>
    <t>Total Stockholders' Equity</t>
  </si>
  <si>
    <t>Total Liabilities and Stockholders' Equity</t>
  </si>
  <si>
    <t>Consolidated Statements of Financial Condition (Parenthetical) - USD ($) $ in Thousands</t>
  </si>
  <si>
    <t>Consolidated Statements of Financial Condition [Abstract]</t>
  </si>
  <si>
    <t>Allowance for Loan Losses</t>
  </si>
  <si>
    <t>Common Stock, Par or Stated Value Per Share</t>
  </si>
  <si>
    <t>Common Stock, Shares Authorized</t>
  </si>
  <si>
    <t>Common Stock, Shares Issued</t>
  </si>
  <si>
    <t>Common Stock, Shares Outstanding</t>
  </si>
  <si>
    <t>Treasury Stock, Shares</t>
  </si>
  <si>
    <t>Consolidated Statements of Income - USD ($) $ in Thousands</t>
  </si>
  <si>
    <t>3 Months Ended</t>
  </si>
  <si>
    <t>Jun. 30, 2015</t>
  </si>
  <si>
    <t>Interest Income</t>
  </si>
  <si>
    <t>Loans, including fees</t>
  </si>
  <si>
    <t>Investment securities, taxable</t>
  </si>
  <si>
    <t>Investment securities, tax-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Earnings on bank owned life insurance</t>
  </si>
  <si>
    <t>Recovery on previously impaired investment securities</t>
  </si>
  <si>
    <t>Gain on sale of securities available for sale</t>
  </si>
  <si>
    <t>Net gain on sale of loans</t>
  </si>
  <si>
    <t>Total Non-Interest Income</t>
  </si>
  <si>
    <t>Non-Interest Expenses</t>
  </si>
  <si>
    <t>Salaries and employee benefits</t>
  </si>
  <si>
    <t>Occupancy and equipment</t>
  </si>
  <si>
    <t>Data processing</t>
  </si>
  <si>
    <t>Professional services</t>
  </si>
  <si>
    <t>Advertising</t>
  </si>
  <si>
    <t>FDIC Insurance</t>
  </si>
  <si>
    <t>Postage and supplies</t>
  </si>
  <si>
    <t>Total Non-Interest Expenses</t>
  </si>
  <si>
    <t>Income before Income Taxes</t>
  </si>
  <si>
    <t>Income Tax Expense</t>
  </si>
  <si>
    <t>Net Income</t>
  </si>
  <si>
    <t>Basic earnings per common share</t>
  </si>
  <si>
    <t>Diluted earnings per common share</t>
  </si>
  <si>
    <t>Dividends declared per share</t>
  </si>
  <si>
    <t>Consolidated Statements of Comprehensive Income/ (Loss) - USD ($) $ in Thousands</t>
  </si>
  <si>
    <t>Consolidated Statements of Comprehensive Income/ (Loss) [Abstract]</t>
  </si>
  <si>
    <t>Other Comprehensive Income (Loss), net of tax (expense) benefit:</t>
  </si>
  <si>
    <t>Unrealized holding gains (losses) on securities available for sale, net of tax (expense) benefit</t>
  </si>
  <si>
    <t>Reclassification adjustments related to: Recovery on previously impaired investment securities included in net income, net of tax expense</t>
  </si>
  <si>
    <t>Reclassification adjustments related to: Gains on sale of securities included in net income, net of tax expense</t>
  </si>
  <si>
    <t>Total Other Comprehensive Income (Losses)</t>
  </si>
  <si>
    <t>Total Comprehensive Income (Loss)</t>
  </si>
  <si>
    <t>Consolidated Statements of Stockholders' Equity - USD ($) $ in Thousands</t>
  </si>
  <si>
    <t>Common Stock [Member]</t>
  </si>
  <si>
    <t>Additional Paid-in Capital [Member]</t>
  </si>
  <si>
    <t>Treasury Stock [Member]</t>
  </si>
  <si>
    <t>Unearned Shares Held by ESOP [Member]</t>
  </si>
  <si>
    <t>Unearned Shares Held by Compensation Plans [Member]</t>
  </si>
  <si>
    <t>Retained Earnings [Member]</t>
  </si>
  <si>
    <t>Accumulated Other Comprehensive Income [Member]</t>
  </si>
  <si>
    <t>Total</t>
  </si>
  <si>
    <t>Beginning Balance at Dec. 31, 2014</t>
  </si>
  <si>
    <t>Other comprehensive income (loss), net of tax</t>
  </si>
  <si>
    <t>Stock options exercised</t>
  </si>
  <si>
    <t>ESOP shares earned</t>
  </si>
  <si>
    <t>Stock based compensation</t>
  </si>
  <si>
    <t>Compensation plan shares granted</t>
  </si>
  <si>
    <t>Compensation plan shares earned</t>
  </si>
  <si>
    <t>Purchase of treasury stock, at cost</t>
  </si>
  <si>
    <t>Cash dividends declared</t>
  </si>
  <si>
    <t>Ending Balance at Jun. 30, 2015</t>
  </si>
  <si>
    <t>Beginning Balance at Dec. 31, 2015</t>
  </si>
  <si>
    <t>Ending Balance at Jun. 30, 2016</t>
  </si>
  <si>
    <t>Consolidated Statements of Stockholders' Equity (Parenthetical) - USD ($) $ in Thousands</t>
  </si>
  <si>
    <t>Consolidated Statements of Stockholders' Equity [Abstract]</t>
  </si>
  <si>
    <t>Other comprehensive income (loss), tax benefit (expense)</t>
  </si>
  <si>
    <t>Stock Options exercised, shares</t>
  </si>
  <si>
    <t>ESOP, Shares earned</t>
  </si>
  <si>
    <t>Compensation Plan Shares Granted</t>
  </si>
  <si>
    <t>Compensation Plan Shares Earned</t>
  </si>
  <si>
    <t>Treasury Stock, Shares Acquired</t>
  </si>
  <si>
    <t>Common Stock, Dividends, Per Share, Declared</t>
  </si>
  <si>
    <t>Consolidated Statements of Cash Flows - USD ($) $ in Thousands</t>
  </si>
  <si>
    <t>CASH FLOWS FROM OPERATING ACTIVITIES</t>
  </si>
  <si>
    <t>Adjustments to reconcile net income to net cash provided by operating activities:</t>
  </si>
  <si>
    <t>Net amortization of investment securities</t>
  </si>
  <si>
    <t>Net amortization of deferred loan costs</t>
  </si>
  <si>
    <t>Provision for loan losses</t>
  </si>
  <si>
    <t>Gain on sale of investment securities</t>
  </si>
  <si>
    <t>Originations of loans held for sale</t>
  </si>
  <si>
    <t>Proceeds from sales of loans held for sale</t>
  </si>
  <si>
    <t>Gain on sale of loans</t>
  </si>
  <si>
    <t>Depreciation and amortization</t>
  </si>
  <si>
    <t>Increase in bank owned life insurance, net</t>
  </si>
  <si>
    <t>ESOP shares committed to be released</t>
  </si>
  <si>
    <t>Stock based compensation expense</t>
  </si>
  <si>
    <t>Decrease in accrued interest receivable</t>
  </si>
  <si>
    <t>Decrease in other assets</t>
  </si>
  <si>
    <t>Decrease in other liabilities</t>
  </si>
  <si>
    <t>Net Cash Provided by Operating Activities</t>
  </si>
  <si>
    <t>CASH FLOWS FROM INVESTING ACTIVITIES</t>
  </si>
  <si>
    <t>Activity in available for sale securities: Sales</t>
  </si>
  <si>
    <t>Activity in available for sale securities: Maturities, prepayments and calls</t>
  </si>
  <si>
    <t>Purchases of Federal Home Loan Bank Stock</t>
  </si>
  <si>
    <t>Redemptions of Federal Home Loan Bank Stock</t>
  </si>
  <si>
    <t>Loan origination and principal collections, net</t>
  </si>
  <si>
    <t>Additions to premises and equipment</t>
  </si>
  <si>
    <t>Net Cash Provided by (Used in) Investing Activities</t>
  </si>
  <si>
    <t>CASH FLOWS FROM FINANCING ACTIVITIES</t>
  </si>
  <si>
    <t>Net increase (decrease) in deposits</t>
  </si>
  <si>
    <t>Net decrease in advances from borrowers for taxes and insurance</t>
  </si>
  <si>
    <t>Proceeds from issuance of long-term debt</t>
  </si>
  <si>
    <t>Repayment of long-term debt</t>
  </si>
  <si>
    <t>Proceeds from stock options exercised</t>
  </si>
  <si>
    <t>Purchase of treasury stock</t>
  </si>
  <si>
    <t>Cash dividends paid</t>
  </si>
  <si>
    <t>Net Cash Provided by (Used in)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ry Schedule of Noncash Investing Activities</t>
  </si>
  <si>
    <t>Foreclosed real estate acquired in settlement of loans</t>
  </si>
  <si>
    <t>Basis of Presentation</t>
  </si>
  <si>
    <t>Basis of Presentation [Abstract]</t>
  </si>
  <si>
    <t xml:space="preserve">Note 1 – Basis of Presentation
﻿
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
The interim consolidated financial statements included herein as of June 30, 2016 and for the three and six months ended June 30, 2016 and 2015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5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5. The consolidated statements of income for the three and six months ended June 30, 2016 are not necessarily indicative of the results for any subsequent period or the entire year ending December 31, 2016.
﻿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
The Company has evaluated events and transactions occurring subsequent to the statement of financial condition as of June 30, 2016 for items that should potentially be recognized or disclosed in these consolidated financial statements. The evaluation was conducted through the date these consolidated financial statements were issued.
﻿ </t>
  </si>
  <si>
    <t>New Accounting Standards</t>
  </si>
  <si>
    <t>New Accounting Standards [Abstract]</t>
  </si>
  <si>
    <t xml:space="preserve">Note 2 – New Accounting Standards
﻿
In June 2016, the FASB issued ASU 2016-13, “ Financial Instruments – Credit Losses (Topic 326) ” (“ASU 2016-13”). ASU 2016-13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annual reporting periods, including interim reporting periods within those periods, beginning after December 15, 2019 for all public business entities that are U.S. Securities and Exchange Commission (“SEC”) filers. Early application is permitted as of the annual reporting periods beginning after December 15, 2018, including interim periods within those periods. Management is currently evaluating the impact the adoption of ASU 2016-13 will have on its consolidated financial statements and results of operations.
﻿ </t>
  </si>
  <si>
    <t>Investment Securities</t>
  </si>
  <si>
    <t>Investment Securities [Abstract]</t>
  </si>
  <si>
    <t xml:space="preserve">Note 3 – Investment Securities
The amortized cost and fair value of securities are as follows:
﻿
﻿
June 30, 2016
﻿
Gross
Gross
﻿
Amortized
Unrealized
Unrealized
Fair
﻿
Cost
Gains
Losses
Value
﻿
(Dollars in thousands)
﻿ SECURITIES AVAILABLE FOR SALE:
﻿ Municipal bonds
$ 49,047
$ 3,537
$
-
$ 52,584
﻿ Mortgage-backed securities:
﻿ Collateralized mortgage obligations-private label
46
-
-
46
﻿ Collateralized mortgage obligations-government sponsored entities
34,137
311
(52)
34,396
﻿ Government National Mortgage Association
352
35
-
387
﻿ Federal National Mortgage Association
3,952
244
-
4,196
﻿ Federal Home Loan Mortgage Corporation
2,025
110
-
2,135
﻿ Asset-backed securities-private label
749
426
(26)
1,149
﻿ Asset-backed securities-government sponsored entities
79
8
-
87
﻿ Equity securities
22
19
-
41
﻿
$ 90,409
$ 4,690
$ (78)
$ 95,021
﻿
﻿
﻿
﻿
December 31, 2015
﻿
Gross
Gross
﻿
Amortized
Unrealized
Unrealized
Fair
﻿
Cost
Gains
Losses
Value
﻿
(Dollars in thousands)
﻿ SECURITIES AVAILABLE FOR SALE:
﻿ U.S. Treasury bonds
$ 12,778
$ 1,333
$
-
$ 14,111
﻿ Municipal bonds
49,064
2,746
(2)
51,808
﻿ Mortgage-backed securities:
﻿ Collateralized mortgage obligations-private label
48
-
-
48
﻿ Collateralized mortgage obligations-government sponsored entities
38,838
124
(620)
38,342
﻿ Government National Mortgage Association
396
31
-
427
﻿ Federal National Mortgage Association
4,355
187
-
4,542
﻿ Federal Home Loan Mortgage Corporation
2,217
84
-
2,301
﻿ Asset-backed securities-private label
1,099
464
(62)
1,501
﻿ Asset-backed securities-government sponsored entities
89
8
-
97
﻿ Equity securities
22
14
-
36
﻿
$ 108,906
$ 4,991
$ (684)
$ 113,213
﻿
All of our collateralized mortgage obligations are backed by residential mortgages.
At June 30, 2016 and at December 31, 2015, equity securities consisted of 22,368 shares of Federal Home Loan Mortgage Corporation (“FHLMC”) common stock.
At June 30, 2016 and December 31, 2015, thirty-four municipal bonds with a cost of $ 11.1 million and fair value of $ 11.9 million and $11.7 million, respectively, were pledged under a collateral agreement with the Federal Reserve Bank (“FRB”) of New York for liquidity borrowing. In addition, at June 30, 2016 , fourteen municipal bonds with a cost and fair value of $ 3.6 million and $3.9 million, respectively, were pledged as collateral for customer deposits in excess of the Federal Deposit Insurance Corporation (“FDIC”) insurance limits. At December 31, 2015 , nine municipal bonds with a cost and fair value of $ 2.0 million and $ 2.1 million, respectively, were pledged as collateral for customer deposits in excess of the FDIC insurance limits.
The following table sets forth the Company’s investment in securities available for sale with gross unrealized losses of less than twelve months and gross unrealized losses of twelve months or more and associated fair values as of the dates indicated:
﻿
﻿
Less than 12 months
12 months or more
Total
﻿
Gross
Gross
Gross
﻿
Unrealized
Unrealized
Unrealized
﻿
Fair Value
Losses
Fair Value
Losses
Fair Value
Losses
﻿
(Dollars In thousands)
﻿ June 30, 2016
﻿ Mortgage-backed securities
$
-
$
-
$ 8,959
$ (52)
$ 8,959
$ (52)
﻿ Asset-backed securities -private label
267
(5)
456
(21)
723
(26)
﻿
$ 267
$ (5)
$ 9,415
$ (73)
$ 9,682
$ (78)
﻿
﻿
﻿
﻿
﻿
﻿ December 31, 2015
﻿ Municipal bonds
$
-
$
-
$ 567
$ (2)
$ 567
$ (2)
﻿ Mortgage-backed securities
8,627
(103)
21,249
(517)
29,876
(620)
﻿ Asset-backed securities -private label
379
(11)
658
(51)
1,037
(62)
﻿
$ 9,006
$ (114)
$ 22,474
$ (570)
$ 31,480
$ (684)
﻿
The Company reviews investment securities on an ongoing basis for the presence of other-than-temporary impairment (“OTTI”) with formal reviews performed quarterly.
﻿
The Company determines whether the unrealized losses are other-than-temporary in accordance with FASB ASC Topic 320 “ Investments - Debt and Equity Securities. ” The evaluation is based upon factors such as the creditworthiness of the issuers/guarantors, the underlying collateral and the continuing performance of the securities.
﻿
Management also evaluates other facts and circumstances that may be indicative of an OTTI condition. This includes, but is not limited to, an evaluation of the type of security, length of time and extent to which fair value has been less than cost, and near-term prospects of the issuer. The Company uses the cash flow expected to be realized from the security, which includes assumptions about interest rates, timing and severity of defaults, estimates of potential recoveries, the cash flow distribution from the provisions in the applicable bond indenture and other factors, then applies a discount rate equal to the effective yield of the security. If the present value of the expected cash flows is less than the amortized book value, it is considered a credit loss.
The fair value of the security is determined using the same expected cash flows; the discount rate is a rate the Company determines from open market and other sources as appropriate for the security. The difference between the fair value and the credit loss is recognized in other comprehensive income (loss), net of taxes.
At June 30, 2016, the Company’s investment portfolio included one private label asset-backed security in the “unrealized losses less than twelve months” category.
﻿
At June 30, 2016, the Company had fourteen mortgage-backed securities and one private label asset-backed security in the “unrealized losses twelve months or more” category. The fourteen mortgage-backed securities were not evaluated further for OTTI, as the unrealized losses were less than 20% of book value. The temporary impairments were due to declines in fair value resulting from changes in interest rates and/or increased credit liquidity spreads since the securities were purchased. The Company expects these securities to be repaid in full, with no losses realized. Management does not intend to sell these securities and it is more likely than not that it will not be required to sell these securities.
﻿
The private label asset-backed securities noted above were evaluated further for OTTI, as the probability of default is high and the Company’s analysis indicated a possible loss of principal. The following tables provide additional information relating to the private label asset-backed securities as of June 30, 2016 and December 31, 2015 (dollars in thousands):
﻿
﻿
﻿ At June 30, 2016
﻿
Delinquent %
﻿ Security
Book Value
Fair Value
Unrealized Loss
Lowest Rating
Over 60 days
Over 90 days
Foreclosure%
OREO%
﻿ 1
$ 477
$ 456
$
(21)
CCC
16.20%
15.50%
7.30%
2.00%
﻿ 2
272
267
(5)
CCC
14.20%
13.10%
4.90%
1.30%
﻿ Total
$ 749
$ 723
$
(26)
﻿
﻿
﻿
﻿
﻿ At December 31, 2015
﻿
Delinquent %
﻿ Security
Book Value
Fair Value
Unrealized Loss
Lowest Rating
Over 60 days
Over 90 days
Foreclosure%
OREO%
﻿ 1
$ 709
$ 658
$
(51)
CCC
18.20%
17.40%
7.50%
2.60%
﻿ 2
390
379
(11)
CCC
16.30%
15.10%
7.00%
1.50%
﻿ Total
$ 1,099
$ 1,037
$
(62)
﻿
The two private label asset-backed securities listed above were evaluated for OTTI under the guidance of FASB ASC Topic 320. The Company believes the unrealized losses on these private label asset-backed securities occurred due to challenges in the economic environment resulting from the recent financial crisis and increased levels of delinquency trends in the underlying loan pools. It is possible that principal losses may be incurred on the tranches we hold in these specific securities. Management’s evaluation of the estimated discounted cash flows in comparison to the amortized book value for the securities listed above did not reflect the need to record an OTTI charge against earnings as of June 30, 2016. The estimated discounted cash flows for these securities did not show an additional principal loss under various prepayment and default rate scenarios. Management concluded that it does not intend to sell these securities and that it is not likely it will be required to sell these securities prior to their maturity.
Management also completed an OTTI analysis for two private label asset-backed securities, which did not have unrealized losses as of June 30, 2016. Management reviewed key credit metrics for these securities, including delinquency rates, cumulative default rates, prepayment speeds, foreclosure rates, loan-to-value ratios and credit support levels. Management’s calculation of the estimated discounted cash flows did not show additional principal losses for these securities under various prepayment and default rate scenarios. As a result of the stress tests that were performed, management concluded that additional OTTI charges were not required as of June 30, 2016 on these securities. Management also concluded that it does not intend to sell the securities and that it is not likely it will be required to sell these securities prior to their maturity.
The unrealized losses shown in the previous table, were recorded as a component of other comprehensive income (loss), net of tax on the Company’s Consolidated Statements of Stockholders’ Equity.
The following table presents a summary of the credit-related OTTI charges recognized as components of income:
﻿
﻿
For The Six Months Ended June 30,
﻿
2016
2015
﻿
(Dollars in thousands)
﻿ Beginning balance
$ 696
$ 858
﻿ Additions:
﻿ Credit loss not previously recognized
-
-
﻿ Reductions:
﻿ Losses realized during the period on OTTI previously recognized
-
(2)
﻿ Receipt of cash flows on previously recorded OTTI
(68)
(75)
﻿ Ending balance
$ 628
$ 781
﻿
Further deterioration in credit quality and/or a continuation of the current imbalances in liquidity that exist in the marketplace might adversely affect the fair values of the Company’s investment portfolio and may increase the potential that certain unrealized losses will be designated as “other-than-temporary” and that the Company may incur additional write-downs in future periods.
﻿
Scheduled contractual maturities of available for sale securities are as follows:
﻿
﻿
﻿
Amortized
Fair
﻿
Cost
Value
﻿
(Dollars in thousands)
﻿ June 30, 2016:
﻿ After one year through five years
$ 2,450
$ 2,623
﻿ After five years through ten years
28,530
30,608
﻿ After ten years
18,067
19,353
﻿ Mortgage-backed securities
40,512
41,160
﻿ Asset-backed securities
828
1,236
﻿ Equity securities
22
41
﻿
$ 90,409
$ 95,021
﻿
During the six months ended June 30, 2016, the Company sold nine U.S. Treasury Bonds for total proceeds of $ 14.4 million, resulting in realized gains of $ 1.6 million. During the six months ended June 30, 2015, the Company did no t sell any securities available for sale. </t>
  </si>
  <si>
    <t>Allowance for Loan Losses [Abstract]</t>
  </si>
  <si>
    <t>Note 4 - Allowance for Loan Losses
﻿
Management segregates the loan portfolio into loan types and analyzes the risk level for each loan type when determining its allowance for loan losses. The loan types are as follows:
﻿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to single borrowers or groups of related borrowers. Accordingly, the nature of these types of loans make them more difficult for the Company to monitor and evaluate.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inspections performed by a Company loan officer or an independent appraisal firm. Construction delays may also impair the borrower’s ability to repay the loan.
﻿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the amount of loss allowances to these classified loans based on loan grade.
﻿
The following tables summarize the activity in the allowance for loan losses for the three and six months ended June 30, 2016 and 2015 and the distribution of the allowance for loan losses and loan receivable by loan portfolio class and impairment method as of June 30, 2016 and December 31, 2015:
﻿
﻿
﻿
﻿
Real Estate Loans
Other Loans
﻿
One- to Four-Family
Home Equity
Commercial
Construction
Commercial
Consumer
Unallocated
Total
﻿
(Dollars in thousands)
﻿ June 30, 2016
﻿ Allowance for Loan Losses:
﻿ Balance – April 1, 2016
$ 457
$ 131
$ 1,095
$ 97
$ 227
$ 29
$ 16
$ 2,052
﻿ Charge-offs
-
(15)
(1)
-
(26)
(21)
-
(63)
﻿ Recoveries
9
1
-
-
1
5
-
16
﻿ Provision (Credit)
(42)
12
(30)
32
73
9
1
55
﻿ Balance – June 30, 2016
$ 424
$ 129
$ 1,064
$ 129
$ 275
$ 22
$ 17
$ 2,060
﻿
﻿ Balance – January 1, 2016
$ 351
$ 120
$ 1,204
$ 59
$ 197
$ 22
$ 32
$ 1,985
﻿ Charge-offs
(49)
(18)
(1)
-
(30)
(32)
-
(130)
﻿ Recoveries
10
1
-
-
1
8
-
20
﻿ Provision (Credit)
112
26
(139)
70
107
24
(15)
185
﻿ Balance – June 30, 2016
$ 424
$ 129
$ 1,064
$ 129
$ 275
$ 22
$ 17
$ 2,060
﻿ Ending balance: individually evaluated for impairment
$
-
$
-
$ 5
$
-
$ 21
$
-
$
-
$ 26
﻿ Ending balance: collectively evaluated for impairment
$ 424
$ 129
$ 1,059
$ 129
$ 254
$ 22
$ 17
$ 2,034
﻿
﻿ Gross Loans Receivable (1) :
﻿ Ending balance
$ 153,808
$ 33,029
$ 92,155
$ 12,083
$ 21,900
$ 1,329
$
-
$ 314,304
﻿ Ending balance: individually evaluated for impairment
$ 242
$ 4
$ 2,302
$
-
$ 207
$
-
$
-
$ 2,755
﻿ Ending balance: collectively evaluated for impairment
$ 153,566
$ 33,025
$ 89,853
$ 12,083
$ 21,693
$ 1,329
$
-
$ 311,549
﻿
(1)
Gross Loans Receivable does not include allowance for loan losses of $ (2,060) or deferred loan costs of $ 2,974 .
﻿
﻿
﻿
﻿
﻿
﻿
﻿
﻿
﻿
﻿
﻿
Real Estate Loans
Other Loans
﻿
One- to Four-Family
Home Equity
Commercial
Construction
Commercial
Consumer
Unallocated
Total
﻿
(Dollars in thousands)
﻿ June 30, 2015
﻿ Allowance for Loan Losses:
﻿ Balance – April 1, 2015
$ 425
$ 106
$ 1,181
$
-
$ 192
$ 26
$ 10
$ 1,940
﻿ Charge-offs
(1)
(2)
-
-
(4)
(11)
-
(18)
﻿ Recoveries
3
7
-
-
7
1
-
18
﻿ Provision (Credit)
(34)
(8)
213
-
(8)
11
11
185
﻿ Balance – June 30, 2015
$ 393
$ 103
$ 1,394
$
-
$ 187
$ 27
$ 21
$ 2,125
﻿
﻿ Balance – January 1, 2015
$ 446
$ 106
$ 1,163
$
-
$ 184
$ 22
$
-
$ 1,921
﻿ Charge-offs
(18)
(17)
-
-
(4)
(19)
-
(58)
﻿ Recoveries
12
8
21
-
7
4
-
52
﻿ Provision (Credit)
(47)
6
210
-
20
21
210
﻿ Balance – June 30, 2015
$ 393
$ 103
$ 1,394
$
-
$ 187
$ 27
$ 21
$ 2,125
﻿
The following table summarizes the distribution of the allowance for loan losses and loans receivable by loan portfolio class as of December 31, 2015:
﻿
﻿
﻿
﻿
﻿
Real Estate Loans
Other Loans
﻿
One- to Four-Family
Home Equity
Commercial
Construction
Commercial
Consumer
Unallocated
Total
﻿
(Dollars in thousands)
﻿
﻿ December 31, 2015
﻿ Allowance for Loan Losses:
﻿ Balance – December 31, 2015
$ 351
$ 120
$ 1,204
$ 59
$ 197
$ 22
$ 32
$ 1,985
﻿ Ending balance: individually evaluated for impairment
$
-
$
-
$ 20
$
-
$
-
$
-
$
-
$ 20
﻿ Ending balance: collectively evaluated for impairment
$ 351
$ 120
$ 1,184
$ 59
$ 197
$ 22
$ 32
$ 1,965
﻿
﻿ Gross Loans Receivable (1) :
﻿ Ending Balance
$ 157,307
$ 32,770
$ 83,967
$ 4,849
$ 15,741
$ 1,507
$
-
$ 296,141
﻿ Ending balance: individually evaluated for impairment
$ 202
$ 8
$ 1,545
$
-
$ 80
$
-
$
-
$ 1,835
﻿ Ending balance: collectively evaluated for impairment
$ 157,105
$ 32,762
$ 82,422
$ 4,849
$ 15,661
$ 1,507
$
-
$ 294,306
﻿
(1)
Gross Loans Receivable does not include allowance for loan losses of $ (1,985) or deferred loan costs of $ 2,945 .
﻿
Although the allocations noted above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
The following is a summary of information pertaining to impaired loans for the periods indicated:
﻿
﻿
Unpaid
Average
Interest
﻿
Recorded
Principal
Related
Recorded
Income
﻿
Investment
Balance
Allowance
Investment
Recognized
﻿
For the Six Months Ended
﻿
At June 30, 2016
June 30, 2016
﻿
(Dollars in thousands)
﻿ With no related allowance recorded:
﻿ Residential, one- to four-family
$ 242
$ 242
$
-
$ 244
$ 7
﻿ Home equity
4
4
-
8
-
﻿ Commercial real estate
2,109
2,109
-
2,136
12
﻿ Commercial loans
64
64
-
82
-
﻿ With an allowance recorded:
﻿ Commercial real estate
193
193
5
195
4
﻿ Commercial loans
143
143
21
145
4
﻿ Total
$ 2,755
$ 2,755
$ 26
$ 2,810
$ 27
﻿
﻿
﻿
Unpaid
Average
Interest
﻿
Recorded
Principal
Related
Recorded
Income
﻿
Investment
Balance
Allowance
Investment
Recognized
﻿
For the Year Ended
﻿
At December 31, 2015
December 31, 2015
﻿
(Dollars in thousands)
﻿ With no related allowance recorded:
﻿ Residential, one- to four-family
$ 202
$ 202
$
-
$ 207
$ 14
﻿ Home equity
8
8
-
9
-
﻿ Commercial real estate
1,503
1,503
-
1,931
-
﻿ Commercial loans
80
80
-
94
2
﻿ With an allowance recorded:
﻿ Commercial real estate
42
42
20
612
2
﻿ Total
$ 1,835
$ 1,835
$ 20
$ 2,853
$ 18
﻿
﻿
The following table provides an analysis of past due loans and non-accruing loans as of the dates indicated:
﻿
﻿
﻿
90 Days or
﻿
30-59 Days
60-89 Days
More
Total Past
Current
Total Loans
Loans on
﻿
Past Due
Past Due
Past Due
Due
Due
Receivable
Non-Accrual
﻿
(Dollars in thousands)
﻿ June 30, 2016:
﻿ Real Estate Loans:
﻿ Residential, one- to four-family
$ 1,929
$ 335
$ 916
$ 3,180
$ 150,628
$ 153,808
$ 2,137
﻿ Home equity
116
110
191
417
32,612
33,029
354
﻿ Commercial
1,479
482
1,350
3,311
88,844
92,155
1,677
﻿ Construction
-
-
-
-
12,083
12,083
-
﻿ Other Loans:
﻿ Commercial
120
-
23
143
21,757
21,900
157
﻿ Consumer
18
7
40
65
1,264
1,329
23
﻿ Total
$ 3,662
$ 934
$ 2,520
$ 7,116
$ 307,188
$ 314,304
$ 4,348
﻿
﻿
90 Days or
﻿
30-59 Days
60-89 Days
More
Total Past
Current
Total Loans
Loans on
﻿
Past Due
Past Due
Past Due
Due
Due
Receivable
Non-Accrual
﻿
(Dollars in thousands)
﻿ December 31, 2015:
﻿ Real Estate Loans:
﻿ Residential, one- to four-family
$ 1,519
$ 789
$ 1,291
$ 3,599
$ 153,708
$ 157,307
$ 2,462
﻿ Home equity
188
32
354
574
32,196
32,770
361
﻿ Commercial
-
-
1,248
1,248
82,719
83,967
1,545
﻿ Construction
-
-
-
-
4,849
4,849
-
﻿ Other Loans:
﻿ Commercial
38
-
30
68
15,673
15,741
132
﻿ Consumer
17
5
28
50
1,457
1,507
6
﻿ Total
$ 1,762
$ 826
$ 2,951
$ 5,539
$ 290,602
$ 296,141
$ 4,506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nterest income is subsequently recognized only to the extent cash payments are received. If ultimate collection of principal is in doubt, all cash receipts on impaired loans are applied to reduce the principal balance . Interest income not recognized on non-accrual loans during the six month periods ended June 30, 2016 and 2015 was $ 147,000 and $209,000 , respectively.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Unless the loan is well secured and in the process of collection, all consumer loans that are more than 90 days past due are classified.
﻿
The following table summarizes the internal loan grades applied to the Company’s loan portfolio as of June 30, 2016 and December 31, 2015:
﻿
﻿
﻿
Pass/Performing
Special Mention
Substandard
Doubtful
Loss
Total
﻿
(Dollars in thousands)
﻿ June 30, 2016
﻿ Real Estate Loans:
﻿ Residential, one- to four-family
$ 150,939
$
-
$ 2,869
$
-
$
-
$ 153,808
﻿ Home equity
32,453
-
576
-
-
33,029
﻿ Commercial
87,878
1,697
2,580
-
-
92,155
﻿ Construction
12,083
-
-
-
-
12,083
﻿ Other Loans:
﻿ Commercial
21,519
26
355
-
-
21,900
﻿ Consumer
1,327
-
1
-
1
1,329
﻿ Total
$ 306,199
$ 1,723
$ 6,381
$
-
$ 1
$ 314,304
﻿
﻿
﻿
﻿
Pass/Performing
Special Mention
Substandard
Doubtful
Loss
Total
﻿
(Dollars in thousands)
﻿ December 31, 2015
﻿ Real Estate Loans:
﻿ Residential, one- to four-family
$ 154,473
$
-
$ 2,617
$ 217
$
-
$ 157,307
﻿ Home equity
32,210
-
560
-
-
32,770
﻿ Commercial
76,953
4,741
2,273
-
-
83,967
﻿ Construction
4,849
-
-
-
-
4,849
﻿ Other Loans:
﻿ Commercial
15,237
262
242
-
-
15,741
﻿ Consumer
1,504
-
1
-
2
1,507
﻿ Total
$ 285,226
$ 5,003
$ 5,693
$ 217
$ 2
$ 296,141
﻿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The following table summarizes the loans that were classified as TDRs as of the dates indicated:
﻿
﻿
﻿
﻿
Non-Accruing
Accruing
TDRs That Have Defaulted on Modified Terms Year to Date
﻿
Number of Loans
Recorded Investment
Number of Loans
Recorded Investment
Number of Loans
Recorded Investment
Number of Loans
Recorded Investment
﻿
(Dollars in thousands)
﻿ At June 30, 2016
﻿ Real Estate Loans:
﻿ Residential, one- to four-family
6
$ 242
-
$
-
6
$ 242
-
$
-
﻿ Home equity
1
4
-
-
1
4
-
-
﻿ Total
7
$ 246
-
$
-
7
$ 246
-
$
-
﻿
﻿
﻿ At December 31, 2015
﻿ Real Estate Loans:
﻿ Residential, one- to four-family
5
$ 216
-
$
-
5
$ 216
-
$
-
﻿ Home equity
2
8
-
-
2
8
-
-
﻿ Total
7
$ 224
-
$
-
7
$ 224
-
$
-
﻿
No additional loan commitments were outstanding to these borrowers at June 30, 2016 and at December 31, 2015.
The following table details the activity in loans which were first deemed to be TDRs during the six months ended June 30, 2016:
﻿
﻿
﻿
For The Six Months Ended June 30,
﻿
2016
﻿
Number of Loans
Pre-Modification Outstanding Recorded Investment
Post-Modification Outstanding Recorded Investment
﻿
(Dollars in thousands)
﻿ Real Estate Loans:
﻿ Residential, one- to four-family
1
$ 31
$ 31
﻿ Home equity
-
-
-
﻿ Total
1
$ 31
$ 31
﻿
﻿
There were no loans restructured and classified as TDRs during the three months ended June 30, 2016 or during the three and six months ended June 30, 2015.
﻿
Some loan modifications classified as TDRs may not ultimately result in full collection of principal and interest, as modified, which may result in potential losses. These potential losses have been factored into our overall estimate of the allowance for loan losses.
﻿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766,000 and $712,000 at June 30, 2016 and December 31, 2015, respectively, and was included as a component of other assets on the consolidated statements of financial condition. The recorded investment of consumer mortgage loans secured by residential real estate properties for which formal foreclosure proceeds are in process according to local requirements of the applicable jurisdiction was $ 820,000 and $708,000 at June 30, 2016 and December 31, 2015, respectively.</t>
  </si>
  <si>
    <t>Earnings per Share</t>
  </si>
  <si>
    <t>Earnings per Share [Abstract]</t>
  </si>
  <si>
    <t xml:space="preserve">Note 5 – Earnings per Share
Earnings per share was calculated for the three and six months ended June 30, 2016 and 2015,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
﻿
Three Months Ended June 30,
﻿
2016
2015
﻿ Numerator – net income
$ 664,000
$ 699,000
﻿ Denominator:
﻿ Basic weighted average shares outstanding
6,002,253
5,895,692
﻿ Increase in weighted average shares outstanding due to:
﻿ Stock options
12,669
34,381
﻿ Diluted weighted average shares outstanding
6,014,922
5,930,073
﻿
﻿ Earnings per share:
﻿ Basic
$ 0.11
$ 0.12
﻿ Diluted
$ 0.11
$ 0.12
﻿
﻿
Six Months Ended June 30,
﻿
2016
2015
﻿ Numerator – net income
$ 2,618,000
$ 1,268,000
﻿ Denominator:
﻿ Basic weighted average shares outstanding
5,982,063
5,896,165
﻿ Increase in weighted average shares outstanding due to:
﻿ Stock options
12,529
32,944
﻿ Diluted weighted average shares outstanding
5,994,592
5,929,109
﻿
﻿ Earnings per share:
﻿ Basic
$ 0.44
$ 0.22
﻿ Diluted
$ 0.44
$ 0.21
﻿
﻿ </t>
  </si>
  <si>
    <t>Commitments to Extend Credit</t>
  </si>
  <si>
    <t>Commitments to Extend Credit [Abstract]</t>
  </si>
  <si>
    <t xml:space="preserve">Note 6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June 30, 2016 and December 31, 2015. The Company follows the same credit policies in making commitments as it does for on-balance sheet instruments.
The following commitments to extend credit were outstanding as of the dates specified:
﻿
﻿
Contract Amount
﻿
June 30,
December 31,
﻿
2016
2015
﻿
(Dollars in thousands)
﻿
﻿ Commitments to grant loans
$ 17,589
$ 12,224
﻿ Unfunded commitments under lines of credit
$ 34,392
$ 34,847
﻿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At June 30, 2016 and December 31, 2015, the Company’s loan commitments with fixed rates for the next five years totaled $ 9.4 million and $ 6.3 million, respectively. The range of interest rates on these fixed rate commitments was 3.38 % to 6.25 % at June 30, 2016. </t>
  </si>
  <si>
    <t>Stock-based Compensation</t>
  </si>
  <si>
    <t>Stock-based Compensation [Abstract]</t>
  </si>
  <si>
    <t xml:space="preserve">Note 7 – Stock-based Compensation
As of June 30, 2016, the Company had four stock-based compensation plans, which are described below. The compensation cost that has been recorded under salary and benefits expense in the non-interest expense section of the consolidated statements of income for these plans was $ 107,000 and $ 83,000 for the three months ended June 30, 2016 and 2015, respectively. The compensation cost that has been recorded for the six months ended June 30, 2016 and 2015 was $ 199,000 and $161,000 , respectively.
2006 Stock Option Plan
The Company’s 2006 Stock Option Plan (the “Stock Option Plan”), which was approved by the Company’s shareholders, permits the grant of options to its employees and non-employee directors for up to 297,562 shares of common stock.
Both incentive stock options and non-qualified stock options may be granted under the Stock Option Plan. The exercise price of each stock option equals the market price of the Company’s common stock on the date of grant and an option’s maximum term is ten years. The stock options generally vest over a five year period.
﻿
A summary of the status of the Stock Option Plan as of June 30, 2016 and 2015 is presented below:
﻿
﻿
June 30, 2016
June 30, 2015
﻿
Options
Exercise Price
Remaining Contractual Life
Options
Exercise Price
Remaining Contractual Life
﻿ Outstanding at beginning of year 118,087
$ 10.68
175,369
$ 10.92
﻿ Granted
-
-
-
-
﻿ Exercised (66,651)
11.04
(11,775)
11.50
﻿ Forfeited
-
-
-
-
﻿ Outstanding at end of period 51,436
$ 10.21
1.5 years 163,594
$ 10.87
1.7 years
﻿
﻿ Options exercisable at end of period 51,436
$ 10.21
1.5 years 163,594
$ 10.87
1.7 years
﻿
﻿ Fair value of options granted
-
-
:
﻿
At June 30, 2016, stock options outstanding had an intrinsic value of $ 145,000 and 64,547 options remained available for grant under the Stock Option Plan. The intrinsic value of stock options exercised was $ 158,000 and $22,000 for the six months ended June 30, 2016 and 2015, respectively. There was no compensation expense related to the Stock Option Plan for the three and six month periods ended June 30, 2016. There was no compensation expense related to the Stock Option Plan for the three month period ended June 30, 2015. Compensation expense for the Stock Option Plan amounted to $ 1,000 for the six month period ended June 30, 2015.
﻿
2006 Recognition and Retention Plan
The Company’s 2006 Recognition and Retention Plan (“RRP”), which was approved by the Company’s shareholders, permits the grant of restricted stock awards (“Awards”) to employees and non-employee directors for up to 119,025 shares of common stock. As of June 30, 2016, there were 8,088 shares available to grant under the RRP.
As of June 30, 2016, there were 88,528 shares vested or distributed to eligible participants under the RRP. Compensation expense amounted to $16,000 for the three months ended June 30, 2016 and 2015 and $ 33,000 for the six months ended June 30, 2016 and 2015. At June 30, 2016, $ 206,000 of unrecognized compensation cost related to the RRP is expected to be recognized over a period of 12 to 49 months.
A summary of the status of unvested shares under the RRP for the six months ended June 30, 2016 and 2015 is as follows:
﻿
﻿
2016
Weighted Average Grant Price (per Share)
2015
Weighted Average Grant Price (per Share)
﻿ Unvested shares outstanding at beginning of year
21,397
$ 12.25
29,031
$ 11.88
﻿ Vested
-
-
(2,380)
7.88
﻿ Forfeited
-
-
-
-
﻿ Unvested shares outstanding at end of period
21,397
$ 12.25
26,651
$ 12.24
﻿
2012 Equity Incentive Plan
﻿
The Company’s 2012 Equity Incentive Plan (the “EIP”), which was approved by the Company’s stockholders on May 23, 2012, permits the grant of restricted stock awards, incentive stock options or non-qualified stock options to employees and non-employee directors for up to 200,000 shares of common stock. As required by federal regulations, awards were not permitted to be made under the EIP until Federal Reserve Board approval was obtained. On April 24, 2014, the Company received the approval of the Federal Reserve Bank of Philadelphia to begin making awards under the EIP.
﻿
The Board of Directors has granted restricted stock awards under the EIP during 2016 as follows:
﻿
﻿
﻿ Grant Date
Number of Restricted Stock Awards
Vesting
Fair Value per Share of Award on Grant Date
Awardees
﻿
﻿ January 20, 2016
14,337
100% on December 15, 2018, if three year performance metric is achieved
$ 13.35
Employees
﻿ January 28, 2016
4,078
100% on December 16, 2016
13.50
Non-employee directors
﻿ April 27, 2016
1,939
100% on December 16, 2016
13.31
Non-employee directors
﻿
﻿
A summary of the status of unvested restricted stock awards under the EIP for the six months ended June 30, 2016 and 2015 is as follows:
﻿
﻿
2016
Weighted Average Grant Price (per Share)
2015
Weighted Average Grant Price (per Share)
﻿ Unvested shares outstanding at beginning of year
27,769
$ 12.64
21,552
$ 12.19
﻿ Granted
20,354
13.38
14,955
13.38
﻿ Vested
-
-
-
-
﻿ Forfeited
-
-
-
-
﻿ Unvested shares outstanding at end of period
48,123
$ 12.95
36,507
$ 12.68
﻿
As of June 30, 2016 , there were 11,687 shares vested or distributed to eligible participants under the EIP.
﻿
Compensation expense related to the EIP amounted to $64,000 for the three months ended June 30, 2016 and $40,000 for the three months ended June 30, 2015. Compensation expense related to the EIP amounted to $ 113,000 for the six months ended June 30, 2016 and $ 73,000 for the six months ended June 30, 2015. At June 30, 2016, $442,000 of unrecognized compensation cost related to unvested awards is expected to be recognized over a period of 6 to 38 months.
﻿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June 30, 2016, the balance of the loan to the ESOP was $ 1.7 million and the fair value of unallocated shares was $ 2.0 million. As of June 30, 2016, there were 63,594 allocated shares and 158,699 unallocated shares compared to 58,276 allocated shares and 166,634 unallocated shares at June 30, 2015. The ESOP compensation expense was $ 27,000 for the three months ended June 30, 2016 and 2015 based on 1,984 shares earned in each of those quarters. The ESOP compensation expense was $53,000 for the six months ended June 30, 2016 and $ 54,000 for the six months ended June 30, 2015 based on 3,968 shares earned in each of those periods. </t>
  </si>
  <si>
    <t>Fair Value of Financial Instruments</t>
  </si>
  <si>
    <t>Fair Value of Financial Instruments [Abstract]</t>
  </si>
  <si>
    <t>Note 8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June 30, 2016 and December 31, 2015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The measurement of fair value under FASB ASC Topic 820, “ Fair Value Measurements and Disclosures ”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For assets measured at fair value on a recurring basis, the fair value measurements by level within the fair value hierarchy used at June 30, 2016 and December 31, 2015 were as follows:
﻿
﻿
﻿
Fair Value Measurements at June 30, 2016
﻿
June 30,
Quoted Prices in Active Markets for Identical Assets
Significant Other Observable Inputs
Significant Other Unobservable Inputs
﻿
2016
(Level 1)
(Level 2)
(Level 3)
﻿
(Dollars in thousands)
﻿ Measured at fair value on a recurring basis:
﻿ Securities available for sale:
﻿ Municipal bonds
$ 52,584
$
-
$ 52,584
$
-
﻿ Mortgage-backed securities:
﻿ Collateralized mortgage obligations-private label
46
-
46
-
﻿ Collateralized mortgage obligations-government sponsored entities
34,396
-
34,396
-
﻿ Government National Mortgage Association
387
-
387
-
﻿ Federal National Mortgage Association
4,196
-
4,196
-
﻿ Federal Home Loan Mortgage Corporation
2,135
-
2,135
-
﻿ Asset-backed securities:
﻿ Private label
1,149
-
-
1,149
﻿ Government sponsored entities
87
-
87
-
﻿ Equity securities
41
-
41
-
﻿ Total
$ 95,021
$
-
$ 93,872
$ 1,149
﻿
﻿
﻿
﻿
Fair Value Measurements at December 31, 2015
﻿
December 31,
Quoted Prices in Active Markets for Identical Assets
Significant Other Observable Inputs
Significant Other Unobservable Inputs
﻿
2015
(Level 1)
(Level 2)
(Level 3)
﻿
(Dollars in thousands)
﻿ Measured at fair value on a recurring basis:
﻿ Securities available for sale:
﻿ U.S. Treasury bonds
$ 14,111
$ 14,111
$
-
$
-
﻿ Municipal bonds
51,808
-
51,808
-
﻿ Mortgage-backed securities:
﻿ Collateralized mortgage obligations-private label
48
-
48
-
﻿ Collateralized mortgage obligations-government sponsored entities
38,342
-
38,342
-
﻿ Government National Mortgage Association
427
-
427
-
﻿ Federal National Mortgage Association
4,542
-
4,542
-
﻿ Federal Home Loan Mortgage Corporation
2,301
-
2,301
-
﻿ Asset-backed securities:
﻿ Private label
1,501
-
-
1,501
﻿ Government sponsored entities
97
-
97
-
﻿ Equity securities
36
-
36
-
﻿ Total
$ 113,213
$ 14,111
$ 97,601
$ 1,501
﻿
Any transfers between levels would be recognized as of the actual date of event or change in circumstances that caused the transfer. There were no reclassifications between the Level 1 and Level 2 categories for the six months ended June 30, 2016 and for the year ended December 31, 2015.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The following table presents a reconciliation of the securities available for sale measured at fair value on a recurring basis using significant unobservable inputs (Level 3), specifically, asset-backed securities - private label, for the six months ended June 30, 2016 and 2015:
﻿
﻿
2016
2015
﻿
(Dollars in thousands)
﻿ Beginning Balance
$ 1,501
$ 2,023
﻿ Total gains - realized/unrealized:
﻿ Included in earnings
-
-
﻿ Included in other comprehensive income(loss)
36
21
﻿ Total losses - realized/unrealized:
﻿ Included in earnings
-
-
﻿ Included in other comprehensive income(loss)
(39)
(55)
﻿ Sales
-
-
﻿ Principal paydowns
(349)
(195)
﻿ Transfers to (out of) Level 3
-
-
﻿ Ending Balance
$ 1,149
$ 1,794
﻿
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
﻿
The following table presents additional quantitative information about the Level 3 inputs for the asset-backed securities - private label category. The fair values for this category were developed using the discounted cash flow technique with the following unobservable input ranges as of June 30, 2016 and December 31, 2015 (dollars in thousands):
﻿
﻿
﻿
Unobservable Inputs
﻿ Security Category
Fair Value
Loan Type/Collateral
Credit Ratings
Constant Prepayment Speed (CPR)
Probability of Default (Annual Default Rate)
Loss Severity
﻿ June 30, 2016
﻿ Asset-backed securities - private label
$ 1,149
Sub-prime First and Prime Second Lien - Residential Real Estate
B- thru D
5 - 10
5.00%
70.0% - 100.0%
﻿
﻿ December 31, 2015
﻿ Asset-backed securities - private label
$ 1,501
Sub-prime First and Prime Second Lien - Residential Real Estate
B- thru D
4 - 10
4.0% - 6.0%
70.0% - 100.0%
﻿
Level 3 inputs are determined by Company’s management using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
﻿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 Receivables – Loan Impairment, ” when establishing the allowance for loan losses. An impaired loan is carried at fair value based on either a recent appraisal less estimated selling costs of underlying collateral or discounted cash flows based on current market conditions.
﻿
For assets measured at fair value on a non-recurring basis, the fair value measurements by level within the fair value hierarchy used at June 30, 2016 and December 31, 2015 were as follows:
﻿
﻿
﻿
﻿
Fair Value Measurements
﻿
Quoted Prices in Active Markets for Identical Assets
Significant Other Observable Inputs
Significant Other Unobservable Inputs
﻿
Fair Value
(Level 1)
(Level 2)
(Level 3)
﻿
(Dollars in thousands)
﻿ Measured at fair value on a non-recurring basis:
﻿
﻿ At June 30, 2016
﻿ Impaired loans
$ 405
$
-
$
-
$ 405
﻿ Foreclosed real estate
336
-
-
336
﻿
﻿ At December 31, 2015
﻿ Impaired loans
$ 98
$
-
$
-
$ 98
﻿ Foreclosed real estate
292
-
-
292
﻿
The following table presents additional quantitative information about assets measured at fair value on a non-recurring basis and for which the Company has utilized Level 3 inputs to determine fair value:
﻿
﻿
﻿
Quantitative Information about Level 3 Fair Value Measurements
﻿ (Dollars in thousands)
Fair Value Estimate
Valuation Technique
Unobservable Input
Range
﻿ At June 30, 2016
﻿ Impaired loans
$ 405
Market valuation of underlying collateral (1) and discounted cash flows (2)
Appraisal Adjustments (3)
0.00 -15.00%
﻿
Direct Disposal Costs (4)
7.00 -15.00%
﻿
﻿ Foreclosed real estate
336
Market valuation of property (1)
Direct Disposal Costs (4)
7.00 - 10.00%
﻿
﻿ At December 31, 2015
﻿ Impaired loans
$ 98
Market valuation of underlying collateral (1)
Appraisal Adjustments (3)
0.00 -15.00%
﻿
Direct Disposal Costs (4)
7.00 -10.00%
﻿ Foreclosed real estate
292
Market valuation of property (1)
Appraisal Adjustments (3)
0.00 -25.00%
﻿
Direct Disposal Costs (4)
7.00 -15.00%
﻿
(1) Fair value is generally determined through independent third-party appraisals of the underlying collateral, which generally includes various Level 3 inputs which are not observable .
(2) Fair value is generally determined using a discounted future cash flow method for non-collateral dependent loans. This method takes into account interest rates currently being offered to customers for loans with similar terms and with estimated maturity. The estimate of maturity is based on the Company’s contractual cash flows and may be adjusted for prepayment estimates based on current economic and lending conditions.
(3) Appraisals may be adjusted downward by management for qualitative factors, such as economic conditions. Downward adjustments may be caused by negative changes to the collateral or conditions in the real estate market, known property damage, estimated changes in potential cash flow (i.e., rental income) generated by the property, lack of an interior inspection or age of the appraisal.
(4) The fair value basis of impaired loans and foreclosed real estate may be adjusted to reflect management estimates of disposal costs including, but not necessarily limited to, real estate brokerage commissions, legal fees, and delinquent property taxes.
﻿
At June 30, 2016, impaired loans valued using Level 3 inputs had a carrying amount of $ 373,000 and valuation allowances of $26,000 . By comparison, at December 31, 2015, impaired loans valued using Level 3 inputs had a carrying amount of $ 80,000 and valuation allowances of $20,000 .
﻿
Once a loan is determined to be impaired, the fair value of the loan continues to be evaluated based upon the market value of the underlying collateral securing the loan or by using a discounted future cash flow method if the loan is not collateral dependent. At June 30, 2016, impaired loans whose carrying amount was written down utilizing Level 3 inputs during the six month period ended June 30, 2016 comprised of three loans with a fair value of $352,000 and resulted in an additional provision for loan loss of $26,000 . At December 31, 2015, impaired loans whose carrying amount was written down utilizing Level 3 inputs during the year ended December 31, 2015 comprised of one loan with a fair value of $45,000 and resulted in an additional provision for loan loss of $20,000 .
﻿
At June 30, 2016, foreclosed real estate valued using Level 3 inputs had a carrying amount of $ 377,000 and valuation allowances of $85,000 . By comparison at December 31, 2015, foreclosed real estate valued using Level 3 inputs had a carrying amount of $347,000 and valuation allowances of $84,000 .
﻿
Once a loan is foreclosed, the fair value of the real estate owned continues to be evaluated based upon the market value of the repossessed real estate originally securing the loan. At June 30, 2016, foreclosed real estate whose carrying value was written down utilizing Level 3 inputs during the six month period ended June 30, 2016 comprised of four properties with a fair value of $ 153,000 and resulted in an additional provision for loan losses of $ 4,000 and subsequent write-downs recorded in non-interest expense of $ 3,000 . At December 31, 2015, foreclosed real estate whose carrying value was written down utilizing Level 3 inputs during the year ended December 31, 2015 comprised of seven properties with a fair value of $294,000 and resulted in an additional provision for loan losses of $72,000 .
﻿
The carrying amount and estimated fair value of the Company’s financial instruments, whether carried at cost or fair value, are as follows:
﻿
﻿
﻿
Fair Value Measurements at June 30, 2016
﻿
Carrying
Estimated
Quoted Prices in Active Markets for Identical Assets
Significant Other Observable Inputs
Significant Other Unobservable Inputs
﻿
Amount
Fair Value
(Level 1)
(Level 2)
(Level 3)
﻿
(Dollars in thousands)
﻿ Financial assets:
﻿ Cash and cash equivalents
$ 41,198
$ 41,198
$ 41,198
$
-
$
-
﻿ Securities available for sale
95,021
95,021
-
93,872
1,149
﻿ Federal Home Loan Bank stock
1,340
1,340
-
1,340
-
﻿ Loans receivable, net
315,218
313,166
-
-
313,166
﻿ Accrued interest receivable
1,563
1,563
-
1,563
-
﻿ Financial liabilities:
﻿ Deposits
374,844
377,489
-
377,489
-
﻿ Long-term debt
18,950
19,448
-
19,448
-
﻿ Accrued interest payable
30
30
-
30
-
﻿ Off-balance-sheet financial instruments
-
-
-
-
-
﻿
﻿
﻿
﻿
Fair Value Measurements at December 31, 2015
﻿
Carrying
Estimated
Quoted Prices in Active Markets for Identical Assets
Significant Other Observable Inputs
Significant Other Unobservable Inputs
﻿
Amount
Fair Value
(Level 1)
(Level 2)
(Level 3)
﻿
(Dollars in thousands)
﻿ Financial assets:
﻿ Cash and cash equivalents
$ 34,227
$ 34,227
$ 34,227
$
-
$
-
﻿ Securities available for sale
113,213
113,213
14,111
97,601
1,501
﻿ Federal Home Loan Bank stock
1,454
1,454
-
1,454
-
﻿ Loans receivable, net
297,101
291,203
-
-
291,203
﻿ Accrued interest receivable
1,648
1,648
-
1,648
-
﻿ Financial liabilities:
﻿ Deposits
369,155
370,120
-
370,120
-
﻿ Long-term debt
21,150
21,183
-
21,183
-
﻿ Accrued interest payable
37
37
-
37
-
﻿ Off-balance-sheet financial instruments
-
-
-
-
-
﻿
The following valuation techniques were used to measure the fair value of financial instruments in the above table:
Cash and cash equivalents (carried at cost)
The carrying amount of cash and cash equivalents approximates fair value.
Securities available for sale (carried at fair value)
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Level 2 securities which are fixed income instruments that are not quoted on an exchange, but are traded in active markets, are valued using prices obtained from our custodian, who use third party data service providers. Securities available for sale measured within the Level 3 category consist of private label asset-backed securities. The fair value measurement for these Level 3 securities is explained more fully earlier in this footnote.
﻿
Federal Home Loan Bank stock (carried at cost)
The carrying amount of Federal Home Loan Bank stock approximates fair value.
﻿
Loans Receivable (carried at cost)
The fair value of fixed-rate and variable rate performing loans is estimated using a discounted cash flow method. The discount rates take into account interest rates currently being offered to customers for loans with similar terms and with estimated maturity and market factors including liquidity. The estimate of maturity is based on the Company’s contractual cash flows adjusted for prepayment estimates based on current economic and lending conditions. Due to the significant judgment involved in evaluating credit quality, loans are classified within Level 3 of the fair value hierarchy.
Accrued Interest Receivable and Payable (carried at cost)
The carrying amount of accrued interest receivable and payable approximates fair value.
Deposits (carried at cost)
The fair value of deposits with no stated maturity, such as savings, money market and checking is the amount payable on demand at the reporting date and are classified within Level 2 of the fair value hierarchy. The fair value of time deposits is based on the discounted value of contractual cash flows at current rates of interest for similar deposits using market rates currently offered for deposits of similar remaining maturities. Due to the minimal amount of unobservable inputs involved in evaluating assumptions used for discounted cash flows of time deposits, these deposits are classified within Level 2 of the fair value hierarchy.
Borrowings (carried at cost)
The fair value of long-term debt was calculated by discounting scheduled cash flows at current market rates of interest for similar borrowings through maturity of each instrument. Due to the minimal amount of unobservable inputs involved in evaluating assumptions used for discounted cash flows of long-term debt, they are classified within Level 2 of the fair value hierarchy.
Off-Balance Sheet Financial Instruments (disclosed at cost)
Fair values of the Company’s off-balance sheet financial instruments (lending commitments) are based on interest rates and fees currently charged to enter into similar agreements, taking into account, the remaining terms of the commitments and the counterparties’ credit standing. Other than loan commitments, the Company does not have any off-balance sheet arrangements that have or are reasonably likely to have a current or future effect on its financial condition.</t>
  </si>
  <si>
    <t>Treasury Stock</t>
  </si>
  <si>
    <t>Treasury Stock [Abstract]</t>
  </si>
  <si>
    <t>Note 9 – Treasury Stock
During the quarter ended June 30, 2016, the Company repurchased 10,000 shares of common stock at an average cost of $ 13.55 per share. During the six months ended June 30, 2016, the Company repurchased 20,000 shares of common stock at an average cost of $ 13.56 per share. These shares were repurchased pursuant to the Company’s publicly announced common stock repurchase program. As of June 30, 2016, there were 97,701 shares remaining to be repurchased under the existing stock repurchase program. During the three and six months ended June 30, 2016, the Company transferred 1,939 and 20,354 shares of common stock, respectively, from the treasury stock reserved for the 2012 Equity Incentive Plan, at an average cost of $ 9.70 per share to fund awards that were granted.
﻿
During the quarter ended June 30, 2015, the Company repurchased 20,000 shares of common stock at an average cost of $ 13.57 per share. During the six months ended June 30, 2015, the Company repurchased 39,900 shares of common stock at an average cost of $ 13.56 per share. These shares were repurchased pursuant to the Company’s publicly announced common stock repurchase program. As of June 30, 2015 there were 16,510 shares remaining to be repurchased under the then existing stock repurchase program. During the six months ended June 30, 2015, the Company transferred 15,455 shares of common stock from the treasury stock reserved for the 2012 Equity Incentive Plan, at an average cost of $ 9.39 per share to fund awards that were granted.</t>
  </si>
  <si>
    <t>Other Comprehensive Income (Loss)</t>
  </si>
  <si>
    <t>Other Comprehensive Income (Loss) [Abstract]</t>
  </si>
  <si>
    <t xml:space="preserve">Note 10 – Other Comprehensive Income (Loss)
﻿
In addition to presenting the Consolidated Statements of Other Comprehensive Income (Loss) herein, the following table shows the tax effects allocated to the Company’s single component of other comprehensive income (loss) for the periods presented:
﻿
﻿
﻿
﻿
For the Three Months Ended
For the Three Months Ended
﻿
June 30, 2016
June 30, 2015
﻿
Pre-Tax Amount
Tax (Expense) Benefit
Net of Tax Amount
Pre-Tax Amount
Tax (Expense) Benefit
Net of Tax Amount
﻿
(Unaudited)
﻿
(Dollars in thousands)
﻿ Net unrealized gains (losses) on securities available for sale:
﻿ Net unrealized gains (losses) arising during the period
$ 531
$ (180)
$ 351
$ (1,555)
$ 530
$ (1,025)
﻿ Less: reclassification adjustment related to:
﻿ Recovery on previously impaired investment securities included in net income
(33)
11
(22)
(43)
14
(29)
﻿ Total Other Comprehensive Income (Loss)
$ 498
$ (169)
$ 329
$ (1,598)
$ 544
$ (1,054)
﻿
﻿
﻿
For the Six Months Ended
For the Six Months Ended
﻿
June 30, 2016
June 30, 2015
﻿
Pre-Tax Amount
Tax (Expense) Benefit
Net of Tax Amount
Pre-Tax Amount
Tax (Expense) Benefit
Net of Tax Amount
﻿
(Dollars in thousands)
﻿ Net unrealized gains (losses) on securities available for sale:
﻿ Net unrealized gains (losses) arising during the period
$ 2,009
$ (683)
$ 1,326
$ (1,093)
$ 641
$ (452)
﻿ Less: reclassification adjustment related to:
﻿ Recovery on previously impaired investment securities included in net income
(68)
23
(45)
(75)
25
(50)
﻿ Gain on sale of securities included in net income
(1,636)
556
(1,080)
-
-
-
﻿ Total Other Comprehensive Income (Loss)
$ 305
$ (104)
$ 201
$ (1,168)
$ 666
$ (502)
﻿
The following table presents the amounts reclassified out of the single component of the Company’s accumulated other comprehensive income for the indicated periods:
﻿
﻿
﻿
﻿ Details about Accumulated Other Comprehensive Income
Accounts Reclassified from Accumulated Other Comprehensive Income (Loss) for the three months ended June 30,
Affected Line Item on the Consolidated
﻿ Components
2016
2015
Statements of Income
﻿
(Dollars in thousands)
﻿ Net unrealized gains and losses on securities available for sale
﻿ Recovery on previously impaired investment securities
$ (33)
$ (43)
Recovery on previously impaired investment securities
﻿
(33)
(43)
﻿ Provision for income tax expense
11
14
Income Tax Expense
﻿ Total reclassification for the period
$ (22)
$ (29)
Net Income
﻿
﻿
﻿ Details about Accumulated Other Comprehensive Income
Accounts Reclassified from Accumulated Other Comprehensive Income (Loss) for the six months ended June 30,
Affected Line Item on the Consolidated
﻿ Components
2016
2015
Statements of Income
﻿
(Dollars in thousands)
﻿ Net unrealized gains and losses on securities available for sale
﻿ Recovery on previously impaired investment securities
$ (68)
$ (75)
Recovery on previously impaired investment securities
﻿ Sale of securities
(1,636)
-
Gain on sale of securities available for sale
﻿
(1,704)
(75)
﻿ Provision for income tax expense
579
25
Income Tax Expense
﻿ Total reclassification for the period
$ (1,125)
$ (50)
Net Income
﻿ </t>
  </si>
  <si>
    <t>Subsequent Events</t>
  </si>
  <si>
    <t>Subsequent Events [Abstract]</t>
  </si>
  <si>
    <t xml:space="preserve">Note 11 – Subsequent Events
﻿
On July 27, 2016, the Board of Directors declared a quarterly cash dividend of $ 0.07 per share on the Company’s common stock, payable on August 22, 2016 to shareholders of record as of August 11, 2016 . On March 2, 2016, Lake Shore, MHC (the “MHC”), which holds 3,636,875 shares, or approximately 59.9% of the Company’s total outstanding stock, received the non-objection of the Federal Reserve Bank of Philadelphia to waive its right to receive dividends paid by the Company during the twelve months ending February 2, 2017, aggregating up to $ 0.28 per share. This quarter, the MHC elected to receive this cash dividend of approximately $ 255,000 to replenish cash at the top-tier holding company for operating expenses. The MHC waived $ 255,000 of dividends during the three months ended June 30, 2016 and $ 510,000 during the six months ended June 30, 2016. Cumulatively, Lake Shore, MHC has waived approximately $8.0 million of cash dividends as of June 30, 2016. The dividends waived by Lake Shore, MHC are considered a restriction on the retained earnings of the Company.
﻿ </t>
  </si>
  <si>
    <t>Basis of Presentation (Policy)</t>
  </si>
  <si>
    <t xml:space="preserve">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t>
  </si>
  <si>
    <t>Basis of Accounting</t>
  </si>
  <si>
    <t xml:space="preserve">The interim consolidated financial statements included herein as of June 30, 2016 and for the three and six months ended June 30, 2016 and 2015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5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5. The consolidated statements of income for the three and six months ended June 30, 2016 are not necessarily indicative of the results for any subsequent period or the entire year ending December 31, 2016. </t>
  </si>
  <si>
    <t>Use of Estimates</t>
  </si>
  <si>
    <t xml:space="preserve">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t>
  </si>
  <si>
    <t xml:space="preserve">The Company has evaluated events and transactions occurring subsequent to the statement of financial condition as of June 30, 2016 for items that should potentially be recognized or disclosed in these consolidated financial statements. The evaluation was conducted through the date these consolidated financial statements were issued. </t>
  </si>
  <si>
    <t>Investment Securities (Policy)</t>
  </si>
  <si>
    <t>Investment Impairment</t>
  </si>
  <si>
    <t xml:space="preserve">The Company determines whether the unrealized losses are other-than-temporary in accordance with FASB ASC Topic 320 “ Investments - Debt and Equity Securities. ” The evaluation is based upon factors such as the creditworthiness of the issuers/guarantors, the underlying collateral and the continuing performance of the securities.
﻿
Management also evaluates other facts and circumstances that may be indicative of an OTTI condition. This includes, but is not limited to, an evaluation of the type of security, length of time and extent to which fair value has been less than cost, and near-term prospects of the issuer. The Company uses the cash flow expected to be realized from the security, which includes assumptions about interest rates, timing and severity of defaults, estimates of potential recoveries, the cash flow distribution from the provisions in the applicable bond indenture and other factors, then applies a discount rate equal to the effective yield of the security. If the present value of the expected cash flows is less than the amortized book value, it is considered a credit loss.
The fair value of the security is determined using the same expected cash flows; the discount rate is a rate the Company determines from open market and other sources as appropriate for the security. The difference between the fair value and the credit loss is recognized in other comprehensive income (loss), net of taxes. </t>
  </si>
  <si>
    <t>Allowance for Loan Losses (Policy)</t>
  </si>
  <si>
    <t xml:space="preserve">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the amount of loss allowances to these classified loans based on loan grade. </t>
  </si>
  <si>
    <t>Impaired Financing Receivable</t>
  </si>
  <si>
    <t xml:space="preserve">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
  </si>
  <si>
    <t>Nonaccrual Loan Status</t>
  </si>
  <si>
    <t xml:space="preserve">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nterest income is subsequently recognized only to the extent cash payments are received. If ultimate collection of principal is in doubt, all cash receipts on impaired loans are applied to reduce the principal balance . </t>
  </si>
  <si>
    <t>Financing Receivable Credit Quality</t>
  </si>
  <si>
    <t xml:space="preserve">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Unless the loan is well secured and in the process of collection, all consumer loans that are more than 90 days past due are classified. </t>
  </si>
  <si>
    <t>Loans and Leases Receivable, Troubled Debt Restructuring</t>
  </si>
  <si>
    <t xml:space="preserve">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t>
  </si>
  <si>
    <t>Foreclosed Real Estate</t>
  </si>
  <si>
    <t xml:space="preserve">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t>
  </si>
  <si>
    <t>Earnings per Share (Policy)</t>
  </si>
  <si>
    <t>Earnings per Common Share</t>
  </si>
  <si>
    <t xml:space="preserve">Earnings per share was calculated for the three and six months ended June 30, 2016 and 2015,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
  </si>
  <si>
    <t>Commitments to Extend Credit (Policy)</t>
  </si>
  <si>
    <t xml:space="preserve">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si>
  <si>
    <t>Fair Value of Financial Instruments (Policy)</t>
  </si>
  <si>
    <t>Fair Value Transfer</t>
  </si>
  <si>
    <t xml:space="preserve">Any transfers between levels would be recognized as of the actual date of event or change in circumstances that caused the transfer. </t>
  </si>
  <si>
    <t xml:space="preserve">The measurement of fair value under FASB ASC Topic 820, “ Fair Value Measurements and Disclosures ”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t>
  </si>
  <si>
    <t>Investment Securities (Tables)</t>
  </si>
  <si>
    <t>Unrealized Gain (Loss) on Investments</t>
  </si>
  <si>
    <t xml:space="preserve">﻿
﻿
June 30, 2016
﻿
Gross
Gross
﻿
Amortized
Unrealized
Unrealized
Fair
﻿
Cost
Gains
Losses
Value
﻿
(Dollars in thousands)
﻿ SECURITIES AVAILABLE FOR SALE:
﻿ Municipal bonds
$ 49,047
$ 3,537
$
-
$ 52,584
﻿ Mortgage-backed securities:
﻿ Collateralized mortgage obligations-private label
46
-
-
46
﻿ Collateralized mortgage obligations-government sponsored entities
34,137
311
(52)
34,396
﻿ Government National Mortgage Association
352
35
-
387
﻿ Federal National Mortgage Association
3,952
244
-
4,196
﻿ Federal Home Loan Mortgage Corporation
2,025
110
-
2,135
﻿ Asset-backed securities-private label
749
426
(26)
1,149
﻿ Asset-backed securities-government sponsored entities
79
8
-
87
﻿ Equity securities
22
19
-
41
﻿
$ 90,409
$ 4,690
$ (78)
$ 95,021
﻿
﻿
﻿
﻿
December 31, 2015
﻿
Gross
Gross
﻿
Amortized
Unrealized
Unrealized
Fair
﻿
Cost
Gains
Losses
Value
﻿
(Dollars in thousands)
﻿ SECURITIES AVAILABLE FOR SALE:
﻿ U.S. Treasury bonds
$ 12,778
$ 1,333
$
-
$ 14,111
﻿ Municipal bonds
49,064
2,746
(2)
51,808
﻿ Mortgage-backed securities:
﻿ Collateralized mortgage obligations-private label
48
-
-
48
﻿ Collateralized mortgage obligations-government sponsored entities
38,838
124
(620)
38,342
﻿ Government National Mortgage Association
396
31
-
427
﻿ Federal National Mortgage Association
4,355
187
-
4,542
﻿ Federal Home Loan Mortgage Corporation
2,217
84
-
2,301
﻿ Asset-backed securities-private label
1,099
464
(62)
1,501
﻿ Asset-backed securities-government sponsored entities
89
8
-
97
﻿ Equity securities
22
14
-
36
﻿
$ 108,906
$ 4,991
$ (684)
$ 113,213
﻿ </t>
  </si>
  <si>
    <t>Available-for-Sale Securities Gross Unrealized Loss and Associated Fair Values</t>
  </si>
  <si>
    <t xml:space="preserve">﻿
﻿
Less than 12 months
12 months or more
Total
﻿
Gross
Gross
Gross
﻿
Unrealized
Unrealized
Unrealized
﻿
Fair Value
Losses
Fair Value
Losses
Fair Value
Losses
﻿
(Dollars In thousands)
﻿ June 30, 2016
﻿ Mortgage-backed securities
$
-
$
-
$ 8,959
$ (52)
$ 8,959
$ (52)
﻿ Asset-backed securities -private label
267
(5)
456
(21)
723
(26)
﻿
$ 267
$ (5)
$ 9,415
$ (73)
$ 9,682
$ (78)
﻿
﻿
﻿
﻿
﻿
﻿ December 31, 2015
﻿ Municipal bonds
$
-
$
-
$ 567
$ (2)
$ 567
$ (2)
﻿ Mortgage-backed securities
8,627
(103)
21,249
(517)
29,876
(620)
﻿ Asset-backed securities -private label
379
(11)
658
(51)
1,037
(62)
﻿
$ 9,006
$ (114)
$ 22,474
$ (570)
$ 31,480
$ (684)
﻿ </t>
  </si>
  <si>
    <t>Schedule of Temporary Impairment Losses, Investment</t>
  </si>
  <si>
    <t xml:space="preserve">﻿
﻿ At June 30, 2016
﻿
Delinquent %
﻿ Security
Book Value
Fair Value
Unrealized Loss
Lowest Rating
Over 60 days
Over 90 days
Foreclosure%
OREO%
﻿ 1
$ 477
$ 456
$
(21)
CCC
16.20%
15.50%
7.30%
2.00%
﻿ 2
272
267
(5)
CCC
14.20%
13.10%
4.90%
1.30%
﻿ Total
$ 749
$ 723
$
(26)
﻿
﻿
﻿
﻿
﻿ At December 31, 2015
﻿
Delinquent %
﻿ Security
Book Value
Fair Value
Unrealized Loss
Lowest Rating
Over 60 days
Over 90 days
Foreclosure%
OREO%
﻿ 1
$ 709
$ 658
$
(51)
CCC
18.20%
17.40%
7.50%
2.60%
﻿ 2
390
379
(11)
CCC
16.30%
15.10%
7.00%
1.50%
﻿ Total
$ 1,099
$ 1,037
$
(62)
﻿ </t>
  </si>
  <si>
    <t>Summary of Credit-Related OTTI Charges Recognized as Components of Income</t>
  </si>
  <si>
    <t xml:space="preserve">﻿
﻿
For The Six Months Ended June 30,
﻿
2016
2015
﻿
(Dollars in thousands)
﻿ Beginning balance
$ 696
$ 858
﻿ Additions:
﻿ Credit loss not previously recognized
-
-
﻿ Reductions:
﻿ Losses realized during the period on OTTI previously recognized
-
(2)
﻿ Receipt of cash flows on previously recorded OTTI
(68)
(75)
﻿ Ending balance
$ 628
$ 781
﻿ </t>
  </si>
  <si>
    <t>Scheduled Contractual Maturities of Available for Sale Securities</t>
  </si>
  <si>
    <t xml:space="preserve">﻿
﻿
Amortized
Fair
﻿
Cost
Value
﻿
(Dollars in thousands)
﻿ June 30, 2016:
﻿ After one year through five years
$ 2,450
$ 2,623
﻿ After five years through ten years
28,530
30,608
﻿ After ten years
18,067
19,353
﻿ Mortgage-backed securities
40,512
41,160
﻿ Asset-backed securities
828
1,236
﻿ Equity securities
22
41
﻿
$ 90,409
$ 95,021
﻿ </t>
  </si>
  <si>
    <t>Allowance for Loan Losses (Tables)</t>
  </si>
  <si>
    <t>Summary of Activity in Allowance for Loan Losses</t>
  </si>
  <si>
    <t xml:space="preserve">﻿
﻿
﻿
﻿
Real Estate Loans
Other Loans
﻿
One- to Four-Family
Home Equity
Commercial
Construction
Commercial
Consumer
Unallocated
Total
﻿
(Dollars in thousands)
﻿ June 30, 2016
﻿ Allowance for Loan Losses:
﻿ Balance – April 1, 2016
$ 457
$ 131
$ 1,095
$ 97
$ 227
$ 29
$ 16
$ 2,052
﻿ Charge-offs
-
(15)
(1)
-
(26)
(21)
-
(63)
﻿ Recoveries
9
1
-
-
1
5
-
16
﻿ Provision (Credit)
(42)
12
(30)
32
73
9
1
55
﻿ Balance – June 30, 2016
$ 424
$ 129
$ 1,064
$ 129
$ 275
$ 22
$ 17
$ 2,060
﻿
﻿ Balance – January 1, 2016
$ 351
$ 120
$ 1,204
$ 59
$ 197
$ 22
$ 32
$ 1,985
﻿ Charge-offs
(49)
(18)
(1)
-
(30)
(32)
-
(130)
﻿ Recoveries
10
1
-
-
1
8
-
20
﻿ Provision (Credit)
112
26
(139)
70
107
24
(15)
185
﻿ Balance – June 30, 2016
$ 424
$ 129
$ 1,064
$ 129
$ 275
$ 22
$ 17
$ 2,060
﻿ Ending balance: individually evaluated for impairment
$
-
$
-
$ 5
$
-
$ 21
$
-
$
-
$ 26
﻿ Ending balance: collectively evaluated for impairment
$ 424
$ 129
$ 1,059
$ 129
$ 254
$ 22
$ 17
$ 2,034
﻿
﻿ Gross Loans Receivable (1) :
﻿ Ending balance
$ 153,808
$ 33,029
$ 92,155
$ 12,083
$ 21,900
$ 1,329
$
-
$ 314,304
﻿ Ending balance: individually evaluated for impairment
$ 242
$ 4
$ 2,302
$
-
$ 207
$
-
$
-
$ 2,755
﻿ Ending balance: collectively evaluated for impairment
$ 153,566
$ 33,025
$ 89,853
$ 12,083
$ 21,693
$ 1,329
$
-
$ 311,549
﻿
(1)
Gross Loans Receivable does not include allowance for loan losses of $ (2,060) or deferred loan costs of $ 2,974 .
﻿
﻿
﻿
﻿
﻿
﻿
﻿
﻿
﻿
﻿
﻿
Real Estate Loans
Other Loans
﻿
One- to Four-Family
Home Equity
Commercial
Construction
Commercial
Consumer
Unallocated
Total
﻿
(Dollars in thousands)
﻿ June 30, 2015
﻿ Allowance for Loan Losses:
﻿ Balance – April 1, 2015
$ 425
$ 106
$ 1,181
$
-
$ 192
$ 26
$ 10
$ 1,940
﻿ Charge-offs
(1)
(2)
-
-
(4)
(11)
-
(18)
﻿ Recoveries
3
7
-
-
7
1
-
18
﻿ Provision (Credit)
(34)
(8)
213
-
(8)
11
11
185
﻿ Balance – June 30, 2015
$ 393
$ 103
$ 1,394
$
-
$ 187
$ 27
$ 21
$ 2,125
﻿
﻿ Balance – January 1, 2015
$ 446
$ 106
$ 1,163
$
-
$ 184
$ 22
$
-
$ 1,921
﻿ Charge-offs
(18)
(17)
-
-
(4)
(19)
-
(58)
﻿ Recoveries
12
8
21
-
7
4
-
52
﻿ Provision (Credit)
(47)
6
210
-
20
21
210
﻿ Balance – June 30, 2015
$ 393
$ 103
$ 1,394
$
-
$ 187
$ 27
$ 21
$ 2,125
﻿
The following table summarizes the distribution of the allowance for loan losses and loans receivable by loan portfolio class as of December 31, 2015:
﻿
﻿
﻿
﻿
﻿
Real Estate Loans
Other Loans
﻿
One- to Four-Family
Home Equity
Commercial
Construction
Commercial
Consumer
Unallocated
Total
﻿
(Dollars in thousands)
﻿
﻿ December 31, 2015
﻿ Allowance for Loan Losses:
﻿ Balance – December 31, 2015
$ 351
$ 120
$ 1,204
$ 59
$ 197
$ 22
$ 32
$ 1,985
﻿ Ending balance: individually evaluated for impairment
$
-
$
-
$ 20
$
-
$
-
$
-
$
-
$ 20
﻿ Ending balance: collectively evaluated for impairment
$ 351
$ 120
$ 1,184
$ 59
$ 197
$ 22
$ 32
$ 1,965
﻿
﻿ Gross Loans Receivable (1) :
﻿ Ending Balance
$ 157,307
$ 32,770
$ 83,967
$ 4,849
$ 15,741
$ 1,507
$
-
$ 296,141
﻿ Ending balance: individually evaluated for impairment
$ 202
$ 8
$ 1,545
$
-
$ 80
$
-
$
-
$ 1,835
﻿ Ending balance: collectively evaluated for impairment
$ 157,105
$ 32,762
$ 82,422
$ 4,849
$ 15,661
$ 1,507
$
-
$ 294,306
﻿
(1)
Gross Loans Receivable does not include allowance for loan losses of $ (1,985) or deferred loan costs of $ 2,945 . </t>
  </si>
  <si>
    <t>Summary of Information Pertaining to Impaired Loans</t>
  </si>
  <si>
    <t xml:space="preserve">﻿
﻿
Unpaid
Average
Interest
﻿
Recorded
Principal
Related
Recorded
Income
﻿
Investment
Balance
Allowance
Investment
Recognized
﻿
For the Six Months Ended
﻿
At June 30, 2016
June 30, 2016
﻿
(Dollars in thousands)
﻿ With no related allowance recorded:
﻿ Residential, one- to four-family
$ 242
$ 242
$
-
$ 244
$ 7
﻿ Home equity
4
4
-
8
-
﻿ Commercial real estate
2,109
2,109
-
2,136
12
﻿ Commercial loans
64
64
-
82
-
﻿ With an allowance recorded:
﻿ Commercial real estate
193
193
5
195
4
﻿ Commercial loans
143
143
21
145
4
﻿ Total
$ 2,755
$ 2,755
$ 26
$ 2,810
$ 27
﻿
﻿
﻿
Unpaid
Average
Interest
﻿
Recorded
Principal
Related
Recorded
Income
﻿
Investment
Balance
Allowance
Investment
Recognized
﻿
For the Year Ended
﻿
At December 31, 2015
December 31, 2015
﻿
(Dollars in thousands)
﻿ With no related allowance recorded:
﻿ Residential, one- to four-family
$ 202
$ 202
$
-
$ 207
$ 14
﻿ Home equity
8
8
-
9
-
﻿ Commercial real estate
1,503
1,503
-
1,931
-
﻿ Commercial loans
80
80
-
94
2
﻿ With an allowance recorded:
﻿ Commercial real estate
42
42
20
612
2
﻿ Total
$ 1,835
$ 1,835
$ 20
$ 2,853
$ 18
﻿ </t>
  </si>
  <si>
    <t>Analysis of Past Due Loans and Non-accruing Loans</t>
  </si>
  <si>
    <t xml:space="preserve">﻿
﻿
90 Days or
﻿
30-59 Days
60-89 Days
More
Total Past
Current
Total Loans
Loans on
﻿
Past Due
Past Due
Past Due
Due
Due
Receivable
Non-Accrual
﻿
(Dollars in thousands)
﻿ June 30, 2016:
﻿ Real Estate Loans:
﻿ Residential, one- to four-family
$ 1,929
$ 335
$ 916
$ 3,180
$ 150,628
$ 153,808
$ 2,137
﻿ Home equity
116
110
191
417
32,612
33,029
354
﻿ Commercial
1,479
482
1,350
3,311
88,844
92,155
1,677
﻿ Construction
-
-
-
-
12,083
12,083
-
﻿ Other Loans:
﻿ Commercial
120
-
23
143
21,757
21,900
157
﻿ Consumer
18
7
40
65
1,264
1,329
23
﻿ Total
$ 3,662
$ 934
$ 2,520
$ 7,116
$ 307,188
$ 314,304
$ 4,348
﻿
﻿
90 Days or
﻿
30-59 Days
60-89 Days
More
Total Past
Current
Total Loans
Loans on
﻿
Past Due
Past Due
Past Due
Due
Due
Receivable
Non-Accrual
﻿
(Dollars in thousands)
﻿ December 31, 2015:
﻿ Real Estate Loans:
﻿ Residential, one- to four-family
$ 1,519
$ 789
$ 1,291
$ 3,599
$ 153,708
$ 157,307
$ 2,462
﻿ Home equity
188
32
354
574
32,196
32,770
361
﻿ Commercial
-
-
1,248
1,248
82,719
83,967
1,545
﻿ Construction
-
-
-
-
4,849
4,849
-
﻿ Other Loans:
﻿ Commercial
38
-
30
68
15,673
15,741
132
﻿ Consumer
17
5
28
50
1,457
1,507
6
﻿ Total
$ 1,762
$ 826
$ 2,951
$ 5,539
$ 290,602
$ 296,141
$ 4,506
﻿ </t>
  </si>
  <si>
    <t>Summary of Internal Loan Grades Applied to Loan Portfolio</t>
  </si>
  <si>
    <t xml:space="preserve">﻿
﻿
Pass/Performing
Special Mention
Substandard
Doubtful
Loss
Total
﻿
(Dollars in thousands)
﻿ June 30, 2016
﻿ Real Estate Loans:
﻿ Residential, one- to four-family
$ 150,939
$
-
$ 2,869
$
-
$
-
$ 153,808
﻿ Home equity
32,453
-
576
-
-
33,029
﻿ Commercial
87,878
1,697
2,580
-
-
92,155
﻿ Construction
12,083
-
-
-
-
12,083
﻿ Other Loans:
﻿ Commercial
21,519
26
355
-
-
21,900
﻿ Consumer
1,327
-
1
-
1
1,329
﻿ Total
$ 306,199
$ 1,723
$ 6,381
$
-
$ 1
$ 314,304
﻿
﻿
﻿
﻿
Pass/Performing
Special Mention
Substandard
Doubtful
Loss
Total
﻿
(Dollars in thousands)
﻿ December 31, 2015
﻿ Real Estate Loans:
﻿ Residential, one- to four-family
$ 154,473
$
-
$ 2,617
$ 217
$
-
$ 157,307
﻿ Home equity
32,210
-
560
-
-
32,770
﻿ Commercial
76,953
4,741
2,273
-
-
83,967
﻿ Construction
4,849
-
-
-
-
4,849
﻿ Other Loans:
﻿ Commercial
15,237
262
242
-
-
15,741
﻿ Consumer
1,504
-
1
-
2
1,507
﻿ Total
$ 285,226
$ 5,003
$ 5,693
$ 217
$ 2
$ 296,141
﻿ </t>
  </si>
  <si>
    <t>Summary of Loans Classified as TDRs</t>
  </si>
  <si>
    <t xml:space="preserve">﻿
﻿
Non-Accruing
Accruing
TDRs That Have Defaulted on Modified Terms Year to Date
﻿
Number of Loans
Recorded Investment
Number of Loans
Recorded Investment
Number of Loans
Recorded Investment
Number of Loans
Recorded Investment
﻿
(Dollars in thousands)
﻿ At June 30, 2016
﻿ Real Estate Loans:
﻿ Residential, one- to four-family
6
$ 242
-
$
-
6
$ 242
-
$
-
﻿ Home equity
1
4
-
-
1
4
-
-
﻿ Total
7
$ 246
-
$
-
7
$ 246
-
$
-
﻿
﻿
﻿ At December 31, 2015
﻿ Real Estate Loans:
﻿ Residential, one- to four-family
5
$ 216
-
$
-
5
$ 216
-
$
-
﻿ Home equity
2
8
-
-
2
8
-
-
﻿ Total
7
$ 224
-
$
-
7
$ 224
-
$
-
﻿ </t>
  </si>
  <si>
    <t>Troubled Debt Restructurings on Financing Receivables, Current Period</t>
  </si>
  <si>
    <t xml:space="preserve">﻿
﻿
For The Six Months Ended June 30,
﻿
2016
﻿
Number of Loans
Pre-Modification Outstanding Recorded Investment
Post-Modification Outstanding Recorded Investment
﻿
(Dollars in thousands)
﻿ Real Estate Loans:
﻿ Residential, one- to four-family
1
$ 31
$ 31
﻿ Home equity
-
-
-
﻿ Total
1
$ 31
$ 31
﻿ </t>
  </si>
  <si>
    <t>Earnings per Share (Tables)</t>
  </si>
  <si>
    <t>Calculated Basic and Diluted Earnings Per Share</t>
  </si>
  <si>
    <t xml:space="preserve">﻿
﻿
Three Months Ended June 30,
﻿
2016
2015
﻿ Numerator – net income
$ 664,000
$ 699,000
﻿ Denominator:
﻿ Basic weighted average shares outstanding
6,002,253
5,895,692
﻿ Increase in weighted average shares outstanding due to:
﻿ Stock options
12,669
34,381
﻿ Diluted weighted average shares outstanding
6,014,922
5,930,073
﻿
﻿ Earnings per share:
﻿ Basic
$ 0.11
$ 0.12
﻿ Diluted
$ 0.11
$ 0.12
﻿
﻿
Six Months Ended June 30,
﻿
2016
2015
﻿ Numerator – net income
$ 2,618,000
$ 1,268,000
﻿ Denominator:
﻿ Basic weighted average shares outstanding
5,982,063
5,896,165
﻿ Increase in weighted average shares outstanding due to:
﻿ Stock options
12,529
32,944
﻿ Diluted weighted average shares outstanding
5,994,592
5,929,109
﻿
﻿ Earnings per share:
﻿ Basic
$ 0.44
$ 0.22
﻿ Diluted
$ 0.44
$ 0.21
﻿ </t>
  </si>
  <si>
    <t>Commitments to Extend Credit (Tables)</t>
  </si>
  <si>
    <t>Outstanding Commitments to Extend Credit</t>
  </si>
  <si>
    <t xml:space="preserve">﻿
﻿
Contract Amount
﻿
June 30,
December 31,
﻿
2016
2015
﻿
(Dollars in thousands)
﻿
﻿ Commitments to grant loans
$ 17,589
$ 12,224
﻿ Unfunded commitments under lines of credit
$ 34,392
$ 34,847
﻿ </t>
  </si>
  <si>
    <t>Stock-based Compensation (Tables)</t>
  </si>
  <si>
    <t>Share-based Compensation Arrangement by Share-based Payment Award [Line Items]</t>
  </si>
  <si>
    <t>Summary of Status of Stock Option Plan</t>
  </si>
  <si>
    <t xml:space="preserve">﻿
﻿
June 30, 2016
June 30, 2015
﻿
Options
Exercise Price
Remaining Contractual Life
Options
Exercise Price
Remaining Contractual Life
﻿ Outstanding at beginning of year 118,087
$ 10.68
175,369
$ 10.92
﻿ Granted
-
-
-
-
﻿ Exercised (66,651)
11.04
(11,775)
11.50
﻿ Forfeited
-
-
-
-
﻿ Outstanding at end of period 51,436
$ 10.21
1.5 years 163,594
$ 10.87
1.7 years
﻿
﻿ Options exercisable at end of period 51,436
$ 10.21
1.5 years 163,594
$ 10.87
1.7 years
﻿
﻿ Fair value of options granted
-
-
﻿ </t>
  </si>
  <si>
    <t>2006 Recognition and Retention Plan [Member]</t>
  </si>
  <si>
    <t>Schedule of Unvested Restricted Stock Activity</t>
  </si>
  <si>
    <t xml:space="preserve">﻿
﻿
2016
Weighted Average Grant Price (per Share)
2015
Weighted Average Grant Price (per Share)
﻿ Unvested shares outstanding at beginning of year
21,397
$ 12.25
29,031
$ 11.88
﻿ Vested
-
-
(2,380)
7.88
﻿ Forfeited
-
-
-
-
﻿ Unvested shares outstanding at end of period
21,397
$ 12.25
26,651
$ 12.24
﻿ </t>
  </si>
  <si>
    <t>2012 Equity Incentive Plan [Member]</t>
  </si>
  <si>
    <t xml:space="preserve">﻿
﻿
2016
Weighted Average Grant Price (per Share)
2015
Weighted Average Grant Price (per Share)
﻿ Unvested shares outstanding at beginning of year
27,769
$ 12.64
21,552
$ 12.19
﻿ Granted
20,354
13.38
14,955
13.38
﻿ Vested
-
-
-
-
﻿ Forfeited
-
-
-
-
﻿ Unvested shares outstanding at end of period
48,123
$ 12.95
36,507
$ 12.68
﻿ </t>
  </si>
  <si>
    <t>Schedule of Restricted Stock Awards Granted Under EIP</t>
  </si>
  <si>
    <t xml:space="preserve">﻿
﻿ Grant Date
Number of Restricted Stock Awards
Vesting
Fair Value per Share of Award on Grant Date
Awardees
﻿
﻿ January 20, 2016
14,337
100% on December 15, 2018, if three year performance metric is achieved
$ 13.35
Employees
﻿ January 28, 2016
4,078
100% on December 16, 2016
13.50
Non-employee directors
﻿ April 27, 2016
1,939
100% on December 16, 2016
13.31
Non-employee directors
﻿
﻿ </t>
  </si>
  <si>
    <t>Fair Value of Financial Instruments (Tables)</t>
  </si>
  <si>
    <t>Fair Value, Assets and Liabilities Measured on Recurring and Nonrecurring Basis [Line Items]</t>
  </si>
  <si>
    <t>Fair Value of Assets Measured on Recurring Basis</t>
  </si>
  <si>
    <t xml:space="preserve">﻿
﻿
Fair Value Measurements at June 30, 2016
﻿
June 30,
Quoted Prices in Active Markets for Identical Assets
Significant Other Observable Inputs
Significant Other Unobservable Inputs
﻿
2016
(Level 1)
(Level 2)
(Level 3)
﻿
(Dollars in thousands)
﻿ Measured at fair value on a recurring basis:
﻿ Securities available for sale:
﻿ Municipal bonds
$ 52,584
$
-
$ 52,584
$
-
﻿ Mortgage-backed securities:
﻿ Collateralized mortgage obligations-private label
46
-
46
-
﻿ Collateralized mortgage obligations-government sponsored entities
34,396
-
34,396
-
﻿ Government National Mortgage Association
387
-
387
-
﻿ Federal National Mortgage Association
4,196
-
4,196
-
﻿ Federal Home Loan Mortgage Corporation
2,135
-
2,135
-
﻿ Asset-backed securities:
﻿ Private label
1,149
-
-
1,149
﻿ Government sponsored entities
87
-
87
-
﻿ Equity securities
41
-
41
-
﻿ Total
$ 95,021
$
-
$ 93,872
$ 1,149
﻿
﻿
﻿
﻿
Fair Value Measurements at December 31, 2015
﻿
December 31,
Quoted Prices in Active Markets for Identical Assets
Significant Other Observable Inputs
Significant Other Unobservable Inputs
﻿
2015
(Level 1)
(Level 2)
(Level 3)
﻿
(Dollars in thousands)
﻿ Measured at fair value on a recurring basis:
﻿ Securities available for sale:
﻿ U.S. Treasury bonds
$ 14,111
$ 14,111
$
-
$
-
﻿ Municipal bonds
51,808
-
51,808
-
﻿ Mortgage-backed securities:
﻿ Collateralized mortgage obligations-private label
48
-
48
-
﻿ Collateralized mortgage obligations-government sponsored entities
38,342
-
38,342
-
﻿ Government National Mortgage Association
427
-
427
-
﻿ Federal National Mortgage Association
4,542
-
4,542
-
﻿ Federal Home Loan Mortgage Corporation
2,301
-
2,301
-
﻿ Asset-backed securities:
﻿ Private label
1,501
-
-
1,501
﻿ Government sponsored entities
97
-
97
-
﻿ Equity securities
36
-
36
-
﻿ Total
$ 113,213
$ 14,111
$ 97,601
$ 1,501
﻿ </t>
  </si>
  <si>
    <t>Fair Value, Assets Measured on Recurring Basis, Unobservable Input Reconciliation</t>
  </si>
  <si>
    <t xml:space="preserve">﻿
﻿
2016
2015
﻿
(Dollars in thousands)
﻿ Beginning Balance
$ 1,501
$ 2,023
﻿ Total gains - realized/unrealized:
﻿ Included in earnings
-
-
﻿ Included in other comprehensive income(loss)
36
21
﻿ Total losses - realized/unrealized:
﻿ Included in earnings
-
-
﻿ Included in other comprehensive income(loss)
(39)
(55)
﻿ Sales
-
-
﻿ Principal paydowns
(349)
(195)
﻿ Transfers to (out of) Level 3
-
-
﻿ Ending Balance
$ 1,149
$ 1,794
﻿ </t>
  </si>
  <si>
    <t>Assets Measured at Fair Value on Nonrecurring Basis</t>
  </si>
  <si>
    <t xml:space="preserve">﻿
﻿
Fair Value Measurements
﻿
Quoted Prices in Active Markets for Identical Assets
Significant Other Observable Inputs
Significant Other Unobservable Inputs
﻿
Fair Value
(Level 1)
(Level 2)
(Level 3)
﻿
(Dollars in thousands)
﻿ Measured at fair value on a non-recurring basis:
﻿
﻿ At June 30, 2016
﻿ Impaired loans
$ 405
$
-
$
-
$ 405
﻿ Foreclosed real estate
336
-
-
336
﻿
﻿ At December 31, 2015
﻿ Impaired loans
$ 98
$
-
$
-
$ 98
﻿ Foreclosed real estate
292
-
-
292
﻿ </t>
  </si>
  <si>
    <t>Carrying Amount and Estimated Fair Value of Financial Instruments</t>
  </si>
  <si>
    <t xml:space="preserve">﻿
﻿
Fair Value Measurements at June 30, 2016
﻿
Carrying
Estimated
Quoted Prices in Active Markets for Identical Assets
Significant Other Observable Inputs
Significant Other Unobservable Inputs
﻿
Amount
Fair Value
(Level 1)
(Level 2)
(Level 3)
﻿
(Dollars in thousands)
﻿ Financial assets:
﻿ Cash and cash equivalents
$ 41,198
$ 41,198
$ 41,198
$
-
$
-
﻿ Securities available for sale
95,021
95,021
-
93,872
1,149
﻿ Federal Home Loan Bank stock
1,340
1,340
-
1,340
-
﻿ Loans receivable, net
315,218
313,166
-
-
313,166
﻿ Accrued interest receivable
1,563
1,563
-
1,563
-
﻿ Financial liabilities:
﻿ Deposits
374,844
377,489
-
377,489
-
﻿ Long-term debt
18,950
19,448
-
19,448
-
﻿ Accrued interest payable
30
30
-
30
-
﻿ Off-balance-sheet financial instruments
-
-
-
-
-
﻿
﻿
﻿
﻿
Fair Value Measurements at December 31, 2015
﻿
Carrying
Estimated
Quoted Prices in Active Markets for Identical Assets
Significant Other Observable Inputs
Significant Other Unobservable Inputs
﻿
Amount
Fair Value
(Level 1)
(Level 2)
(Level 3)
﻿
(Dollars in thousands)
﻿ Financial assets:
﻿ Cash and cash equivalents
$ 34,227
$ 34,227
$ 34,227
$
-
$
-
﻿ Securities available for sale
113,213
113,213
14,111
97,601
1,501
﻿ Federal Home Loan Bank stock
1,454
1,454
-
1,454
-
﻿ Loans receivable, net
297,101
291,203
-
-
291,203
﻿ Accrued interest receivable
1,648
1,648
-
1,648
-
﻿ Financial liabilities:
﻿ Deposits
369,155
370,120
-
370,120
-
﻿ Long-term debt
21,150
21,183
-
21,183
-
﻿ Accrued interest payable
37
37
-
37
-
﻿ Off-balance-sheet financial instruments
-
-
-
-
-
﻿ </t>
  </si>
  <si>
    <t>Fair Value, Measurements, Recurring [Member]</t>
  </si>
  <si>
    <t>Additional Quantitative Information About Assets Measured at Fair Value</t>
  </si>
  <si>
    <t xml:space="preserve">﻿
﻿
Unobservable Inputs
﻿ Security Category
Fair Value
Loan Type/Collateral
Credit Ratings
Constant Prepayment Speed (CPR)
Probability of Default (Annual Default Rate)
Loss Severity
﻿ June 30, 2016
﻿ Asset-backed securities - private label
$ 1,149
Sub-prime First and Prime Second Lien - Residential Real Estate
B- thru D
5 - 10
5.00%
70.0% - 100.0%
﻿
﻿ December 31, 2015
﻿ Asset-backed securities - private label
$ 1,501
Sub-prime First and Prime Second Lien - Residential Real Estate
B- thru D
4 - 10
4.0% - 6.0%
70.0% - 100.0%
﻿ </t>
  </si>
  <si>
    <t>Fair Value, Measurements, Nonrecurring [Member]</t>
  </si>
  <si>
    <t xml:space="preserve">﻿
﻿
Quantitative Information about Level 3 Fair Value Measurements
﻿ (Dollars in thousands)
Fair Value Estimate
Valuation Technique
Unobservable Input
Range
﻿ At June 30, 2016
﻿ Impaired loans
$ 405
Market valuation of underlying collateral (1) and discounted cash flows (2)
Appraisal Adjustments (3)
0.00 -15.00%
﻿
Direct Disposal Costs (4)
7.00 -15.00%
﻿
﻿ Foreclosed real estate
336
Market valuation of property (1)
Direct Disposal Costs (4)
7.00 - 10.00%
﻿
﻿ At December 31, 2015
﻿ Impaired loans
$ 98
Market valuation of underlying collateral (1)
Appraisal Adjustments (3)
0.00 -15.00%
﻿
Direct Disposal Costs (4)
7.00 -10.00%
﻿ Foreclosed real estate
292
Market valuation of property (1)
Appraisal Adjustments (3)
0.00 -25.00%
﻿
Direct Disposal Costs (4)
7.00 -15.00%
﻿
(1) Fair value is generally determined through independent third-party appraisals of the underlying collateral, which generally includes various Level 3 inputs which are not observable .
(2) Fair value is generally determined using a discounted future cash flow method for non-collateral dependent loans. This method takes into account interest rates currently being offered to customers for loans with similar terms and with estimated maturity. The estimate of maturity is based on the Company’s contractual cash flows and may be adjusted for prepayment estimates based on current economic and lending conditions.
(3) Appraisals may be adjusted downward by management for qualitative factors, such as economic conditions. Downward adjustments may be caused by negative changes to the collateral or conditions in the real estate market, known property damage, estimated changes in potential cash flow (i.e., rental income) generated by the property, lack of an interior inspection or age of the appraisal.
(4) The fair value basis of impaired loans and foreclosed real estate may be adjusted to reflect management estimates of disposal costs including, but not necessarily limited to, real estate brokerage commissions, legal fees, and delinquent property taxes. </t>
  </si>
  <si>
    <t>Other Comprehensive Income (Loss) (Tables)</t>
  </si>
  <si>
    <t>Schedule of Comprehensive Income</t>
  </si>
  <si>
    <t xml:space="preserve">﻿
﻿
﻿
﻿
For the Three Months Ended
For the Three Months Ended
﻿
June 30, 2016
June 30, 2015
﻿
Pre-Tax Amount
Tax (Expense) Benefit
Net of Tax Amount
Pre-Tax Amount
Tax (Expense) Benefit
Net of Tax Amount
﻿
(Unaudited)
﻿
(Dollars in thousands)
﻿ Net unrealized gains (losses) on securities available for sale:
﻿ Net unrealized gains (losses) arising during the period
$ 531
$ (180)
$ 351
$ (1,555)
$ 530
$ (1,025)
﻿ Less: reclassification adjustment related to:
﻿ Recovery on previously impaired investment securities included in net income
(33)
11
(22)
(43)
14
(29)
﻿ Total Other Comprehensive Income (Loss)
$ 498
$ (169)
$ 329
$ (1,598)
$ 544
$ (1,054)
﻿
﻿
﻿
For the Six Months Ended
For the Six Months Ended
﻿
June 30, 2016
June 30, 2015
﻿
Pre-Tax Amount
Tax (Expense) Benefit
Net of Tax Amount
Pre-Tax Amount
Tax (Expense) Benefit
Net of Tax Amount
﻿
(Dollars in thousands)
﻿ Net unrealized gains (losses) on securities available for sale:
﻿ Net unrealized gains (losses) arising during the period
$ 2,009
$ (683)
$ 1,326
$ (1,093)
$ 641
$ (452)
﻿ Less: reclassification adjustment related to:
﻿ Recovery on previously impaired investment securities included in net income
(68)
23
(45)
(75)
25
(50)
﻿ Gain on sale of securities included in net income
(1,636)
556
(1,080)
-
-
-
﻿ Total Other Comprehensive Income (Loss)
$ 305
$ (104)
$ 201
$ (1,168)
$ 666
$ (502)
﻿
﻿ </t>
  </si>
  <si>
    <t>Reclassification Out of Accumulated Other Comprehensive Income</t>
  </si>
  <si>
    <t xml:space="preserve">﻿ Details about Accumulated Other Comprehensive Income
Accounts Reclassified from Accumulated Other Comprehensive Income (Loss) for the three months ended June 30,
Affected Line Item on the Consolidated
﻿ Components
2016
2015
Statements of Income
﻿
(Dollars in thousands)
﻿ Net unrealized gains and losses on securities available for sale
﻿ Recovery on previously impaired investment securities
$ (33)
$ (43)
Recovery on previously impaired investment securities
﻿
(33)
(43)
﻿ Provision for income tax expense
11
14
Income Tax Expense
﻿ Total reclassification for the period
$ (22)
$ (29)
Net Income
﻿
﻿
﻿ Details about Accumulated Other Comprehensive Income
Accounts Reclassified from Accumulated Other Comprehensive Income (Loss) for the six months ended June 30,
Affected Line Item on the Consolidated
﻿ Components
2016
2015
Statements of Income
﻿
(Dollars in thousands)
﻿ Net unrealized gains and losses on securities available for sale
﻿ Recovery on previously impaired investment securities
$ (68)
$ (75)
Recovery on previously impaired investment securities
﻿ Sale of securities
(1,636)
-
Gain on sale of securities available for sale
﻿
(1,704)
(75)
﻿ Provision for income tax expense
579
25
Income Tax Expense
﻿ Total reclassification for the period
$ (1,125)
$ (50)
Net Income
﻿ </t>
  </si>
  <si>
    <t>Investment Securities (Narrative) (Details) $ in Millions</t>
  </si>
  <si>
    <t>Jun. 30, 2016USD ($)securityshares</t>
  </si>
  <si>
    <t>Jun. 30, 2015security</t>
  </si>
  <si>
    <t>Dec. 31, 2015USD ($)securityshares</t>
  </si>
  <si>
    <t>Schedule of Investments [Line Items]</t>
  </si>
  <si>
    <t>Number of securities sold</t>
  </si>
  <si>
    <t>U.S. Treasury bonds [Member]</t>
  </si>
  <si>
    <t>Proceeds from sale of Available For Sale securities, including unsettled amounts | $</t>
  </si>
  <si>
    <t>Gross realized gains | $</t>
  </si>
  <si>
    <t>Federal Home Loan Mortgage Corporation [Member]</t>
  </si>
  <si>
    <t>Equity securities common stock shares owned | shares</t>
  </si>
  <si>
    <t>Mortgage-backed securities [Member]</t>
  </si>
  <si>
    <t>Available-for-sale, Securities in Unrealized Loss Positions, Qualitative Disclosure, Number of Positions, Greater than or Equal to One Year</t>
  </si>
  <si>
    <t>Asset-backed securities - private label [Member]</t>
  </si>
  <si>
    <t>Available-for-sale, Securities in Unrealized Loss Positions, Qualitative Disclosure, Number of Positions, Less than One Year</t>
  </si>
  <si>
    <t>Securities Pledged as Collateral For Federal Reserve Bank Borrowings [Member] | Municipal Bonds [Member]</t>
  </si>
  <si>
    <t>Investment owned balance, positions</t>
  </si>
  <si>
    <t>Investment owned, at cost | $</t>
  </si>
  <si>
    <t>Investment owned, at fair value | $</t>
  </si>
  <si>
    <t>Securities Pledged As Collateral For Customer Deposits [Member] | Municipal Bonds [Member]</t>
  </si>
  <si>
    <t>Investment Securities (Unrealized Gain (Loss) on Investments) (Details) - USD ($) $ in Thousands</t>
  </si>
  <si>
    <t>Amortized Cost</t>
  </si>
  <si>
    <t>Gross Unrealized Gains</t>
  </si>
  <si>
    <t>Gross Unrealized Losses</t>
  </si>
  <si>
    <t>Fair Value</t>
  </si>
  <si>
    <t>Municipal Bonds [Member]</t>
  </si>
  <si>
    <t>Collateralized mortgage obligations - private label [Member]</t>
  </si>
  <si>
    <t>Collateralized mortgage obligations - government sponsored entities [Member]</t>
  </si>
  <si>
    <t>Government National Mortgage Association [Member]</t>
  </si>
  <si>
    <t>Federal National Mortgage Association [Member]</t>
  </si>
  <si>
    <t>Asset-backed securities - government sponsored entities [Member]</t>
  </si>
  <si>
    <t>Equity securities [Member]</t>
  </si>
  <si>
    <t>Investment Securities (Available-for-Sale Securities Gross Unrealized Loss and Associated Fair Values) (Details) - USD ($) $ in Thousands</t>
  </si>
  <si>
    <t>Less than Twelve Months, Fair Value</t>
  </si>
  <si>
    <t>Less than 12 Months, Gross Unrealized Losses</t>
  </si>
  <si>
    <t>12 Months or More, Fair Value</t>
  </si>
  <si>
    <t>12 Months or More, Gross Unrealized Losses</t>
  </si>
  <si>
    <t>Investment Securities (Schedule of Temporary Impairment Losses, Investments) (Details) - USD ($) $ in Thousands</t>
  </si>
  <si>
    <t>12 Months Ended</t>
  </si>
  <si>
    <t>Book Value</t>
  </si>
  <si>
    <t>Unrealized Loss</t>
  </si>
  <si>
    <t>Private-label Asset-Backed Security 1 [Member]</t>
  </si>
  <si>
    <t>Lowest Rating</t>
  </si>
  <si>
    <t>CCC</t>
  </si>
  <si>
    <t>Delinquent Percentage, Over 60 Days</t>
  </si>
  <si>
    <t>16.20%</t>
  </si>
  <si>
    <t>18.20%</t>
  </si>
  <si>
    <t>Delinquent Percentage, Over 90 Days</t>
  </si>
  <si>
    <t>15.50%</t>
  </si>
  <si>
    <t>17.40%</t>
  </si>
  <si>
    <t>Foreclosure Percentage</t>
  </si>
  <si>
    <t>7.30%</t>
  </si>
  <si>
    <t>7.50%</t>
  </si>
  <si>
    <t>OREO Percentage</t>
  </si>
  <si>
    <t>2.00%</t>
  </si>
  <si>
    <t>2.60%</t>
  </si>
  <si>
    <t>Private-label Asset-Backed Security 2 [Member]</t>
  </si>
  <si>
    <t>14.20%</t>
  </si>
  <si>
    <t>16.30%</t>
  </si>
  <si>
    <t>13.10%</t>
  </si>
  <si>
    <t>15.10%</t>
  </si>
  <si>
    <t>4.90%</t>
  </si>
  <si>
    <t>7.00%</t>
  </si>
  <si>
    <t>1.30%</t>
  </si>
  <si>
    <t>1.50%</t>
  </si>
  <si>
    <t>Private-label Asset-Backed Security Total [Member]</t>
  </si>
  <si>
    <t>Investment Securities (Summary of Credit-Related OTTI Charges Recognized as Components of Income) (Details) - USD ($) $ in Thousands</t>
  </si>
  <si>
    <t>Beginning Balance</t>
  </si>
  <si>
    <t>Additions: Credit loss not previously recognized</t>
  </si>
  <si>
    <t>Reductions: Losses realized during the period on OTTI previously recognized</t>
  </si>
  <si>
    <t>Reductions: Receipt of cash flows on previously recorded OTTI</t>
  </si>
  <si>
    <t>Ending Balance</t>
  </si>
  <si>
    <t>Investment Securities (Scheduled Contractual Maturities of Available for Sale Securities) (Details) - USD ($) $ in Thousands</t>
  </si>
  <si>
    <t>After one year through five years - Amortized Cost</t>
  </si>
  <si>
    <t>After five years through ten years - Amortized Cost</t>
  </si>
  <si>
    <t>After ten years - Amortized Cost</t>
  </si>
  <si>
    <t>After one year through five years - Fair Value</t>
  </si>
  <si>
    <t>After five years through ten years - Fair Value</t>
  </si>
  <si>
    <t>After ten years - Fair Value</t>
  </si>
  <si>
    <t>Other securities - Amortized Cost</t>
  </si>
  <si>
    <t>Other securities - Fair Value</t>
  </si>
  <si>
    <t>Asset-backed Securities [Member]</t>
  </si>
  <si>
    <t>Allowance for Loan Losses (Narrative) (Details) $ in Thousands</t>
  </si>
  <si>
    <t>Jun. 30, 2016USD ($)loan</t>
  </si>
  <si>
    <t>Jun. 30, 2015loan</t>
  </si>
  <si>
    <t>Jun. 30, 2016USD ($)</t>
  </si>
  <si>
    <t>Jun. 30, 2015USD ($)loan</t>
  </si>
  <si>
    <t>Dec. 31, 2015USD ($)</t>
  </si>
  <si>
    <t>Financing Receivable, Recorded Investment, Past Due [Line Items]</t>
  </si>
  <si>
    <t>Loans and Leases Receivable, Impaired, Interest Lost on Nonaccrual Loans</t>
  </si>
  <si>
    <t>Foreclosed real estate property</t>
  </si>
  <si>
    <t>Financing receivable, modifications, number of loans | loan</t>
  </si>
  <si>
    <t>Additional loan commitments outstanding</t>
  </si>
  <si>
    <t>Residential Real Estate [Member]</t>
  </si>
  <si>
    <t>Mortgage loans in process of foreclosure</t>
  </si>
  <si>
    <t>Allowance for Loan Losses (Summary of Activity in Allowance for Loan Losses) (Details) - USD ($) $ in Thousands</t>
  </si>
  <si>
    <t>Financing Receivable, Allowance for Credit Losses [Line Items]</t>
  </si>
  <si>
    <t>Balance, beginning</t>
  </si>
  <si>
    <t>Charge-offs</t>
  </si>
  <si>
    <t>Recoveries</t>
  </si>
  <si>
    <t>Provision (Credit)</t>
  </si>
  <si>
    <t>Balance, ending</t>
  </si>
  <si>
    <t>Allowance for loan losses: Ending balance: individually evaluated for impairment</t>
  </si>
  <si>
    <t>Allowance for loan losses: Ending balance: collectively evaluated for impairment</t>
  </si>
  <si>
    <t>Ending balance: Gross Loans Receivable</t>
  </si>
  <si>
    <t>[1]</t>
  </si>
  <si>
    <t>[2]</t>
  </si>
  <si>
    <t>Loans Receivable: Ending balance: individually evaluated for impairment</t>
  </si>
  <si>
    <t>Loans Receivable: Ending balance: collectively evaluated for impairment</t>
  </si>
  <si>
    <t>Deferred loan costs</t>
  </si>
  <si>
    <t>Real Estate Loans: One-to-Four Family [Member]</t>
  </si>
  <si>
    <t>Real Estate Loans: Home Equity [Member]</t>
  </si>
  <si>
    <t>Real Estate Loans: Commercial [Member]</t>
  </si>
  <si>
    <t>Real Estate Loans: Construction [Member]</t>
  </si>
  <si>
    <t>Other Loans: Commercial [Member]</t>
  </si>
  <si>
    <t>Other Loans: Consumer [Member]</t>
  </si>
  <si>
    <t>Unallocated Financing Receivables [Member]</t>
  </si>
  <si>
    <t>Gross Loans Receivable does not include allowance for loan losses of $(2,060) or deferred loan costs of $2,974.</t>
  </si>
  <si>
    <t>Gross Loans Receivable does not include allowance for loan losses of $(1,985) or deferred loan costs of $2,945.</t>
  </si>
  <si>
    <t>Allowance for Loan Losses (Summary of Information Pertaining to Impaired Loans ) (Details) - USD ($) $ in Thousands</t>
  </si>
  <si>
    <t>Financing Receivable, Impaired [Line Items]</t>
  </si>
  <si>
    <t>Related allowance</t>
  </si>
  <si>
    <t>Recorded Investment, total</t>
  </si>
  <si>
    <t>Unpaid Principal Balance, Total</t>
  </si>
  <si>
    <t>Average Recorded Investment, Total</t>
  </si>
  <si>
    <t>Interest Income Recognized, Total</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Average recorded investment with related allowance</t>
  </si>
  <si>
    <t>Interest income recognized, with related allowance</t>
  </si>
  <si>
    <t>Allowance for Loan Losses (Analysis of Past Due Loans and Non-accruing Loans) (Details) - USD ($) $ in Thousands</t>
  </si>
  <si>
    <t>Total Past Due</t>
  </si>
  <si>
    <t>Current Due</t>
  </si>
  <si>
    <t>Total Loans Receivable</t>
  </si>
  <si>
    <t>Non-accrual</t>
  </si>
  <si>
    <t>Financing Receivables, 30 to 59 Days Past Due [Member]</t>
  </si>
  <si>
    <t>Financing Receivables, 30 to 59 Days Past Due [Member] | Real Estate Loans: One-to-Four Family [Member]</t>
  </si>
  <si>
    <t>Financing Receivables, 30 to 59 Days Past Due [Member] | Real Estate Loans: Home Equity [Member]</t>
  </si>
  <si>
    <t>Financing Receivables, 30 to 59 Days Past Due [Member] | Real Estate Loans: Commercial [Member]</t>
  </si>
  <si>
    <t>Financing Receivables, 30 to 59 Days Past Due [Member] | Other Loans: Commercial [Member]</t>
  </si>
  <si>
    <t>Financing Receivables, 30 to 59 Days Past Due [Member] | Other Loans: Consumer [Member]</t>
  </si>
  <si>
    <t>Financing Receivables, 60 to 89 Days Past Due [Member]</t>
  </si>
  <si>
    <t>Financing Receivables, 60 to 89 Days Past Due [Member] | Real Estate Loans: One-to-Four Family [Member]</t>
  </si>
  <si>
    <t>Financing Receivables, 60 to 89 Days Past Due [Member] | Real Estate Loans: Home Equity [Member]</t>
  </si>
  <si>
    <t>Financing Receivables, 60 to 89 Days Past Due [Member] | Real Estate Loans: Commercial [Member]</t>
  </si>
  <si>
    <t>Financing Receivables, 60 to 89 Days Past Due [Member] | Other Loans: Consumer [Member]</t>
  </si>
  <si>
    <t>Financing Receivables, Equal to Greater than 90 Days Past Due [Member]</t>
  </si>
  <si>
    <t>Financing Receivables, Equal to Greater than 90 Days Past Due [Member] | Real Estate Loans: One-to-Four Family [Member]</t>
  </si>
  <si>
    <t>Financing Receivables, Equal to Greater than 90 Days Past Due [Member] | Real Estate Loans: Home Equity [Member]</t>
  </si>
  <si>
    <t>Financing Receivables, Equal to Greater than 90 Days Past Due [Member] | Real Estate Loans: Commercial [Member]</t>
  </si>
  <si>
    <t>Financing Receivables, Equal to Greater than 90 Days Past Due [Member] | Other Loans: Commercial [Member]</t>
  </si>
  <si>
    <t>Financing Receivables, Equal to Greater than 90 Days Past Due [Member] | Other Loans: Consumer [Member]</t>
  </si>
  <si>
    <t>Allowance for Loan Losses (Summary of Internal Loan Grades Applied to Loan Portfolio) (Details) - USD ($) $ in Thousands</t>
  </si>
  <si>
    <t>Loans and Leases Receivable, Gross</t>
  </si>
  <si>
    <t>Pass/ Performing [Member]</t>
  </si>
  <si>
    <t>Special Mention [Member]</t>
  </si>
  <si>
    <t>Substandard [Member]</t>
  </si>
  <si>
    <t>Doubtful [Member]</t>
  </si>
  <si>
    <t>Loss [Member]</t>
  </si>
  <si>
    <t>Real Estate Loans: One-to-Four Family [Member] | Pass/ Performing [Member]</t>
  </si>
  <si>
    <t>Real Estate Loans: One-to-Four Family [Member] | Substandard [Member]</t>
  </si>
  <si>
    <t>Real Estate Loans: One-to-Four Family [Member] | Doubtful [Member]</t>
  </si>
  <si>
    <t>Real Estate Loans: Home Equity [Member] | Pass/ Performing [Member]</t>
  </si>
  <si>
    <t>Real Estate Loans: Home Equity [Member] | Substandard [Member]</t>
  </si>
  <si>
    <t>Real Estate Loans: Commercial [Member] | Pass/ Performing [Member]</t>
  </si>
  <si>
    <t>Real Estate Loans: Commercial [Member] | Special Mention [Member]</t>
  </si>
  <si>
    <t>Real Estate Loans: Commercial [Member] | Substandard [Member]</t>
  </si>
  <si>
    <t>Real Estate Loans: Construction [Member] | Pass/ Performing [Member]</t>
  </si>
  <si>
    <t>Other Loans: Commercial [Member] | Pass/ Performing [Member]</t>
  </si>
  <si>
    <t>Other Loans: Commercial [Member] | Special Mention [Member]</t>
  </si>
  <si>
    <t>Other Loans: Commercial [Member] | Substandard [Member]</t>
  </si>
  <si>
    <t>Other Loans: Consumer [Member] | Pass/ Performing [Member]</t>
  </si>
  <si>
    <t>Other Loans: Consumer [Member] | Substandard [Member]</t>
  </si>
  <si>
    <t>Other Loans: Consumer [Member] | Loss [Member]</t>
  </si>
  <si>
    <t>Allowance for Loan Losses (Summary of Loans Classified as TDRs) (Details) $ in Thousands</t>
  </si>
  <si>
    <t>Dec. 31, 2015USD ($)loan</t>
  </si>
  <si>
    <t>Financing Receivable, Modifications [Line Items]</t>
  </si>
  <si>
    <t>Financing Receivable, Modifications, Number of Loans</t>
  </si>
  <si>
    <t>Performing Financial Instruments [Member]</t>
  </si>
  <si>
    <t>Financing Receivable, Modifications, Recorded Investment | $</t>
  </si>
  <si>
    <t>Accruing Loans [Member]</t>
  </si>
  <si>
    <t>Real Estate Loans: One-to-Four Family [Member] | Performing Financial Instruments [Member]</t>
  </si>
  <si>
    <t>Real Estate Loans: One-to-Four Family [Member] | Accruing Loans [Member]</t>
  </si>
  <si>
    <t>Real Estate Loans: Home Equity [Member] | Performing Financial Instruments [Member]</t>
  </si>
  <si>
    <t>Real Estate Loans: Home Equity [Member] | Accruing Loans [Member]</t>
  </si>
  <si>
    <t>Allowance for Loan Losses (Troubled Debt Restructurings Modifications) (Details) $ in Thousands</t>
  </si>
  <si>
    <t>Jun. 30, 2016loan</t>
  </si>
  <si>
    <t>Financing Receivable, Modifications, Number of Loans | loan</t>
  </si>
  <si>
    <t>Loans First Deemed To Be TDRs [Member]</t>
  </si>
  <si>
    <t>Financing Receivable, Modifications, Pre-Modification Outstanding Recorded Investment</t>
  </si>
  <si>
    <t>Financing Receivable, Modifications, Post-Modification Outstanding Recorded Investment</t>
  </si>
  <si>
    <t>Real Estate Loans: One-to-Four Family [Member] | Loans First Deemed To Be TDRs [Member]</t>
  </si>
  <si>
    <t>Earnings Per Share (Calculated Basic and Diluted Earnings Per Share) (Details) - USD ($) $ / shares in Units, $ in Thousands</t>
  </si>
  <si>
    <t>Numerator- Net income</t>
  </si>
  <si>
    <t>Denominators: Basic weighted average shares outstanding</t>
  </si>
  <si>
    <t>Increase in weighted average shares outstanding due to: Stock options</t>
  </si>
  <si>
    <t>Diluted weighted average shares outstanding</t>
  </si>
  <si>
    <t>Earnings per share: Basic</t>
  </si>
  <si>
    <t>Earnings per share: Diluted</t>
  </si>
  <si>
    <t>Commitments to Extend Credit (Narrative) (Details) - Fixed Rate Loan Commitments [Member] - USD ($) $ in Millions</t>
  </si>
  <si>
    <t>Other Commitments [Line Items]</t>
  </si>
  <si>
    <t>Fixed rate loan commitment</t>
  </si>
  <si>
    <t>Loan commitments with fixed rates, period</t>
  </si>
  <si>
    <t>5 years</t>
  </si>
  <si>
    <t>Minimum [Member]</t>
  </si>
  <si>
    <t>Fixed Rate Loan Commitments, Interest Rate</t>
  </si>
  <si>
    <t>3.38%</t>
  </si>
  <si>
    <t>Maximum [Member]</t>
  </si>
  <si>
    <t>6.25%</t>
  </si>
  <si>
    <t>Commitments to Extend Credit (Outstanding Commitments to Extend Credit) (Details) - USD ($) $ in Thousands</t>
  </si>
  <si>
    <t>Commitments to grant loans [Member]</t>
  </si>
  <si>
    <t>Unfunded commitments under lines of credit [Member]</t>
  </si>
  <si>
    <t>Stock-based Compensation (Narrative) (Details) - USD ($) $ / shares in Units, $ in Thousands</t>
  </si>
  <si>
    <t>Dec. 31, 2006</t>
  </si>
  <si>
    <t>May 23, 2012</t>
  </si>
  <si>
    <t>Compensation cost</t>
  </si>
  <si>
    <t>ESOP compensation expense</t>
  </si>
  <si>
    <t>2006 Stock Option Plan [Member]</t>
  </si>
  <si>
    <t>Number of shares authorized</t>
  </si>
  <si>
    <t>Award vesting period</t>
  </si>
  <si>
    <t>Stock options outstanding intrinsic value</t>
  </si>
  <si>
    <t>Stock awards available for grant</t>
  </si>
  <si>
    <t>Intrinsic value of stock options exercised</t>
  </si>
  <si>
    <t>Number of RRP shares vested or distributed to eligible participants</t>
  </si>
  <si>
    <t>RRP unrecognized compensation cost</t>
  </si>
  <si>
    <t>Shares vested or distributed to eligible participants</t>
  </si>
  <si>
    <t>Unrecognized compensation cost</t>
  </si>
  <si>
    <t>Employee Stock Ownership Plan "ESOP" [Member]</t>
  </si>
  <si>
    <t>Service period</t>
  </si>
  <si>
    <t>ESOP, Loan amount</t>
  </si>
  <si>
    <t>ESOP, Shares acquired</t>
  </si>
  <si>
    <t>ESOP, Stock purchase price</t>
  </si>
  <si>
    <t>ESOP, Reduction to stockholders' equity from purchased shares</t>
  </si>
  <si>
    <t>ESOP, Fair value of unallocated shares</t>
  </si>
  <si>
    <t>ESOP, Allocated shares</t>
  </si>
  <si>
    <t>ESOP, Unallocated shares</t>
  </si>
  <si>
    <t>Minimum [Member] | 2006 Recognition and Retention Plan [Member]</t>
  </si>
  <si>
    <t>Unrecognized compensation cost, recognition period</t>
  </si>
  <si>
    <t>12 months</t>
  </si>
  <si>
    <t>Minimum [Member] | 2012 Equity Incentive Plan [Member]</t>
  </si>
  <si>
    <t>6 months</t>
  </si>
  <si>
    <t>Maximum [Member] | 2006 Stock Option Plan [Member]</t>
  </si>
  <si>
    <t>Expiration period</t>
  </si>
  <si>
    <t>10 years</t>
  </si>
  <si>
    <t>Maximum [Member] | 2006 Recognition and Retention Plan [Member]</t>
  </si>
  <si>
    <t>49 months</t>
  </si>
  <si>
    <t>Maximum [Member] | 2012 Equity Incentive Plan [Member]</t>
  </si>
  <si>
    <t>38 months</t>
  </si>
  <si>
    <t>Stock-based Compensation (Summary of Status of Stock Option Plan) (Details) - $ / shares</t>
  </si>
  <si>
    <t>Exercised</t>
  </si>
  <si>
    <t>Options Outstanding at end of period, Remaining Contractual Life</t>
  </si>
  <si>
    <t>1 year 6 months</t>
  </si>
  <si>
    <t>1 year 8 months 12 days</t>
  </si>
  <si>
    <t>Options Exercisable at end of period, Remaining Contractual Life</t>
  </si>
  <si>
    <t>Outstanding at beginning of year</t>
  </si>
  <si>
    <t>Granted</t>
  </si>
  <si>
    <t>Forfeited</t>
  </si>
  <si>
    <t>Outstanding at end of period</t>
  </si>
  <si>
    <t>Options exercisable at end of period</t>
  </si>
  <si>
    <t>Outstanding at beginning of year, Exercise Price</t>
  </si>
  <si>
    <t>Granted, Exercise Price</t>
  </si>
  <si>
    <t>Exercised, Exercise Price</t>
  </si>
  <si>
    <t>Forfeited, Exercise Price</t>
  </si>
  <si>
    <t>Outstanding at end of period, Exercise Price</t>
  </si>
  <si>
    <t>Options exercisable at end of period, Exercise Price</t>
  </si>
  <si>
    <t>Stock-based Compensation (Schedule of Unvested Restricted Stock Activity) (Details) - $ / shares</t>
  </si>
  <si>
    <t>Unvested shares outstanding at beginning of year</t>
  </si>
  <si>
    <t>Vested</t>
  </si>
  <si>
    <t>Unvested shares outstanding at end of period</t>
  </si>
  <si>
    <t>Unvested shares outstanding at beginning of period, Weighted Average Grant Price</t>
  </si>
  <si>
    <t>Vested, Weighted Average Grant Price</t>
  </si>
  <si>
    <t>Forfeited, Weighted average Grant Price</t>
  </si>
  <si>
    <t>Unvested shares outstanding at end of period, Weighted Average Grant Price</t>
  </si>
  <si>
    <t>Fair Value of award on grant date</t>
  </si>
  <si>
    <t>Stock-based Compensation (Schedule of Restricted Stock Awards Granted Under EIP) (Details) - 2012 Equity Incentive Plan [Member] - $ / shares</t>
  </si>
  <si>
    <t>Fair Value per share of Award on Grant Date</t>
  </si>
  <si>
    <t>Restricted Stock [Member] | January 20, 2016 [Member] | Employee [Member]</t>
  </si>
  <si>
    <t>Number of Restricted Stock Awards</t>
  </si>
  <si>
    <t>Vesting</t>
  </si>
  <si>
    <t>100% on December 15, 2018, if three year performance metric is achieved</t>
  </si>
  <si>
    <t>Percentage of awards vesting</t>
  </si>
  <si>
    <t>100.00%</t>
  </si>
  <si>
    <t>Restricted Stock [Member] | January 28, 2016 [Member] | Non-employee Directors [Member]</t>
  </si>
  <si>
    <t>100% on December 16, 2016</t>
  </si>
  <si>
    <t>Restricted Stock [Member] | April 27, 2016 [Member] | Non-employee Directors [Member]</t>
  </si>
  <si>
    <t>Fair Value of Financial Instruments (Narrative) (Details) $ in Thousands</t>
  </si>
  <si>
    <t>Jun. 30, 2016USD ($)loanproperty</t>
  </si>
  <si>
    <t>Dec. 31, 2015USD ($)loanproperty</t>
  </si>
  <si>
    <t>Impaired Financing Receivable, Related Allowance</t>
  </si>
  <si>
    <t>Impaired loans</t>
  </si>
  <si>
    <t>Foreclosed real estate</t>
  </si>
  <si>
    <t>Significant Other Unobservable Inputs (Level 3) [Member] | Fair Value, Measurements, Nonrecurring [Member]</t>
  </si>
  <si>
    <t>Impaired Loans [Member] | Significant Other Unobservable Inputs (Level 3) [Member] | Fair Value, Measurements, Nonrecurring [Member]</t>
  </si>
  <si>
    <t>Impaired Financing Receivable, with Related Allowance, Recorded Investment</t>
  </si>
  <si>
    <t>Impaired Loans with Related Allowance [Member] | Significant Other Unobservable Inputs (Level 3) [Member] | Fair Value, Measurements, Nonrecurring [Member]</t>
  </si>
  <si>
    <t>Number of impaired loans | loan</t>
  </si>
  <si>
    <t>Impaired Financing Receivable, Related Allowance, Additional Provision For Loan Losses</t>
  </si>
  <si>
    <t>Foreclosed Real Estate [Member] | Significant Other Unobservable Inputs (Level 3) [Member] | Fair Value, Measurements, Nonrecurring [Member]</t>
  </si>
  <si>
    <t>Foreclosed Real Estate [Member] | Significant Other Unobservable Inputs (Level 3) [Member] | Fair Value, Measurements, Nonrecurring [Member] | Estimated Fair Value [Member]</t>
  </si>
  <si>
    <t>Subsequent write downs recorded in non-interest expense</t>
  </si>
  <si>
    <t>Number of foreclosed properties | property</t>
  </si>
  <si>
    <t>Fair Value of Financial Instruments (Fair Value of Assets Measured on Recurring Basis) (Details) - USD ($) $ in Thousands</t>
  </si>
  <si>
    <t>Quoted Prices in Active Markets for Identical Assets (Level 1) [Member]</t>
  </si>
  <si>
    <t>Significant Other Observable Inputs (Level 2) [Member]</t>
  </si>
  <si>
    <t>Significant Other Unobservable Inputs (Level 3)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Unobservable Inputs (Level 3) [Member]</t>
  </si>
  <si>
    <t>Fair Value, Measurements, Recurring [Member] | U.S. Treasury bonds [Member]</t>
  </si>
  <si>
    <t>Fair Value, Measurements, Recurring [Member] | U.S. Treasury bonds [Member] | Quoted Prices in Active Markets for Identical Assets (Level 1) [Member]</t>
  </si>
  <si>
    <t>Fair Value, Measurements, Recurring [Member] | Municipal Bonds [Member]</t>
  </si>
  <si>
    <t>Fair Value, Measurements, Recurring [Member] | Municipal Bonds [Member] | Quoted Prices in Active Markets for Identical Assets (Level 1) [Member]</t>
  </si>
  <si>
    <t>Fair Value, Measurements, Recurring [Member] | Municipal Bonds [Member] | Significant Other Observable Inputs (Level 2) [Member]</t>
  </si>
  <si>
    <t>Fair Value, Measurements, Recurring [Member] | Municipal Bonds [Member] | Significant Other Unobservable Inputs (Level 3) [Member]</t>
  </si>
  <si>
    <t>Fair Value, Measurements, Recurring [Member] | Collateralized mortgage obligations - private label [Member]</t>
  </si>
  <si>
    <t>Fair Value, Measurements, Recurring [Member] | Collateralized mortgage obligations - private label [Member] | Quoted Prices in Active Markets for Identical Assets (Level 1) [Member]</t>
  </si>
  <si>
    <t>Fair Value, Measurements, Recurring [Member] | Collateralized mortgage obligations - private label [Member] | Significant Other Observable Inputs (Level 2) [Member]</t>
  </si>
  <si>
    <t>Fair Value, Measurements, Recurring [Member] | Collateralized mortgage obligations - private label [Member] | Significant Other Unobservable Inputs (Level 3) [Member]</t>
  </si>
  <si>
    <t>Fair Value, Measurements, Recurring [Member] | Collateralized mortgage obligations - government sponsored entities [Member]</t>
  </si>
  <si>
    <t>Fair Value, Measurements, Recurring [Member] | Collateralized mortgage obligations - government sponsored entities [Member] | Quoted Prices in Active Markets for Identical Assets (Level 1) [Member]</t>
  </si>
  <si>
    <t>Fair Value, Measurements, Recurring [Member] | Collateralized mortgage obligations - government sponsored entities [Member] | Significant Other Observable Inputs (Level 2) [Member]</t>
  </si>
  <si>
    <t>Fair Value, Measurements, Recurring [Member] | Collateralized mortgage obligations - government sponsored entities [Member] | Significant Other Unobservable Inputs (Level 3) [Member]</t>
  </si>
  <si>
    <t>Fair Value, Measurements, Recurring [Member] | Government National Mortgage Association</t>
  </si>
  <si>
    <t>Fair Value, Measurements, Recurring [Member] | Government National Mortgage Association | Quoted Prices in Active Markets for Identical Assets (Level 1) [Member]</t>
  </si>
  <si>
    <t>Fair Value, Measurements, Recurring [Member] | Government National Mortgage Association | Significant Other Observable Inputs (Level 2) [Member]</t>
  </si>
  <si>
    <t>Fair Value, Measurements, Recurring [Member] | Government National Mortgage Association | Significant Other Unobservable Inputs (Level 3) [Member]</t>
  </si>
  <si>
    <t>Fair Value, Measurements, Recurring [Member] | Federal National Mortgage Association</t>
  </si>
  <si>
    <t>Fair Value, Measurements, Recurring [Member] | Federal National Mortgage Association | Quoted Prices in Active Markets for Identical Assets (Level 1) [Member]</t>
  </si>
  <si>
    <t>Fair Value, Measurements, Recurring [Member] | Federal National Mortgage Association | Significant Other Observable Inputs (Level 2) [Member]</t>
  </si>
  <si>
    <t>Fair Value, Measurements, Recurring [Member] | Federal National Mortgage Association | Significant Other Unobservable Inputs (Level 3) [Member]</t>
  </si>
  <si>
    <t>Fair Value, Measurements, Recurring [Member] | Federal Home Loan Mortgage Corporation</t>
  </si>
  <si>
    <t>Fair Value, Measurements, Recurring [Member] | Federal Home Loan Mortgage Corporation | Quoted Prices in Active Markets for Identical Assets (Level 1) [Member]</t>
  </si>
  <si>
    <t>Fair Value, Measurements, Recurring [Member] | Federal Home Loan Mortgage Corporation | Significant Other Observable Inputs (Level 2) [Member]</t>
  </si>
  <si>
    <t>Fair Value, Measurements, Recurring [Member] | Federal Home Loan Mortgage Corporation | Significant Other Unobservable Inputs (Level 3) [Member]</t>
  </si>
  <si>
    <t>Fair Value, Measurements, Recurring [Member] | Asset-backed securities - private label [Member]</t>
  </si>
  <si>
    <t>Fair Value, Measurements, Recurring [Member] | Asset-backed securities - private label [Member] | Quoted Prices in Active Markets for Identical Assets (Level 1) [Member]</t>
  </si>
  <si>
    <t>Fair Value, Measurements, Recurring [Member] | Asset-backed securities - private label [Member] | Significant Other Observable Inputs (Level 2) [Member]</t>
  </si>
  <si>
    <t>Fair Value, Measurements, Recurring [Member] | Asset-backed securities - private label [Member] | Significant Other Unobservable Inputs (Level 3) [Member]</t>
  </si>
  <si>
    <t>Fair Value, Measurements, Recurring [Member] | Asset-backed securities - government sponsored entities [Member]</t>
  </si>
  <si>
    <t>Fair Value, Measurements, Recurring [Member] | Asset-backed securities - government sponsored entities [Member] | Quoted Prices in Active Markets for Identical Assets (Level 1) [Member]</t>
  </si>
  <si>
    <t>Fair Value, Measurements, Recurring [Member] | Asset-backed securities - government sponsored entities [Member] | Significant Other Observable Inputs (Level 2) [Member]</t>
  </si>
  <si>
    <t>Fair Value, Measurements, Recurring [Member] | Asset-backed securities - government sponsored entities [Member] | Significant Other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Other Unobservable Inputs (Level 3) [Member]</t>
  </si>
  <si>
    <t>Fair Value of Financial Instruments (Fair Value, Assets Measured on Recurring Basis, Unobservable Input Reconciliation) (Details) - Significant Other Unobservable Inputs (Level 3) [Member] - USD ($) $ in Thousands</t>
  </si>
  <si>
    <t>Principal Paydowns</t>
  </si>
  <si>
    <t>Total Gains - Realized/Unrealized [Member]</t>
  </si>
  <si>
    <t>Included in earnings</t>
  </si>
  <si>
    <t>Included in other comprehensive income (loss)</t>
  </si>
  <si>
    <t>Total Losses - Realized/Unrealized [Member]</t>
  </si>
  <si>
    <t>Fair Value of Financial Instruments (Assets Measured at Fair Value on Nonrecurring Basis) (Details) - USD ($) $ in Thousands</t>
  </si>
  <si>
    <t>Fair Value, Measurements, Nonrecurring [Member] | Significant Other Unobservable Inputs (Level 3) [Member]</t>
  </si>
  <si>
    <t>Fair Value of Financial Instruments (Additional Quantitative Information About Assets Measured at Fair Value) (Details) - USD ($) $ in Thousands</t>
  </si>
  <si>
    <t>Fair Value Inputs, Assets, Quantitative Information [Line Items]</t>
  </si>
  <si>
    <t>Assets, Fair Value Disclosure</t>
  </si>
  <si>
    <t>Debt Instrument, Credit Rating</t>
  </si>
  <si>
    <t>B- thru D</t>
  </si>
  <si>
    <t>Fair Value Measurements, Valuation Processes, Description</t>
  </si>
  <si>
    <t>Sub-prime First and Prime Second Lien - Residential Real Estate</t>
  </si>
  <si>
    <t>Asset-backed securities - private label [Member] | Significant Other Unobservable Inputs (Level 3) [Member]</t>
  </si>
  <si>
    <t>Fair Value Inputs, Probability of Default</t>
  </si>
  <si>
    <t>5.00%</t>
  </si>
  <si>
    <t>Minimum [Member] | Asset-backed securities - private label [Member] | Significant Other Unobservable Inputs (Level 3) [Member]</t>
  </si>
  <si>
    <t>Prepayment Rate</t>
  </si>
  <si>
    <t>4.00%</t>
  </si>
  <si>
    <t>Fair Value Inputs, Loss Severity</t>
  </si>
  <si>
    <t>70.00%</t>
  </si>
  <si>
    <t>Maximum [Member] | Asset-backed securities - private label [Member] | Significant Other Unobservable Inputs (Level 3) [Member]</t>
  </si>
  <si>
    <t>10.00%</t>
  </si>
  <si>
    <t>6.00%</t>
  </si>
  <si>
    <t>Market Valuation of Underlying Collateral [Member] | Impaired Loans [Member] | Significant Other Unobservable Inputs (Level 3) [Member] | Fair Value, Measurements, Nonrecurring [Member]</t>
  </si>
  <si>
    <t>Market Valuation of Underlying Collateral [Member] | Impaired Loans [Member] | Minimum [Member] | Significant Other Unobservable Inputs (Level 3) [Member] | Fair Value, Measurements, Nonrecurring [Member]</t>
  </si>
  <si>
    <t>Fair Value Measurements, Appraisal Adjustments</t>
  </si>
  <si>
    <t>0.00%</t>
  </si>
  <si>
    <t>Fair Value Measurements, Direct Disposal Costs</t>
  </si>
  <si>
    <t>Market Valuation of Underlying Collateral [Member] | Impaired Loans [Member] | Maximum [Member] | Significant Other Unobservable Inputs (Level 3) [Member] | Fair Value, Measurements, Nonrecurring [Member]</t>
  </si>
  <si>
    <t>15.00%</t>
  </si>
  <si>
    <t>Market Valuation of Property [Member] | Foreclosed Real Estate [Member] | Significant Other Unobservable Inputs (Level 3) [Member] | Fair Value, Measurements, Nonrecurring [Member]</t>
  </si>
  <si>
    <t>Market Valuation of Property [Member] | Foreclosed Real Estate [Member] | Minimum [Member] | Significant Other Unobservable Inputs (Level 3) [Member] | Fair Value, Measurements, Nonrecurring [Member]</t>
  </si>
  <si>
    <t>Market Valuation of Property [Member] | Foreclosed Real Estate [Member] | Maximum [Member] | Significant Other Unobservable Inputs (Level 3) [Member] | Fair Value, Measurements, Nonrecurring [Member]</t>
  </si>
  <si>
    <t>25.00%</t>
  </si>
  <si>
    <t>Fair Value of Financial Instruments (Carrying Amount and Estimated Fair Value of Financial Instruments) (Details) - USD ($) $ in Thousands</t>
  </si>
  <si>
    <t>Dec. 31, 2014</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Long-term debt, Carrying Amount</t>
  </si>
  <si>
    <t>Financial liabilities: Accrued interest payable, Carrying Amount</t>
  </si>
  <si>
    <t>Treasury Stock (Narrative) (Details) - $ / shares</t>
  </si>
  <si>
    <t>Treasury Stock Acquired, Average Cost Per Share</t>
  </si>
  <si>
    <t>Stock Repurchase Program, Remaining Number of Shares Authorized to be Repurchased</t>
  </si>
  <si>
    <t>Treasury Stock Transferred to Fund Awards Granted</t>
  </si>
  <si>
    <t>Treasury Stock Transferred, Average Cost Per Share</t>
  </si>
  <si>
    <t>Other Comprehensive Income (Loss) (Schedule of Comprehensive Income) (Details) - USD ($) $ in Thousands</t>
  </si>
  <si>
    <t>Net unrealized gains (losses) on securities available for sale arising during the period, before tax</t>
  </si>
  <si>
    <t>Recovery on previously impaired investment securities included in net income, before tax</t>
  </si>
  <si>
    <t>Gain on sale of securities included in net income, before tax</t>
  </si>
  <si>
    <t>Total Other Comprehensive Income (Losses), before tax</t>
  </si>
  <si>
    <t>Net unrealized gains on securities available for sale arising during the period, tax</t>
  </si>
  <si>
    <t>Recovery on previously impaired investment securities included in net income, tax</t>
  </si>
  <si>
    <t>Gain on sale of securities included in net income, tax</t>
  </si>
  <si>
    <t>Total Other Comprehensive Income (Losses), tax</t>
  </si>
  <si>
    <t>Net unrealized gains on securities available for sale arising during the period, net of tax</t>
  </si>
  <si>
    <t>Gain on sale of securities included in net income, net of tax</t>
  </si>
  <si>
    <t>Other Comprehensive Income (Loss) (Reclassification Out of Accumulated Other Comprehensive Income) (Details) - USD ($) $ in Thousands</t>
  </si>
  <si>
    <t>Reclassification Adjustment out of Accumulated Other Comprehensive Income [Line Items]</t>
  </si>
  <si>
    <t>Income before income taxes</t>
  </si>
  <si>
    <t>Reclassification out of Accumulated Other Comprehensive Income (Loss) [Member]</t>
  </si>
  <si>
    <t>Unrealized Gains and Losses on Securities Available for Sale [Member] | Reclassification out of Accumulated Other Comprehensive Income (Loss) [Member]</t>
  </si>
  <si>
    <t>Subsequent Events (Narrative) (Details) - USD ($) $ / shares in Units, $ in Thousands</t>
  </si>
  <si>
    <t>Jul. 27, 2016</t>
  </si>
  <si>
    <t>Mar. 02, 2016</t>
  </si>
  <si>
    <t>Subsequent Event [Line Items]</t>
  </si>
  <si>
    <t>Lake Shore, MHC [Member]</t>
  </si>
  <si>
    <t>Proceeds from dividends</t>
  </si>
  <si>
    <t>Dividend Declared [Member] | Lake Shore, MHC [Member]</t>
  </si>
  <si>
    <t>Subsequent Event, Dividend Declared Per Shares</t>
  </si>
  <si>
    <t>Equity securities common stock shares owned</t>
  </si>
  <si>
    <t>Equity method investment, ownership percentage</t>
  </si>
  <si>
    <t>59.90%</t>
  </si>
  <si>
    <t>Dividend Declared [Member] | Subsequent Event [Member]</t>
  </si>
  <si>
    <t>Dividends payable, date to be paid</t>
  </si>
  <si>
    <t>Aug. 22,
		2016</t>
  </si>
  <si>
    <t>Dividends payable, date of record</t>
  </si>
  <si>
    <t>Aug. 11,
		2016</t>
  </si>
  <si>
    <t>Dividends Waived [Member] | Lake Shore, MHC [Member]</t>
  </si>
  <si>
    <t>Cumulative amount of dividend waivers</t>
  </si>
  <si>
    <t>Dividend waived by MHC</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41318</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6070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61</v>
      </c>
      <c t="s" s="2" r="B1">
        <v>1</v>
      </c>
    </row>
    <row spans="1:2" r="2">
      <c t="s" s="2" r="B2">
        <v>2</v>
      </c>
    </row>
    <row spans="1:2" r="3">
      <c t="s" s="3" r="A3">
        <v>194</v>
      </c>
    </row>
    <row spans="1:2" r="4">
      <c t="s" s="4" r="A4">
        <v>61</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663</v>
      </c>
      <c t="n" s="7" r="C3">
        <v>7296</v>
      </c>
    </row>
    <row spans="1:3" r="4">
      <c t="s" s="4" r="A4">
        <v>28</v>
      </c>
      <c t="n" s="6" r="B4">
        <v>18090</v>
      </c>
      <c t="n" s="6" r="C4">
        <v>12714</v>
      </c>
    </row>
    <row spans="1:3" r="5">
      <c t="s" s="4" r="A5">
        <v>29</v>
      </c>
      <c t="n" s="6" r="B5">
        <v>14445</v>
      </c>
      <c t="n" s="6" r="C5">
        <v>14217</v>
      </c>
    </row>
    <row spans="1:3" r="6">
      <c t="s" s="4" r="A6">
        <v>30</v>
      </c>
      <c t="n" s="6" r="B6">
        <v>41198</v>
      </c>
      <c t="n" s="6" r="C6">
        <v>34227</v>
      </c>
    </row>
    <row spans="1:3" r="7">
      <c t="s" s="4" r="A7">
        <v>31</v>
      </c>
      <c t="n" s="6" r="B7">
        <v>95021</v>
      </c>
      <c t="n" s="6" r="C7">
        <v>113213</v>
      </c>
    </row>
    <row spans="1:3" r="8">
      <c t="s" s="4" r="A8">
        <v>32</v>
      </c>
      <c t="n" s="6" r="B8">
        <v>1340</v>
      </c>
      <c t="n" s="6" r="C8">
        <v>1454</v>
      </c>
    </row>
    <row spans="1:3" r="9">
      <c t="s" s="4" r="A9">
        <v>33</v>
      </c>
      <c t="n" s="6" r="B9">
        <v>315218</v>
      </c>
      <c t="n" s="6" r="C9">
        <v>297101</v>
      </c>
    </row>
    <row spans="1:3" r="10">
      <c t="s" s="4" r="A10">
        <v>34</v>
      </c>
      <c t="n" s="6" r="B10">
        <v>8865</v>
      </c>
      <c t="n" s="6" r="C10">
        <v>9144</v>
      </c>
    </row>
    <row spans="1:3" r="11">
      <c t="s" s="4" r="A11">
        <v>35</v>
      </c>
      <c t="n" s="6" r="B11">
        <v>1563</v>
      </c>
      <c t="n" s="6" r="C11">
        <v>1648</v>
      </c>
    </row>
    <row spans="1:3" r="12">
      <c t="s" s="4" r="A12">
        <v>36</v>
      </c>
      <c t="n" s="6" r="B12">
        <v>15075</v>
      </c>
      <c t="n" s="6" r="C12">
        <v>14938</v>
      </c>
    </row>
    <row spans="1:3" r="13">
      <c t="s" s="4" r="A13">
        <v>37</v>
      </c>
      <c t="n" s="6" r="B13">
        <v>1700</v>
      </c>
      <c t="n" s="6" r="C13">
        <v>1660</v>
      </c>
    </row>
    <row spans="1:3" r="14">
      <c t="s" s="4" r="A14">
        <v>38</v>
      </c>
      <c t="n" s="6" r="B14">
        <v>479980</v>
      </c>
      <c t="n" s="6" r="C14">
        <v>473385</v>
      </c>
    </row>
    <row spans="1:3" r="15">
      <c t="s" s="3" r="A15">
        <v>39</v>
      </c>
    </row>
    <row spans="1:3" r="16">
      <c t="s" s="4" r="A16">
        <v>40</v>
      </c>
      <c t="n" s="6" r="B16">
        <v>322581</v>
      </c>
      <c t="n" s="6" r="C16">
        <v>323931</v>
      </c>
    </row>
    <row spans="1:3" r="17">
      <c t="s" s="4" r="A17">
        <v>41</v>
      </c>
      <c t="n" s="6" r="B17">
        <v>52263</v>
      </c>
      <c t="n" s="6" r="C17">
        <v>45224</v>
      </c>
    </row>
    <row spans="1:3" r="18">
      <c t="s" s="4" r="A18">
        <v>42</v>
      </c>
      <c t="n" s="6" r="B18">
        <v>374844</v>
      </c>
      <c t="n" s="6" r="C18">
        <v>369155</v>
      </c>
    </row>
    <row spans="1:3" r="19">
      <c t="s" s="4" r="A19">
        <v>43</v>
      </c>
      <c t="n" s="6" r="B19">
        <v>18950</v>
      </c>
      <c t="n" s="6" r="C19">
        <v>21150</v>
      </c>
    </row>
    <row spans="1:3" r="20">
      <c t="s" s="4" r="A20">
        <v>44</v>
      </c>
      <c t="n" s="6" r="B20">
        <v>3162</v>
      </c>
      <c t="n" s="6" r="C20">
        <v>3285</v>
      </c>
    </row>
    <row spans="1:3" r="21">
      <c t="s" s="4" r="A21">
        <v>45</v>
      </c>
      <c t="n" s="6" r="B21">
        <v>5979</v>
      </c>
      <c t="n" s="6" r="C21">
        <v>5919</v>
      </c>
    </row>
    <row spans="1:3" r="22">
      <c t="s" s="4" r="A22">
        <v>46</v>
      </c>
      <c t="n" s="6" r="B22">
        <v>402935</v>
      </c>
      <c t="n" s="6" r="C22">
        <v>399509</v>
      </c>
    </row>
    <row spans="1:3" r="23">
      <c t="s" s="4" r="A23">
        <v>47</v>
      </c>
      <c t="s" s="4" r="B23">
        <v>48</v>
      </c>
      <c t="s" s="4" r="C23">
        <v>48</v>
      </c>
    </row>
    <row spans="1:3" r="24">
      <c t="s" s="3" r="A24">
        <v>49</v>
      </c>
    </row>
    <row spans="1:3" r="25">
      <c t="s" s="4" r="A25">
        <v>50</v>
      </c>
      <c t="n" s="6" r="B25">
        <v>68</v>
      </c>
      <c t="n" s="6" r="C25">
        <v>67</v>
      </c>
    </row>
    <row spans="1:3" r="26">
      <c t="s" s="4" r="A26">
        <v>51</v>
      </c>
      <c t="n" s="6" r="B26">
        <v>30131</v>
      </c>
      <c t="n" s="6" r="C26">
        <v>29359</v>
      </c>
    </row>
    <row spans="1:3" r="27">
      <c t="s" s="4" r="A27">
        <v>52</v>
      </c>
      <c t="n" s="6" r="B27">
        <v>-7100</v>
      </c>
      <c t="n" s="6" r="C27">
        <v>-7026</v>
      </c>
    </row>
    <row spans="1:3" r="28">
      <c t="s" s="4" r="A28">
        <v>53</v>
      </c>
      <c t="n" s="6" r="B28">
        <v>-1663</v>
      </c>
      <c t="n" s="6" r="C28">
        <v>-1706</v>
      </c>
    </row>
    <row spans="1:3" r="29">
      <c t="s" s="4" r="A29">
        <v>54</v>
      </c>
      <c t="n" s="6" r="B29">
        <v>-659</v>
      </c>
      <c t="n" s="6" r="C29">
        <v>-580</v>
      </c>
    </row>
    <row spans="1:3" r="30">
      <c t="s" s="4" r="A30">
        <v>55</v>
      </c>
      <c t="n" s="6" r="B30">
        <v>53224</v>
      </c>
      <c t="n" s="6" r="C30">
        <v>50919</v>
      </c>
    </row>
    <row spans="1:3" r="31">
      <c t="s" s="4" r="A31">
        <v>56</v>
      </c>
      <c t="n" s="6" r="B31">
        <v>3044</v>
      </c>
      <c t="n" s="6" r="C31">
        <v>2843</v>
      </c>
    </row>
    <row spans="1:3" r="32">
      <c t="s" s="4" r="A32">
        <v>57</v>
      </c>
      <c t="n" s="6" r="B32">
        <v>77045</v>
      </c>
      <c t="n" s="6" r="C32">
        <v>73876</v>
      </c>
    </row>
    <row spans="1:3" r="33">
      <c t="s" s="4" r="A33">
        <v>58</v>
      </c>
      <c t="n" s="7" r="B33">
        <v>479980</v>
      </c>
      <c t="n" s="7" r="C33">
        <v>473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186</v>
      </c>
    </row>
    <row spans="1:2" r="4">
      <c t="s" s="4" r="A4">
        <v>185</v>
      </c>
      <c t="s" s="4" r="B4">
        <v>218</v>
      </c>
    </row>
    <row spans="1:2" r="5">
      <c t="s" s="4" r="A5">
        <v>219</v>
      </c>
      <c t="s" s="4" r="B5">
        <v>220</v>
      </c>
    </row>
    <row spans="1:2" r="6">
      <c t="s" s="4" r="A6">
        <v>221</v>
      </c>
      <c t="s" s="4" r="B6">
        <v>222</v>
      </c>
    </row>
    <row spans="1:2" r="7">
      <c t="s" s="4" r="A7">
        <v>214</v>
      </c>
      <c t="s" s="4" r="B7">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192</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227</v>
      </c>
      <c t="s" s="2" r="B1">
        <v>1</v>
      </c>
    </row>
    <row spans="1:2" r="2">
      <c t="s" s="2" r="B2">
        <v>2</v>
      </c>
    </row>
    <row spans="1:2" r="3">
      <c t="s" s="3" r="A3">
        <v>194</v>
      </c>
    </row>
    <row spans="1:2" r="4">
      <c t="s" s="4" r="A4">
        <v>61</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197</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2</v>
      </c>
      <c t="s" s="2" r="B1">
        <v>1</v>
      </c>
    </row>
    <row spans="1:2" r="2">
      <c t="s" s="2" r="B2">
        <v>2</v>
      </c>
    </row>
    <row spans="1:2" r="3">
      <c t="s" s="3" r="A3">
        <v>200</v>
      </c>
    </row>
    <row spans="1:2" r="4">
      <c t="s" s="4" r="A4">
        <v>199</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44</v>
      </c>
      <c t="s" s="2" r="B1">
        <v>1</v>
      </c>
    </row>
    <row spans="1:2" r="2">
      <c t="s" s="2" r="B2">
        <v>2</v>
      </c>
    </row>
    <row spans="1:2" r="3">
      <c t="s" s="3" r="A3">
        <v>206</v>
      </c>
    </row>
    <row spans="1:2" r="4">
      <c t="s" s="4" r="A4">
        <v>245</v>
      </c>
      <c t="s" s="4" r="B4">
        <v>246</v>
      </c>
    </row>
    <row spans="1:2" r="5">
      <c t="s" s="4" r="A5">
        <v>205</v>
      </c>
      <c t="s" s="4" r="B5">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v>
      </c>
    </row>
    <row spans="1:2" r="3">
      <c t="s" s="3" r="A3">
        <v>192</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s="1" r="A1">
        <v>259</v>
      </c>
      <c t="s" s="2" r="B1">
        <v>1</v>
      </c>
    </row>
    <row spans="1:2" r="2">
      <c t="s" s="2" r="B2">
        <v>2</v>
      </c>
    </row>
    <row spans="1:2" r="3">
      <c t="s" s="3" r="A3">
        <v>194</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2</v>
      </c>
      <c t="s" s="2" r="B1">
        <v>1</v>
      </c>
    </row>
    <row spans="1:2" r="2">
      <c t="s" s="2" r="B2">
        <v>2</v>
      </c>
    </row>
    <row spans="1:2" r="3">
      <c t="s" s="3" r="A3">
        <v>197</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5</v>
      </c>
      <c t="s" s="2" r="B1">
        <v>1</v>
      </c>
    </row>
    <row spans="1:2" r="2">
      <c t="s" s="2" r="B2">
        <v>2</v>
      </c>
    </row>
    <row spans="1:2" r="3">
      <c t="s" s="3" r="A3">
        <v>200</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row>
    <row spans="1:3" r="3">
      <c t="s" s="4" r="A3">
        <v>61</v>
      </c>
      <c t="n" s="7" r="B3">
        <v>2060</v>
      </c>
      <c t="n" s="7" r="C3">
        <v>1985</v>
      </c>
    </row>
    <row spans="1:3" r="4">
      <c t="s" s="4" r="A4">
        <v>62</v>
      </c>
      <c t="n" s="8" r="B4">
        <v>0.01</v>
      </c>
      <c t="n" s="8" r="C4">
        <v>0.01</v>
      </c>
    </row>
    <row spans="1:3" r="5">
      <c t="s" s="4" r="A5">
        <v>63</v>
      </c>
      <c t="n" s="6" r="B5">
        <v>25000000</v>
      </c>
      <c t="n" s="6" r="C5">
        <v>25000000</v>
      </c>
    </row>
    <row spans="1:3" r="6">
      <c t="s" s="4" r="A6">
        <v>64</v>
      </c>
      <c t="n" s="6" r="B6">
        <v>6794079</v>
      </c>
      <c t="n" s="6" r="C6">
        <v>6727428</v>
      </c>
    </row>
    <row spans="1:3" r="7">
      <c t="s" s="4" r="A7">
        <v>65</v>
      </c>
      <c t="n" s="6" r="B7">
        <v>6070421</v>
      </c>
      <c t="n" s="6" r="C7">
        <v>6003416</v>
      </c>
    </row>
    <row spans="1:3" r="8">
      <c t="s" s="4" r="A8">
        <v>66</v>
      </c>
      <c t="n" s="6" r="B8">
        <v>723658</v>
      </c>
      <c t="n" s="6" r="C8">
        <v>724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278</v>
      </c>
      <c t="s" s="2" r="B1">
        <v>1</v>
      </c>
    </row>
    <row spans="1:2" r="2">
      <c t="s" s="2" r="B2">
        <v>2</v>
      </c>
    </row>
    <row spans="1:2" r="3">
      <c t="s" s="3" r="A3">
        <v>279</v>
      </c>
    </row>
    <row spans="1:2" r="4">
      <c t="s" s="4" r="A4">
        <v>280</v>
      </c>
      <c t="s" s="4" r="B4">
        <v>281</v>
      </c>
    </row>
    <row spans="1:2" r="5">
      <c t="s" s="4" r="A5">
        <v>282</v>
      </c>
    </row>
    <row spans="1:2" r="6">
      <c t="s" s="3" r="A6">
        <v>279</v>
      </c>
    </row>
    <row spans="1:2" r="7">
      <c t="s" s="4" r="A7">
        <v>283</v>
      </c>
      <c t="s" s="4" r="B7">
        <v>284</v>
      </c>
    </row>
    <row spans="1:2" r="8">
      <c t="s" s="4" r="A8">
        <v>285</v>
      </c>
    </row>
    <row spans="1:2" r="9">
      <c t="s" s="3" r="A9">
        <v>279</v>
      </c>
    </row>
    <row spans="1:2" r="10">
      <c t="s" s="4" r="A10">
        <v>283</v>
      </c>
      <c t="s" s="4" r="B10">
        <v>286</v>
      </c>
    </row>
    <row spans="1:2" r="11">
      <c t="s" s="4" r="A11">
        <v>287</v>
      </c>
      <c t="s" s="4" r="B11">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90</v>
      </c>
    </row>
    <row spans="1:2" r="4">
      <c t="s" s="4" r="A4">
        <v>291</v>
      </c>
      <c t="s" s="4" r="B4">
        <v>292</v>
      </c>
    </row>
    <row spans="1:2" r="5">
      <c t="s" s="4" r="A5">
        <v>293</v>
      </c>
      <c t="s" s="4" r="B5">
        <v>294</v>
      </c>
    </row>
    <row spans="1:2" r="6">
      <c t="s" s="4" r="A6">
        <v>295</v>
      </c>
      <c t="s" s="4" r="B6">
        <v>296</v>
      </c>
    </row>
    <row spans="1:2" r="7">
      <c t="s" s="4" r="A7">
        <v>297</v>
      </c>
      <c t="s" s="4" r="B7">
        <v>298</v>
      </c>
    </row>
    <row spans="1:2" r="8">
      <c t="s" s="4" r="A8">
        <v>299</v>
      </c>
    </row>
    <row spans="1:2" r="9">
      <c t="s" s="3" r="A9">
        <v>290</v>
      </c>
    </row>
    <row spans="1:2" r="10">
      <c t="s" s="4" r="A10">
        <v>300</v>
      </c>
      <c t="s" s="4" r="B10">
        <v>301</v>
      </c>
    </row>
    <row spans="1:2" r="11">
      <c t="s" s="4" r="A11">
        <v>302</v>
      </c>
    </row>
    <row spans="1:2" r="12">
      <c t="s" s="3" r="A12">
        <v>290</v>
      </c>
    </row>
    <row spans="1:2" r="13">
      <c t="s" s="4" r="A13">
        <v>300</v>
      </c>
      <c t="s" s="4" r="B13">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04</v>
      </c>
      <c t="s" s="2" r="B1">
        <v>1</v>
      </c>
    </row>
    <row spans="1:2" r="2">
      <c t="s" s="2" r="B2">
        <v>2</v>
      </c>
    </row>
    <row spans="1:2" r="3">
      <c t="s" s="3" r="A3">
        <v>212</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35"/>
  </cols>
  <sheetData>
    <row spans="1:4" r="1">
      <c t="s" s="1" r="A1">
        <v>309</v>
      </c>
      <c t="s" s="2" r="B1">
        <v>1</v>
      </c>
    </row>
    <row spans="1:4" r="2">
      <c t="s" s="2" r="B2">
        <v>310</v>
      </c>
      <c t="s" s="2" r="C2">
        <v>311</v>
      </c>
      <c t="s" s="2" r="D2">
        <v>312</v>
      </c>
    </row>
    <row spans="1:4" r="3">
      <c t="s" s="3" r="A3">
        <v>313</v>
      </c>
    </row>
    <row spans="1:4" r="4">
      <c t="s" s="4" r="A4">
        <v>314</v>
      </c>
      <c t="n" s="6" r="C4">
        <v>0</v>
      </c>
    </row>
    <row spans="1:4" r="5">
      <c t="s" s="4" r="A5">
        <v>315</v>
      </c>
    </row>
    <row spans="1:4" r="6">
      <c t="s" s="3" r="A6">
        <v>313</v>
      </c>
    </row>
    <row spans="1:4" r="7">
      <c t="s" s="4" r="A7">
        <v>314</v>
      </c>
      <c t="n" s="6" r="B7">
        <v>9</v>
      </c>
    </row>
    <row spans="1:4" r="8">
      <c t="s" s="4" r="A8">
        <v>316</v>
      </c>
      <c t="n" s="10" r="B8">
        <v>14.4</v>
      </c>
    </row>
    <row spans="1:4" r="9">
      <c t="s" s="4" r="A9">
        <v>317</v>
      </c>
      <c t="n" s="10" r="B9">
        <v>1.6</v>
      </c>
    </row>
    <row spans="1:4" r="10">
      <c t="s" s="4" r="A10">
        <v>318</v>
      </c>
    </row>
    <row spans="1:4" r="11">
      <c t="s" s="3" r="A11">
        <v>313</v>
      </c>
    </row>
    <row spans="1:4" r="12">
      <c t="s" s="4" r="A12">
        <v>319</v>
      </c>
      <c t="n" s="6" r="B12">
        <v>22368</v>
      </c>
      <c t="n" s="6" r="D12">
        <v>22368</v>
      </c>
    </row>
    <row spans="1:4" r="13">
      <c t="s" s="4" r="A13">
        <v>320</v>
      </c>
    </row>
    <row spans="1:4" r="14">
      <c t="s" s="3" r="A14">
        <v>313</v>
      </c>
    </row>
    <row spans="1:4" r="15">
      <c t="s" s="4" r="A15">
        <v>321</v>
      </c>
      <c t="n" s="6" r="B15">
        <v>14</v>
      </c>
    </row>
    <row spans="1:4" r="16">
      <c t="s" s="4" r="A16">
        <v>322</v>
      </c>
    </row>
    <row spans="1:4" r="17">
      <c t="s" s="3" r="A17">
        <v>313</v>
      </c>
    </row>
    <row spans="1:4" r="18">
      <c t="s" s="4" r="A18">
        <v>321</v>
      </c>
      <c t="n" s="6" r="B18">
        <v>1</v>
      </c>
    </row>
    <row spans="1:4" r="19">
      <c t="s" s="4" r="A19">
        <v>323</v>
      </c>
      <c t="n" s="6" r="B19">
        <v>1</v>
      </c>
    </row>
    <row spans="1:4" r="20">
      <c t="s" s="4" r="A20">
        <v>324</v>
      </c>
    </row>
    <row spans="1:4" r="21">
      <c t="s" s="3" r="A21">
        <v>313</v>
      </c>
    </row>
    <row spans="1:4" r="22">
      <c t="s" s="4" r="A22">
        <v>325</v>
      </c>
      <c t="n" s="6" r="B22">
        <v>34</v>
      </c>
      <c t="n" s="6" r="D22">
        <v>34</v>
      </c>
    </row>
    <row spans="1:4" r="23">
      <c t="s" s="4" r="A23">
        <v>326</v>
      </c>
      <c t="n" s="10" r="B23">
        <v>11.1</v>
      </c>
      <c t="n" s="10" r="D23">
        <v>11.1</v>
      </c>
    </row>
    <row spans="1:4" r="24">
      <c t="s" s="4" r="A24">
        <v>327</v>
      </c>
      <c t="n" s="10" r="B24">
        <v>11.9</v>
      </c>
      <c t="n" s="10" r="D24">
        <v>11.7</v>
      </c>
    </row>
    <row spans="1:4" r="25">
      <c t="s" s="4" r="A25">
        <v>328</v>
      </c>
    </row>
    <row spans="1:4" r="26">
      <c t="s" s="3" r="A26">
        <v>313</v>
      </c>
    </row>
    <row spans="1:4" r="27">
      <c t="s" s="4" r="A27">
        <v>325</v>
      </c>
      <c t="n" s="6" r="B27">
        <v>14</v>
      </c>
      <c t="n" s="6" r="D27">
        <v>9</v>
      </c>
    </row>
    <row spans="1:4" r="28">
      <c t="s" s="4" r="A28">
        <v>326</v>
      </c>
      <c t="n" s="10" r="B28">
        <v>3.6</v>
      </c>
      <c t="n" s="7" r="D28">
        <v>2</v>
      </c>
    </row>
    <row spans="1:4" r="29">
      <c t="s" s="4" r="A29">
        <v>327</v>
      </c>
      <c t="n" s="10" r="B29">
        <v>3.9</v>
      </c>
      <c t="n" s="10" r="D29">
        <v>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5</v>
      </c>
    </row>
    <row spans="1:3" r="2">
      <c t="s" s="3" r="A2">
        <v>313</v>
      </c>
    </row>
    <row spans="1:3" r="3">
      <c t="s" s="4" r="A3">
        <v>330</v>
      </c>
      <c t="n" s="7" r="B3">
        <v>90409</v>
      </c>
      <c t="n" s="7" r="C3">
        <v>108906</v>
      </c>
    </row>
    <row spans="1:3" r="4">
      <c t="s" s="4" r="A4">
        <v>331</v>
      </c>
      <c t="n" s="6" r="B4">
        <v>4690</v>
      </c>
      <c t="n" s="6" r="C4">
        <v>4991</v>
      </c>
    </row>
    <row spans="1:3" r="5">
      <c t="s" s="4" r="A5">
        <v>332</v>
      </c>
      <c t="n" s="6" r="B5">
        <v>-78</v>
      </c>
      <c t="n" s="6" r="C5">
        <v>-684</v>
      </c>
    </row>
    <row spans="1:3" r="6">
      <c t="s" s="4" r="A6">
        <v>333</v>
      </c>
      <c t="n" s="6" r="B6">
        <v>95021</v>
      </c>
      <c t="n" s="6" r="C6">
        <v>113213</v>
      </c>
    </row>
    <row spans="1:3" r="7">
      <c t="s" s="4" r="A7">
        <v>315</v>
      </c>
    </row>
    <row spans="1:3" r="8">
      <c t="s" s="3" r="A8">
        <v>313</v>
      </c>
    </row>
    <row spans="1:3" r="9">
      <c t="s" s="4" r="A9">
        <v>330</v>
      </c>
      <c t="n" s="6" r="C9">
        <v>12778</v>
      </c>
    </row>
    <row spans="1:3" r="10">
      <c t="s" s="4" r="A10">
        <v>331</v>
      </c>
      <c t="n" s="6" r="C10">
        <v>1333</v>
      </c>
    </row>
    <row spans="1:3" r="11">
      <c t="s" s="4" r="A11">
        <v>333</v>
      </c>
      <c t="n" s="6" r="C11">
        <v>14111</v>
      </c>
    </row>
    <row spans="1:3" r="12">
      <c t="s" s="4" r="A12">
        <v>334</v>
      </c>
    </row>
    <row spans="1:3" r="13">
      <c t="s" s="3" r="A13">
        <v>313</v>
      </c>
    </row>
    <row spans="1:3" r="14">
      <c t="s" s="4" r="A14">
        <v>330</v>
      </c>
      <c t="n" s="6" r="B14">
        <v>49047</v>
      </c>
      <c t="n" s="6" r="C14">
        <v>49064</v>
      </c>
    </row>
    <row spans="1:3" r="15">
      <c t="s" s="4" r="A15">
        <v>331</v>
      </c>
      <c t="n" s="6" r="B15">
        <v>3537</v>
      </c>
      <c t="n" s="6" r="C15">
        <v>2746</v>
      </c>
    </row>
    <row spans="1:3" r="16">
      <c t="s" s="4" r="A16">
        <v>332</v>
      </c>
      <c t="n" s="6" r="C16">
        <v>-2</v>
      </c>
    </row>
    <row spans="1:3" r="17">
      <c t="s" s="4" r="A17">
        <v>333</v>
      </c>
      <c t="n" s="6" r="B17">
        <v>52584</v>
      </c>
      <c t="n" s="6" r="C17">
        <v>51808</v>
      </c>
    </row>
    <row spans="1:3" r="18">
      <c t="s" s="4" r="A18">
        <v>335</v>
      </c>
    </row>
    <row spans="1:3" r="19">
      <c t="s" s="3" r="A19">
        <v>313</v>
      </c>
    </row>
    <row spans="1:3" r="20">
      <c t="s" s="4" r="A20">
        <v>330</v>
      </c>
      <c t="n" s="6" r="B20">
        <v>46</v>
      </c>
      <c t="n" s="6" r="C20">
        <v>48</v>
      </c>
    </row>
    <row spans="1:3" r="21">
      <c t="s" s="4" r="A21">
        <v>333</v>
      </c>
      <c t="n" s="6" r="B21">
        <v>46</v>
      </c>
      <c t="n" s="6" r="C21">
        <v>48</v>
      </c>
    </row>
    <row spans="1:3" r="22">
      <c t="s" s="4" r="A22">
        <v>336</v>
      </c>
    </row>
    <row spans="1:3" r="23">
      <c t="s" s="3" r="A23">
        <v>313</v>
      </c>
    </row>
    <row spans="1:3" r="24">
      <c t="s" s="4" r="A24">
        <v>330</v>
      </c>
      <c t="n" s="6" r="B24">
        <v>34137</v>
      </c>
      <c t="n" s="6" r="C24">
        <v>38838</v>
      </c>
    </row>
    <row spans="1:3" r="25">
      <c t="s" s="4" r="A25">
        <v>331</v>
      </c>
      <c t="n" s="6" r="B25">
        <v>311</v>
      </c>
      <c t="n" s="6" r="C25">
        <v>124</v>
      </c>
    </row>
    <row spans="1:3" r="26">
      <c t="s" s="4" r="A26">
        <v>332</v>
      </c>
      <c t="n" s="6" r="B26">
        <v>-52</v>
      </c>
      <c t="n" s="6" r="C26">
        <v>-620</v>
      </c>
    </row>
    <row spans="1:3" r="27">
      <c t="s" s="4" r="A27">
        <v>333</v>
      </c>
      <c t="n" s="6" r="B27">
        <v>34396</v>
      </c>
      <c t="n" s="6" r="C27">
        <v>38342</v>
      </c>
    </row>
    <row spans="1:3" r="28">
      <c t="s" s="4" r="A28">
        <v>337</v>
      </c>
    </row>
    <row spans="1:3" r="29">
      <c t="s" s="3" r="A29">
        <v>313</v>
      </c>
    </row>
    <row spans="1:3" r="30">
      <c t="s" s="4" r="A30">
        <v>330</v>
      </c>
      <c t="n" s="6" r="B30">
        <v>352</v>
      </c>
      <c t="n" s="6" r="C30">
        <v>396</v>
      </c>
    </row>
    <row spans="1:3" r="31">
      <c t="s" s="4" r="A31">
        <v>331</v>
      </c>
      <c t="n" s="6" r="B31">
        <v>35</v>
      </c>
      <c t="n" s="6" r="C31">
        <v>31</v>
      </c>
    </row>
    <row spans="1:3" r="32">
      <c t="s" s="4" r="A32">
        <v>333</v>
      </c>
      <c t="n" s="6" r="B32">
        <v>387</v>
      </c>
      <c t="n" s="6" r="C32">
        <v>427</v>
      </c>
    </row>
    <row spans="1:3" r="33">
      <c t="s" s="4" r="A33">
        <v>338</v>
      </c>
    </row>
    <row spans="1:3" r="34">
      <c t="s" s="3" r="A34">
        <v>313</v>
      </c>
    </row>
    <row spans="1:3" r="35">
      <c t="s" s="4" r="A35">
        <v>330</v>
      </c>
      <c t="n" s="6" r="B35">
        <v>3952</v>
      </c>
      <c t="n" s="6" r="C35">
        <v>4355</v>
      </c>
    </row>
    <row spans="1:3" r="36">
      <c t="s" s="4" r="A36">
        <v>331</v>
      </c>
      <c t="n" s="6" r="B36">
        <v>244</v>
      </c>
      <c t="n" s="6" r="C36">
        <v>187</v>
      </c>
    </row>
    <row spans="1:3" r="37">
      <c t="s" s="4" r="A37">
        <v>333</v>
      </c>
      <c t="n" s="6" r="B37">
        <v>4196</v>
      </c>
      <c t="n" s="6" r="C37">
        <v>4542</v>
      </c>
    </row>
    <row spans="1:3" r="38">
      <c t="s" s="4" r="A38">
        <v>318</v>
      </c>
    </row>
    <row spans="1:3" r="39">
      <c t="s" s="3" r="A39">
        <v>313</v>
      </c>
    </row>
    <row spans="1:3" r="40">
      <c t="s" s="4" r="A40">
        <v>330</v>
      </c>
      <c t="n" s="6" r="B40">
        <v>2025</v>
      </c>
      <c t="n" s="6" r="C40">
        <v>2217</v>
      </c>
    </row>
    <row spans="1:3" r="41">
      <c t="s" s="4" r="A41">
        <v>331</v>
      </c>
      <c t="n" s="6" r="B41">
        <v>110</v>
      </c>
      <c t="n" s="6" r="C41">
        <v>84</v>
      </c>
    </row>
    <row spans="1:3" r="42">
      <c t="s" s="4" r="A42">
        <v>333</v>
      </c>
      <c t="n" s="6" r="B42">
        <v>2135</v>
      </c>
      <c t="n" s="6" r="C42">
        <v>2301</v>
      </c>
    </row>
    <row spans="1:3" r="43">
      <c t="s" s="4" r="A43">
        <v>322</v>
      </c>
    </row>
    <row spans="1:3" r="44">
      <c t="s" s="3" r="A44">
        <v>313</v>
      </c>
    </row>
    <row spans="1:3" r="45">
      <c t="s" s="4" r="A45">
        <v>330</v>
      </c>
      <c t="n" s="6" r="B45">
        <v>749</v>
      </c>
      <c t="n" s="6" r="C45">
        <v>1099</v>
      </c>
    </row>
    <row spans="1:3" r="46">
      <c t="s" s="4" r="A46">
        <v>331</v>
      </c>
      <c t="n" s="6" r="B46">
        <v>426</v>
      </c>
      <c t="n" s="6" r="C46">
        <v>464</v>
      </c>
    </row>
    <row spans="1:3" r="47">
      <c t="s" s="4" r="A47">
        <v>332</v>
      </c>
      <c t="n" s="6" r="B47">
        <v>-26</v>
      </c>
      <c t="n" s="6" r="C47">
        <v>-62</v>
      </c>
    </row>
    <row spans="1:3" r="48">
      <c t="s" s="4" r="A48">
        <v>333</v>
      </c>
      <c t="n" s="6" r="B48">
        <v>1149</v>
      </c>
      <c t="n" s="6" r="C48">
        <v>1501</v>
      </c>
    </row>
    <row spans="1:3" r="49">
      <c t="s" s="4" r="A49">
        <v>339</v>
      </c>
    </row>
    <row spans="1:3" r="50">
      <c t="s" s="3" r="A50">
        <v>313</v>
      </c>
    </row>
    <row spans="1:3" r="51">
      <c t="s" s="4" r="A51">
        <v>330</v>
      </c>
      <c t="n" s="6" r="B51">
        <v>79</v>
      </c>
      <c t="n" s="6" r="C51">
        <v>89</v>
      </c>
    </row>
    <row spans="1:3" r="52">
      <c t="s" s="4" r="A52">
        <v>331</v>
      </c>
      <c t="n" s="6" r="B52">
        <v>8</v>
      </c>
      <c t="n" s="6" r="C52">
        <v>8</v>
      </c>
    </row>
    <row spans="1:3" r="53">
      <c t="s" s="4" r="A53">
        <v>333</v>
      </c>
      <c t="n" s="6" r="B53">
        <v>87</v>
      </c>
      <c t="n" s="6" r="C53">
        <v>97</v>
      </c>
    </row>
    <row spans="1:3" r="54">
      <c t="s" s="4" r="A54">
        <v>340</v>
      </c>
    </row>
    <row spans="1:3" r="55">
      <c t="s" s="3" r="A55">
        <v>313</v>
      </c>
    </row>
    <row spans="1:3" r="56">
      <c t="s" s="4" r="A56">
        <v>330</v>
      </c>
      <c t="n" s="6" r="B56">
        <v>22</v>
      </c>
      <c t="n" s="6" r="C56">
        <v>22</v>
      </c>
    </row>
    <row spans="1:3" r="57">
      <c t="s" s="4" r="A57">
        <v>331</v>
      </c>
      <c t="n" s="6" r="B57">
        <v>19</v>
      </c>
      <c t="n" s="6" r="C57">
        <v>14</v>
      </c>
    </row>
    <row spans="1:3" r="58">
      <c t="s" s="4" r="A58">
        <v>333</v>
      </c>
      <c t="n" s="7" r="B58">
        <v>41</v>
      </c>
      <c t="n" s="7" r="C58">
        <v>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13</v>
      </c>
    </row>
    <row spans="1:3" r="3">
      <c t="s" s="4" r="A3">
        <v>342</v>
      </c>
      <c t="n" s="7" r="B3">
        <v>267</v>
      </c>
      <c t="n" s="7" r="C3">
        <v>9006</v>
      </c>
    </row>
    <row spans="1:3" r="4">
      <c t="s" s="4" r="A4">
        <v>343</v>
      </c>
      <c t="n" s="6" r="B4">
        <v>-5</v>
      </c>
      <c t="n" s="6" r="C4">
        <v>-114</v>
      </c>
    </row>
    <row spans="1:3" r="5">
      <c t="s" s="4" r="A5">
        <v>344</v>
      </c>
      <c t="n" s="6" r="B5">
        <v>9415</v>
      </c>
      <c t="n" s="6" r="C5">
        <v>22474</v>
      </c>
    </row>
    <row spans="1:3" r="6">
      <c t="s" s="4" r="A6">
        <v>345</v>
      </c>
      <c t="n" s="6" r="B6">
        <v>-73</v>
      </c>
      <c t="n" s="6" r="C6">
        <v>-570</v>
      </c>
    </row>
    <row spans="1:3" r="7">
      <c t="s" s="4" r="A7">
        <v>333</v>
      </c>
      <c t="n" s="6" r="B7">
        <v>9682</v>
      </c>
      <c t="n" s="6" r="C7">
        <v>31480</v>
      </c>
    </row>
    <row spans="1:3" r="8">
      <c t="s" s="4" r="A8">
        <v>332</v>
      </c>
      <c t="n" s="6" r="B8">
        <v>-78</v>
      </c>
      <c t="n" s="6" r="C8">
        <v>-684</v>
      </c>
    </row>
    <row spans="1:3" r="9">
      <c t="s" s="4" r="A9">
        <v>334</v>
      </c>
    </row>
    <row spans="1:3" r="10">
      <c t="s" s="3" r="A10">
        <v>313</v>
      </c>
    </row>
    <row spans="1:3" r="11">
      <c t="s" s="4" r="A11">
        <v>344</v>
      </c>
      <c t="n" s="6" r="C11">
        <v>567</v>
      </c>
    </row>
    <row spans="1:3" r="12">
      <c t="s" s="4" r="A12">
        <v>345</v>
      </c>
      <c t="n" s="6" r="C12">
        <v>-2</v>
      </c>
    </row>
    <row spans="1:3" r="13">
      <c t="s" s="4" r="A13">
        <v>333</v>
      </c>
      <c t="n" s="6" r="C13">
        <v>567</v>
      </c>
    </row>
    <row spans="1:3" r="14">
      <c t="s" s="4" r="A14">
        <v>332</v>
      </c>
      <c t="n" s="6" r="C14">
        <v>-2</v>
      </c>
    </row>
    <row spans="1:3" r="15">
      <c t="s" s="4" r="A15">
        <v>320</v>
      </c>
    </row>
    <row spans="1:3" r="16">
      <c t="s" s="3" r="A16">
        <v>313</v>
      </c>
    </row>
    <row spans="1:3" r="17">
      <c t="s" s="4" r="A17">
        <v>342</v>
      </c>
      <c t="s" s="4" r="B17">
        <v>48</v>
      </c>
      <c t="n" s="6" r="C17">
        <v>8627</v>
      </c>
    </row>
    <row spans="1:3" r="18">
      <c t="s" s="4" r="A18">
        <v>343</v>
      </c>
      <c t="s" s="4" r="B18">
        <v>48</v>
      </c>
      <c t="n" s="6" r="C18">
        <v>-103</v>
      </c>
    </row>
    <row spans="1:3" r="19">
      <c t="s" s="4" r="A19">
        <v>344</v>
      </c>
      <c t="n" s="6" r="B19">
        <v>8959</v>
      </c>
      <c t="n" s="6" r="C19">
        <v>21249</v>
      </c>
    </row>
    <row spans="1:3" r="20">
      <c t="s" s="4" r="A20">
        <v>345</v>
      </c>
      <c t="n" s="6" r="B20">
        <v>-52</v>
      </c>
      <c t="n" s="6" r="C20">
        <v>-517</v>
      </c>
    </row>
    <row spans="1:3" r="21">
      <c t="s" s="4" r="A21">
        <v>333</v>
      </c>
      <c t="n" s="6" r="B21">
        <v>8959</v>
      </c>
      <c t="n" s="6" r="C21">
        <v>29876</v>
      </c>
    </row>
    <row spans="1:3" r="22">
      <c t="s" s="4" r="A22">
        <v>332</v>
      </c>
      <c t="n" s="6" r="B22">
        <v>-52</v>
      </c>
      <c t="n" s="6" r="C22">
        <v>-620</v>
      </c>
    </row>
    <row spans="1:3" r="23">
      <c t="s" s="4" r="A23">
        <v>322</v>
      </c>
    </row>
    <row spans="1:3" r="24">
      <c t="s" s="3" r="A24">
        <v>313</v>
      </c>
    </row>
    <row spans="1:3" r="25">
      <c t="s" s="4" r="A25">
        <v>342</v>
      </c>
      <c t="n" s="6" r="B25">
        <v>267</v>
      </c>
      <c t="n" s="6" r="C25">
        <v>379</v>
      </c>
    </row>
    <row spans="1:3" r="26">
      <c t="s" s="4" r="A26">
        <v>343</v>
      </c>
      <c t="n" s="6" r="B26">
        <v>-5</v>
      </c>
      <c t="n" s="6" r="C26">
        <v>-11</v>
      </c>
    </row>
    <row spans="1:3" r="27">
      <c t="s" s="4" r="A27">
        <v>344</v>
      </c>
      <c t="n" s="6" r="B27">
        <v>456</v>
      </c>
      <c t="n" s="6" r="C27">
        <v>658</v>
      </c>
    </row>
    <row spans="1:3" r="28">
      <c t="s" s="4" r="A28">
        <v>345</v>
      </c>
      <c t="n" s="6" r="B28">
        <v>-21</v>
      </c>
      <c t="n" s="6" r="C28">
        <v>-51</v>
      </c>
    </row>
    <row spans="1:3" r="29">
      <c t="s" s="4" r="A29">
        <v>333</v>
      </c>
      <c t="n" s="6" r="B29">
        <v>723</v>
      </c>
      <c t="n" s="6" r="C29">
        <v>1037</v>
      </c>
    </row>
    <row spans="1:3" r="30">
      <c t="s" s="4" r="A30">
        <v>332</v>
      </c>
      <c t="n" s="7" r="B30">
        <v>-26</v>
      </c>
      <c t="n" s="7" r="C30">
        <v>-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6</v>
      </c>
      <c t="s" s="2" r="B1">
        <v>1</v>
      </c>
      <c t="s" s="2" r="C1">
        <v>347</v>
      </c>
    </row>
    <row spans="1:3" r="2">
      <c t="s" s="2" r="B2">
        <v>2</v>
      </c>
      <c t="s" s="2" r="C2">
        <v>25</v>
      </c>
    </row>
    <row spans="1:3" r="3">
      <c t="s" s="3" r="A3">
        <v>313</v>
      </c>
    </row>
    <row spans="1:3" r="4">
      <c t="s" s="4" r="A4">
        <v>348</v>
      </c>
      <c t="n" s="7" r="B4">
        <v>90409</v>
      </c>
      <c t="n" s="7" r="C4">
        <v>108906</v>
      </c>
    </row>
    <row spans="1:3" r="5">
      <c t="s" s="4" r="A5">
        <v>333</v>
      </c>
      <c t="n" s="6" r="B5">
        <v>95021</v>
      </c>
      <c t="n" s="6" r="C5">
        <v>113213</v>
      </c>
    </row>
    <row spans="1:3" r="6">
      <c t="s" s="4" r="A6">
        <v>349</v>
      </c>
      <c t="n" s="6" r="B6">
        <v>-78</v>
      </c>
      <c t="n" s="6" r="C6">
        <v>-684</v>
      </c>
    </row>
    <row spans="1:3" r="7">
      <c t="s" s="4" r="A7">
        <v>350</v>
      </c>
    </row>
    <row spans="1:3" r="8">
      <c t="s" s="3" r="A8">
        <v>313</v>
      </c>
    </row>
    <row spans="1:3" r="9">
      <c t="s" s="4" r="A9">
        <v>348</v>
      </c>
      <c t="n" s="6" r="B9">
        <v>477</v>
      </c>
      <c t="n" s="6" r="C9">
        <v>709</v>
      </c>
    </row>
    <row spans="1:3" r="10">
      <c t="s" s="4" r="A10">
        <v>333</v>
      </c>
      <c t="n" s="6" r="B10">
        <v>456</v>
      </c>
      <c t="n" s="6" r="C10">
        <v>658</v>
      </c>
    </row>
    <row spans="1:3" r="11">
      <c t="s" s="4" r="A11">
        <v>349</v>
      </c>
      <c t="n" s="7" r="B11">
        <v>-21</v>
      </c>
      <c t="n" s="7" r="C11">
        <v>-51</v>
      </c>
    </row>
    <row spans="1:3" r="12">
      <c t="s" s="4" r="A12">
        <v>351</v>
      </c>
      <c t="s" s="4" r="B12">
        <v>352</v>
      </c>
      <c t="s" s="4" r="C12">
        <v>352</v>
      </c>
    </row>
    <row spans="1:3" r="13">
      <c t="s" s="4" r="A13">
        <v>353</v>
      </c>
      <c t="s" s="4" r="B13">
        <v>354</v>
      </c>
      <c t="s" s="4" r="C13">
        <v>355</v>
      </c>
    </row>
    <row spans="1:3" r="14">
      <c t="s" s="4" r="A14">
        <v>356</v>
      </c>
      <c t="s" s="4" r="B14">
        <v>357</v>
      </c>
      <c t="s" s="4" r="C14">
        <v>358</v>
      </c>
    </row>
    <row spans="1:3" r="15">
      <c t="s" s="4" r="A15">
        <v>359</v>
      </c>
      <c t="s" s="4" r="B15">
        <v>360</v>
      </c>
      <c t="s" s="4" r="C15">
        <v>361</v>
      </c>
    </row>
    <row spans="1:3" r="16">
      <c t="s" s="4" r="A16">
        <v>362</v>
      </c>
      <c t="s" s="4" r="B16">
        <v>363</v>
      </c>
      <c t="s" s="4" r="C16">
        <v>364</v>
      </c>
    </row>
    <row spans="1:3" r="17">
      <c t="s" s="4" r="A17">
        <v>365</v>
      </c>
    </row>
    <row spans="1:3" r="18">
      <c t="s" s="3" r="A18">
        <v>313</v>
      </c>
    </row>
    <row spans="1:3" r="19">
      <c t="s" s="4" r="A19">
        <v>348</v>
      </c>
      <c t="n" s="7" r="B19">
        <v>272</v>
      </c>
      <c t="n" s="7" r="C19">
        <v>390</v>
      </c>
    </row>
    <row spans="1:3" r="20">
      <c t="s" s="4" r="A20">
        <v>333</v>
      </c>
      <c t="n" s="6" r="B20">
        <v>267</v>
      </c>
      <c t="n" s="6" r="C20">
        <v>379</v>
      </c>
    </row>
    <row spans="1:3" r="21">
      <c t="s" s="4" r="A21">
        <v>349</v>
      </c>
      <c t="n" s="7" r="B21">
        <v>-5</v>
      </c>
      <c t="n" s="7" r="C21">
        <v>-11</v>
      </c>
    </row>
    <row spans="1:3" r="22">
      <c t="s" s="4" r="A22">
        <v>351</v>
      </c>
      <c t="s" s="4" r="B22">
        <v>352</v>
      </c>
      <c t="s" s="4" r="C22">
        <v>352</v>
      </c>
    </row>
    <row spans="1:3" r="23">
      <c t="s" s="4" r="A23">
        <v>353</v>
      </c>
      <c t="s" s="4" r="B23">
        <v>366</v>
      </c>
      <c t="s" s="4" r="C23">
        <v>367</v>
      </c>
    </row>
    <row spans="1:3" r="24">
      <c t="s" s="4" r="A24">
        <v>356</v>
      </c>
      <c t="s" s="4" r="B24">
        <v>368</v>
      </c>
      <c t="s" s="4" r="C24">
        <v>369</v>
      </c>
    </row>
    <row spans="1:3" r="25">
      <c t="s" s="4" r="A25">
        <v>359</v>
      </c>
      <c t="s" s="4" r="B25">
        <v>370</v>
      </c>
      <c t="s" s="4" r="C25">
        <v>371</v>
      </c>
    </row>
    <row spans="1:3" r="26">
      <c t="s" s="4" r="A26">
        <v>362</v>
      </c>
      <c t="s" s="4" r="B26">
        <v>372</v>
      </c>
      <c t="s" s="4" r="C26">
        <v>373</v>
      </c>
    </row>
    <row spans="1:3" r="27">
      <c t="s" s="4" r="A27">
        <v>374</v>
      </c>
    </row>
    <row spans="1:3" r="28">
      <c t="s" s="3" r="A28">
        <v>313</v>
      </c>
    </row>
    <row spans="1:3" r="29">
      <c t="s" s="4" r="A29">
        <v>348</v>
      </c>
      <c t="n" s="7" r="B29">
        <v>749</v>
      </c>
      <c t="n" s="7" r="C29">
        <v>1099</v>
      </c>
    </row>
    <row spans="1:3" r="30">
      <c t="s" s="4" r="A30">
        <v>333</v>
      </c>
      <c t="n" s="6" r="B30">
        <v>723</v>
      </c>
      <c t="n" s="6" r="C30">
        <v>1037</v>
      </c>
    </row>
    <row spans="1:3" r="31">
      <c t="s" s="4" r="A31">
        <v>349</v>
      </c>
      <c t="n" s="7" r="B31">
        <v>-26</v>
      </c>
      <c t="n" s="7" r="C31">
        <v>-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5</v>
      </c>
      <c t="s" s="2" r="B1">
        <v>1</v>
      </c>
    </row>
    <row spans="1:3" r="2">
      <c t="s" s="2" r="B2">
        <v>2</v>
      </c>
      <c t="s" s="2" r="C2">
        <v>69</v>
      </c>
    </row>
    <row spans="1:3" r="3">
      <c t="s" s="3" r="A3">
        <v>192</v>
      </c>
    </row>
    <row spans="1:3" r="4">
      <c t="s" s="4" r="A4">
        <v>376</v>
      </c>
      <c t="n" s="7" r="B4">
        <v>696</v>
      </c>
      <c t="n" s="7" r="C4">
        <v>858</v>
      </c>
    </row>
    <row spans="1:3" r="5">
      <c t="s" s="4" r="A5">
        <v>377</v>
      </c>
      <c t="s" s="4" r="B5">
        <v>48</v>
      </c>
      <c t="s" s="4" r="C5">
        <v>48</v>
      </c>
    </row>
    <row spans="1:3" r="6">
      <c t="s" s="4" r="A6">
        <v>378</v>
      </c>
      <c t="n" s="6" r="C6">
        <v>-2</v>
      </c>
    </row>
    <row spans="1:3" r="7">
      <c t="s" s="4" r="A7">
        <v>379</v>
      </c>
      <c t="n" s="6" r="B7">
        <v>-68</v>
      </c>
      <c t="n" s="6" r="C7">
        <v>-75</v>
      </c>
    </row>
    <row spans="1:3" r="8">
      <c t="s" s="4" r="A8">
        <v>380</v>
      </c>
      <c t="n" s="7" r="B8">
        <v>628</v>
      </c>
      <c t="n" s="7" r="C8">
        <v>7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3" r="A2">
        <v>313</v>
      </c>
    </row>
    <row spans="1:3" r="3">
      <c t="s" s="4" r="A3">
        <v>382</v>
      </c>
      <c t="n" s="7" r="B3">
        <v>2450</v>
      </c>
    </row>
    <row spans="1:3" r="4">
      <c t="s" s="4" r="A4">
        <v>383</v>
      </c>
      <c t="n" s="6" r="B4">
        <v>28530</v>
      </c>
    </row>
    <row spans="1:3" r="5">
      <c t="s" s="4" r="A5">
        <v>384</v>
      </c>
      <c t="n" s="6" r="B5">
        <v>18067</v>
      </c>
    </row>
    <row spans="1:3" r="6">
      <c t="s" s="4" r="A6">
        <v>330</v>
      </c>
      <c t="n" s="6" r="B6">
        <v>90409</v>
      </c>
      <c t="n" s="7" r="C6">
        <v>108906</v>
      </c>
    </row>
    <row spans="1:3" r="7">
      <c t="s" s="4" r="A7">
        <v>385</v>
      </c>
      <c t="n" s="6" r="B7">
        <v>2623</v>
      </c>
    </row>
    <row spans="1:3" r="8">
      <c t="s" s="4" r="A8">
        <v>386</v>
      </c>
      <c t="n" s="6" r="B8">
        <v>30608</v>
      </c>
    </row>
    <row spans="1:3" r="9">
      <c t="s" s="4" r="A9">
        <v>387</v>
      </c>
      <c t="n" s="6" r="B9">
        <v>19353</v>
      </c>
    </row>
    <row spans="1:3" r="10">
      <c t="s" s="4" r="A10">
        <v>333</v>
      </c>
      <c t="n" s="6" r="B10">
        <v>95021</v>
      </c>
      <c t="n" s="6" r="C10">
        <v>113213</v>
      </c>
    </row>
    <row spans="1:3" r="11">
      <c t="s" s="4" r="A11">
        <v>320</v>
      </c>
    </row>
    <row spans="1:3" r="12">
      <c t="s" s="3" r="A12">
        <v>313</v>
      </c>
    </row>
    <row spans="1:3" r="13">
      <c t="s" s="4" r="A13">
        <v>388</v>
      </c>
      <c t="n" s="6" r="B13">
        <v>40512</v>
      </c>
    </row>
    <row spans="1:3" r="14">
      <c t="s" s="4" r="A14">
        <v>389</v>
      </c>
      <c t="n" s="6" r="B14">
        <v>41160</v>
      </c>
    </row>
    <row spans="1:3" r="15">
      <c t="s" s="4" r="A15">
        <v>390</v>
      </c>
    </row>
    <row spans="1:3" r="16">
      <c t="s" s="3" r="A16">
        <v>313</v>
      </c>
    </row>
    <row spans="1:3" r="17">
      <c t="s" s="4" r="A17">
        <v>388</v>
      </c>
      <c t="n" s="6" r="B17">
        <v>828</v>
      </c>
    </row>
    <row spans="1:3" r="18">
      <c t="s" s="4" r="A18">
        <v>389</v>
      </c>
      <c t="n" s="6" r="B18">
        <v>1236</v>
      </c>
    </row>
    <row spans="1:3" r="19">
      <c t="s" s="4" r="A19">
        <v>340</v>
      </c>
    </row>
    <row spans="1:3" r="20">
      <c t="s" s="3" r="A20">
        <v>313</v>
      </c>
    </row>
    <row spans="1:3" r="21">
      <c t="s" s="4" r="A21">
        <v>388</v>
      </c>
      <c t="n" s="6" r="B21">
        <v>22</v>
      </c>
    </row>
    <row spans="1:3" r="22">
      <c t="s" s="4" r="A22">
        <v>330</v>
      </c>
      <c t="n" s="6" r="B22">
        <v>22</v>
      </c>
      <c t="n" s="6" r="C22">
        <v>22</v>
      </c>
    </row>
    <row spans="1:3" r="23">
      <c t="s" s="4" r="A23">
        <v>389</v>
      </c>
      <c t="n" s="6" r="B23">
        <v>41</v>
      </c>
    </row>
    <row spans="1:3" r="24">
      <c t="s" s="4" r="A24">
        <v>333</v>
      </c>
      <c t="n" s="7" r="B24">
        <v>41</v>
      </c>
      <c t="n" s="7" r="C24">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25"/>
    <col customWidth="1" max="3" min="3" width="18"/>
    <col customWidth="1" max="4" min="4" width="21"/>
    <col customWidth="1" max="5" min="5" width="25"/>
    <col customWidth="1" max="6" min="6" width="21"/>
  </cols>
  <sheetData>
    <row spans="1:6" r="1">
      <c t="s" s="1" r="A1">
        <v>391</v>
      </c>
      <c t="s" s="2" r="B1">
        <v>68</v>
      </c>
      <c t="s" s="2" r="D1">
        <v>1</v>
      </c>
      <c t="s" s="2" r="F1">
        <v>347</v>
      </c>
    </row>
    <row spans="1:6" r="2">
      <c t="s" s="2" r="B2">
        <v>392</v>
      </c>
      <c t="s" s="2" r="C2">
        <v>393</v>
      </c>
      <c t="s" s="2" r="D2">
        <v>394</v>
      </c>
      <c t="s" s="2" r="E2">
        <v>395</v>
      </c>
      <c t="s" s="2" r="F2">
        <v>396</v>
      </c>
    </row>
    <row spans="1:6" r="3">
      <c t="s" s="3" r="A3">
        <v>397</v>
      </c>
    </row>
    <row spans="1:6" r="4">
      <c t="s" s="4" r="A4">
        <v>398</v>
      </c>
      <c t="n" s="7" r="D4">
        <v>147</v>
      </c>
      <c t="n" s="7" r="E4">
        <v>209</v>
      </c>
    </row>
    <row spans="1:6" r="5">
      <c t="s" s="4" r="A5">
        <v>399</v>
      </c>
      <c t="n" s="7" r="B5">
        <v>766</v>
      </c>
      <c t="n" s="6" r="D5">
        <v>766</v>
      </c>
      <c t="n" s="7" r="F5">
        <v>712</v>
      </c>
    </row>
    <row spans="1:6" r="6">
      <c t="s" s="4" r="A6">
        <v>400</v>
      </c>
      <c t="n" s="6" r="B6">
        <v>0</v>
      </c>
      <c t="n" s="6" r="C6">
        <v>0</v>
      </c>
      <c t="n" s="6" r="E6">
        <v>0</v>
      </c>
    </row>
    <row spans="1:6" r="7">
      <c t="s" s="4" r="A7">
        <v>401</v>
      </c>
      <c t="n" s="6" r="D7">
        <v>0</v>
      </c>
      <c t="n" s="6" r="F7">
        <v>0</v>
      </c>
    </row>
    <row spans="1:6" r="8">
      <c t="s" s="4" r="A8">
        <v>402</v>
      </c>
    </row>
    <row spans="1:6" r="9">
      <c t="s" s="3" r="A9">
        <v>397</v>
      </c>
    </row>
    <row spans="1:6" r="10">
      <c t="s" s="4" r="A10">
        <v>403</v>
      </c>
      <c t="n" s="7" r="B10">
        <v>820</v>
      </c>
      <c t="n" s="7" r="D10">
        <v>820</v>
      </c>
      <c t="n" s="7" r="F10">
        <v>7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3602</v>
      </c>
      <c t="n" s="7" r="C4">
        <v>3424</v>
      </c>
      <c t="n" s="7" r="D4">
        <v>7116</v>
      </c>
      <c t="n" s="7" r="E4">
        <v>6794</v>
      </c>
    </row>
    <row spans="1:5" r="5">
      <c t="s" s="4" r="A5">
        <v>72</v>
      </c>
      <c t="n" s="6" r="B5">
        <v>259</v>
      </c>
      <c t="n" s="6" r="C5">
        <v>449</v>
      </c>
      <c t="n" s="6" r="D5">
        <v>642</v>
      </c>
      <c t="n" s="6" r="E5">
        <v>942</v>
      </c>
    </row>
    <row spans="1:5" r="6">
      <c t="s" s="4" r="A6">
        <v>73</v>
      </c>
      <c t="n" s="6" r="B6">
        <v>451</v>
      </c>
      <c t="n" s="6" r="C6">
        <v>530</v>
      </c>
      <c t="n" s="6" r="D6">
        <v>902</v>
      </c>
      <c t="n" s="6" r="E6">
        <v>1060</v>
      </c>
    </row>
    <row spans="1:5" r="7">
      <c t="s" s="4" r="A7">
        <v>74</v>
      </c>
      <c t="n" s="6" r="B7">
        <v>35</v>
      </c>
      <c t="n" s="6" r="C7">
        <v>5</v>
      </c>
      <c t="n" s="6" r="D7">
        <v>51</v>
      </c>
      <c t="n" s="6" r="E7">
        <v>11</v>
      </c>
    </row>
    <row spans="1:5" r="8">
      <c t="s" s="4" r="A8">
        <v>75</v>
      </c>
      <c t="n" s="6" r="B8">
        <v>4347</v>
      </c>
      <c t="n" s="6" r="C8">
        <v>4408</v>
      </c>
      <c t="n" s="6" r="D8">
        <v>8711</v>
      </c>
      <c t="n" s="6" r="E8">
        <v>8807</v>
      </c>
    </row>
    <row spans="1:5" r="9">
      <c t="s" s="3" r="A9">
        <v>76</v>
      </c>
    </row>
    <row spans="1:5" r="10">
      <c t="s" s="4" r="A10">
        <v>77</v>
      </c>
      <c t="n" s="6" r="B10">
        <v>456</v>
      </c>
      <c t="n" s="6" r="C10">
        <v>593</v>
      </c>
      <c t="n" s="6" r="D10">
        <v>924</v>
      </c>
      <c t="n" s="6" r="E10">
        <v>1256</v>
      </c>
    </row>
    <row spans="1:5" r="11">
      <c t="s" s="4" r="A11">
        <v>43</v>
      </c>
      <c t="n" s="6" r="B11">
        <v>91</v>
      </c>
      <c t="n" s="6" r="C11">
        <v>98</v>
      </c>
      <c t="n" s="6" r="D11">
        <v>187</v>
      </c>
      <c t="n" s="6" r="E11">
        <v>197</v>
      </c>
    </row>
    <row spans="1:5" r="12">
      <c t="s" s="4" r="A12">
        <v>74</v>
      </c>
      <c t="n" s="6" r="B12">
        <v>23</v>
      </c>
      <c t="n" s="6" r="C12">
        <v>25</v>
      </c>
      <c t="n" s="6" r="D12">
        <v>46</v>
      </c>
      <c t="n" s="6" r="E12">
        <v>49</v>
      </c>
    </row>
    <row spans="1:5" r="13">
      <c t="s" s="4" r="A13">
        <v>78</v>
      </c>
      <c t="n" s="6" r="B13">
        <v>570</v>
      </c>
      <c t="n" s="6" r="C13">
        <v>716</v>
      </c>
      <c t="n" s="6" r="D13">
        <v>1157</v>
      </c>
      <c t="n" s="6" r="E13">
        <v>1502</v>
      </c>
    </row>
    <row spans="1:5" r="14">
      <c t="s" s="4" r="A14">
        <v>79</v>
      </c>
      <c t="n" s="6" r="B14">
        <v>3777</v>
      </c>
      <c t="n" s="6" r="C14">
        <v>3692</v>
      </c>
      <c t="n" s="6" r="D14">
        <v>7554</v>
      </c>
      <c t="n" s="6" r="E14">
        <v>7305</v>
      </c>
    </row>
    <row spans="1:5" r="15">
      <c t="s" s="4" r="A15">
        <v>80</v>
      </c>
      <c t="n" s="6" r="B15">
        <v>55</v>
      </c>
      <c t="n" s="6" r="C15">
        <v>185</v>
      </c>
      <c t="n" s="6" r="D15">
        <v>185</v>
      </c>
      <c t="n" s="6" r="E15">
        <v>210</v>
      </c>
    </row>
    <row spans="1:5" r="16">
      <c t="s" s="4" r="A16">
        <v>81</v>
      </c>
      <c t="n" s="6" r="B16">
        <v>3722</v>
      </c>
      <c t="n" s="6" r="C16">
        <v>3507</v>
      </c>
      <c t="n" s="6" r="D16">
        <v>7369</v>
      </c>
      <c t="n" s="6" r="E16">
        <v>7095</v>
      </c>
    </row>
    <row spans="1:5" r="17">
      <c t="s" s="3" r="A17">
        <v>82</v>
      </c>
    </row>
    <row spans="1:5" r="18">
      <c t="s" s="4" r="A18">
        <v>83</v>
      </c>
      <c t="n" s="6" r="B18">
        <v>431</v>
      </c>
      <c t="n" s="6" r="C18">
        <v>399</v>
      </c>
      <c t="n" s="6" r="D18">
        <v>865</v>
      </c>
      <c t="n" s="6" r="E18">
        <v>778</v>
      </c>
    </row>
    <row spans="1:5" r="19">
      <c t="s" s="4" r="A19">
        <v>84</v>
      </c>
      <c t="n" s="6" r="B19">
        <v>70</v>
      </c>
      <c t="n" s="6" r="C19">
        <v>69</v>
      </c>
      <c t="n" s="6" r="D19">
        <v>137</v>
      </c>
      <c t="n" s="6" r="E19">
        <v>136</v>
      </c>
    </row>
    <row spans="1:5" r="20">
      <c t="s" s="4" r="A20">
        <v>85</v>
      </c>
      <c t="n" s="6" r="B20">
        <v>33</v>
      </c>
      <c t="n" s="6" r="C20">
        <v>43</v>
      </c>
      <c t="n" s="6" r="D20">
        <v>68</v>
      </c>
      <c t="n" s="6" r="E20">
        <v>75</v>
      </c>
    </row>
    <row spans="1:5" r="21">
      <c t="s" s="4" r="A21">
        <v>86</v>
      </c>
      <c t="n" s="6" r="D21">
        <v>1636</v>
      </c>
    </row>
    <row spans="1:5" r="22">
      <c t="s" s="4" r="A22">
        <v>87</v>
      </c>
      <c t="n" s="6" r="B22">
        <v>46</v>
      </c>
      <c t="n" s="6" r="C22">
        <v>21</v>
      </c>
      <c t="n" s="6" r="D22">
        <v>61</v>
      </c>
      <c t="n" s="6" r="E22">
        <v>45</v>
      </c>
    </row>
    <row spans="1:5" r="23">
      <c t="s" s="4" r="A23">
        <v>74</v>
      </c>
      <c t="n" s="6" r="B23">
        <v>23</v>
      </c>
      <c t="n" s="6" r="C23">
        <v>15</v>
      </c>
      <c t="n" s="6" r="D23">
        <v>46</v>
      </c>
      <c t="n" s="6" r="E23">
        <v>47</v>
      </c>
    </row>
    <row spans="1:5" r="24">
      <c t="s" s="4" r="A24">
        <v>88</v>
      </c>
      <c t="n" s="6" r="B24">
        <v>603</v>
      </c>
      <c t="n" s="6" r="C24">
        <v>547</v>
      </c>
      <c t="n" s="6" r="D24">
        <v>2813</v>
      </c>
      <c t="n" s="6" r="E24">
        <v>1081</v>
      </c>
    </row>
    <row spans="1:5" r="25">
      <c t="s" s="3" r="A25">
        <v>89</v>
      </c>
    </row>
    <row spans="1:5" r="26">
      <c t="s" s="4" r="A26">
        <v>90</v>
      </c>
      <c t="n" s="6" r="B26">
        <v>1795</v>
      </c>
      <c t="n" s="6" r="C26">
        <v>1684</v>
      </c>
      <c t="n" s="6" r="D26">
        <v>3585</v>
      </c>
      <c t="n" s="6" r="E26">
        <v>3487</v>
      </c>
    </row>
    <row spans="1:5" r="27">
      <c t="s" s="4" r="A27">
        <v>91</v>
      </c>
      <c t="n" s="6" r="B27">
        <v>577</v>
      </c>
      <c t="n" s="6" r="C27">
        <v>565</v>
      </c>
      <c t="n" s="6" r="D27">
        <v>1158</v>
      </c>
      <c t="n" s="6" r="E27">
        <v>1136</v>
      </c>
    </row>
    <row spans="1:5" r="28">
      <c t="s" s="4" r="A28">
        <v>92</v>
      </c>
      <c t="n" s="6" r="B28">
        <v>261</v>
      </c>
      <c t="n" s="6" r="C28">
        <v>252</v>
      </c>
      <c t="n" s="6" r="D28">
        <v>526</v>
      </c>
      <c t="n" s="6" r="E28">
        <v>502</v>
      </c>
    </row>
    <row spans="1:5" r="29">
      <c t="s" s="4" r="A29">
        <v>93</v>
      </c>
      <c t="n" s="6" r="B29">
        <v>257</v>
      </c>
      <c t="n" s="6" r="C29">
        <v>258</v>
      </c>
      <c t="n" s="6" r="D29">
        <v>527</v>
      </c>
      <c t="n" s="6" r="E29">
        <v>503</v>
      </c>
    </row>
    <row spans="1:5" r="30">
      <c t="s" s="4" r="A30">
        <v>94</v>
      </c>
      <c t="n" s="6" r="B30">
        <v>189</v>
      </c>
      <c t="n" s="6" r="C30">
        <v>103</v>
      </c>
      <c t="n" s="6" r="D30">
        <v>302</v>
      </c>
      <c t="n" s="6" r="E30">
        <v>209</v>
      </c>
    </row>
    <row spans="1:5" r="31">
      <c t="s" s="4" r="A31">
        <v>95</v>
      </c>
      <c t="n" s="6" r="B31">
        <v>59</v>
      </c>
      <c t="n" s="6" r="C31">
        <v>73</v>
      </c>
      <c t="n" s="6" r="D31">
        <v>124</v>
      </c>
      <c t="n" s="6" r="E31">
        <v>144</v>
      </c>
    </row>
    <row spans="1:5" r="32">
      <c t="s" s="4" r="A32">
        <v>96</v>
      </c>
      <c t="n" s="6" r="B32">
        <v>56</v>
      </c>
      <c t="n" s="6" r="C32">
        <v>68</v>
      </c>
      <c t="n" s="6" r="D32">
        <v>110</v>
      </c>
      <c t="n" s="6" r="E32">
        <v>127</v>
      </c>
    </row>
    <row spans="1:5" r="33">
      <c t="s" s="4" r="A33">
        <v>74</v>
      </c>
      <c t="n" s="6" r="B33">
        <v>297</v>
      </c>
      <c t="n" s="6" r="C33">
        <v>259</v>
      </c>
      <c t="n" s="6" r="D33">
        <v>561</v>
      </c>
      <c t="n" s="6" r="E33">
        <v>461</v>
      </c>
    </row>
    <row spans="1:5" r="34">
      <c t="s" s="4" r="A34">
        <v>97</v>
      </c>
      <c t="n" s="6" r="B34">
        <v>3491</v>
      </c>
      <c t="n" s="6" r="C34">
        <v>3262</v>
      </c>
      <c t="n" s="6" r="D34">
        <v>6893</v>
      </c>
      <c t="n" s="6" r="E34">
        <v>6569</v>
      </c>
    </row>
    <row spans="1:5" r="35">
      <c t="s" s="4" r="A35">
        <v>98</v>
      </c>
      <c t="n" s="6" r="B35">
        <v>834</v>
      </c>
      <c t="n" s="6" r="C35">
        <v>792</v>
      </c>
      <c t="n" s="6" r="D35">
        <v>3289</v>
      </c>
      <c t="n" s="6" r="E35">
        <v>1607</v>
      </c>
    </row>
    <row spans="1:5" r="36">
      <c t="s" s="4" r="A36">
        <v>99</v>
      </c>
      <c t="n" s="6" r="B36">
        <v>170</v>
      </c>
      <c t="n" s="6" r="C36">
        <v>93</v>
      </c>
      <c t="n" s="6" r="D36">
        <v>671</v>
      </c>
      <c t="n" s="6" r="E36">
        <v>339</v>
      </c>
    </row>
    <row spans="1:5" r="37">
      <c t="s" s="4" r="A37">
        <v>100</v>
      </c>
      <c t="n" s="7" r="B37">
        <v>664</v>
      </c>
      <c t="n" s="7" r="C37">
        <v>699</v>
      </c>
      <c t="n" s="7" r="D37">
        <v>2618</v>
      </c>
      <c t="n" s="7" r="E37">
        <v>1268</v>
      </c>
    </row>
    <row spans="1:5" r="38">
      <c t="s" s="4" r="A38">
        <v>101</v>
      </c>
      <c t="n" s="8" r="B38">
        <v>0.11</v>
      </c>
      <c t="n" s="8" r="C38">
        <v>0.12</v>
      </c>
      <c t="n" s="8" r="D38">
        <v>0.44</v>
      </c>
      <c t="n" s="8" r="E38">
        <v>0.22</v>
      </c>
    </row>
    <row spans="1:5" r="39">
      <c t="s" s="4" r="A39">
        <v>102</v>
      </c>
      <c t="n" s="9" r="B39">
        <v>0.11</v>
      </c>
      <c t="n" s="9" r="C39">
        <v>0.12</v>
      </c>
      <c t="n" s="9" r="D39">
        <v>0.44</v>
      </c>
      <c t="n" s="9" r="E39">
        <v>0.21</v>
      </c>
    </row>
    <row spans="1:5" r="40">
      <c t="s" s="4" r="A40">
        <v>103</v>
      </c>
      <c t="n" s="8" r="B40">
        <v>0.07000000000000001</v>
      </c>
      <c t="n" s="8" r="C40">
        <v>0.07000000000000001</v>
      </c>
      <c t="n" s="8" r="D40">
        <v>0.14</v>
      </c>
      <c t="n" s="8" r="E40">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spans="1:10" r="1">
      <c t="s" s="1" r="A1">
        <v>404</v>
      </c>
      <c t="s" s="2" r="C1">
        <v>68</v>
      </c>
      <c t="s" s="2" r="F1">
        <v>1</v>
      </c>
      <c t="n" r="I1"/>
    </row>
    <row spans="1:10" r="2">
      <c t="s" s="2" r="C2">
        <v>2</v>
      </c>
      <c t="s" s="2" r="E2">
        <v>69</v>
      </c>
      <c t="s" s="2" r="F2">
        <v>2</v>
      </c>
      <c t="s" s="2" r="H2">
        <v>69</v>
      </c>
      <c t="s" s="2" r="I2">
        <v>25</v>
      </c>
    </row>
    <row spans="1:10" r="3">
      <c t="s" s="3" r="A3">
        <v>405</v>
      </c>
    </row>
    <row spans="1:10" r="4">
      <c t="s" s="4" r="A4">
        <v>406</v>
      </c>
      <c t="n" s="7" r="C4">
        <v>2052</v>
      </c>
      <c t="n" s="7" r="E4">
        <v>1940</v>
      </c>
      <c t="n" s="7" r="F4">
        <v>1985</v>
      </c>
      <c t="n" s="7" r="H4">
        <v>1921</v>
      </c>
    </row>
    <row spans="1:10" r="5">
      <c t="s" s="4" r="A5">
        <v>407</v>
      </c>
      <c t="n" s="6" r="C5">
        <v>-63</v>
      </c>
      <c t="n" s="6" r="E5">
        <v>-18</v>
      </c>
      <c t="n" s="6" r="F5">
        <v>-130</v>
      </c>
      <c t="n" s="6" r="H5">
        <v>-58</v>
      </c>
    </row>
    <row spans="1:10" r="6">
      <c t="s" s="4" r="A6">
        <v>408</v>
      </c>
      <c t="n" s="6" r="C6">
        <v>16</v>
      </c>
      <c t="n" s="6" r="E6">
        <v>18</v>
      </c>
      <c t="n" s="6" r="F6">
        <v>20</v>
      </c>
      <c t="n" s="6" r="H6">
        <v>52</v>
      </c>
    </row>
    <row spans="1:10" r="7">
      <c t="s" s="4" r="A7">
        <v>409</v>
      </c>
      <c t="n" s="6" r="C7">
        <v>55</v>
      </c>
      <c t="n" s="6" r="E7">
        <v>185</v>
      </c>
      <c t="n" s="6" r="F7">
        <v>185</v>
      </c>
      <c t="n" s="6" r="H7">
        <v>210</v>
      </c>
    </row>
    <row spans="1:10" r="8">
      <c t="s" s="4" r="A8">
        <v>410</v>
      </c>
      <c t="n" s="6" r="C8">
        <v>2060</v>
      </c>
      <c t="n" s="6" r="E8">
        <v>2125</v>
      </c>
      <c t="n" s="6" r="F8">
        <v>2060</v>
      </c>
      <c t="n" s="6" r="H8">
        <v>2125</v>
      </c>
    </row>
    <row spans="1:10" r="9">
      <c t="s" s="4" r="A9">
        <v>411</v>
      </c>
      <c t="n" s="6" r="C9">
        <v>26</v>
      </c>
      <c t="n" s="6" r="F9">
        <v>26</v>
      </c>
      <c t="n" s="7" r="I9">
        <v>20</v>
      </c>
    </row>
    <row spans="1:10" r="10">
      <c t="s" s="4" r="A10">
        <v>412</v>
      </c>
      <c t="n" s="6" r="C10">
        <v>2034</v>
      </c>
      <c t="n" s="6" r="F10">
        <v>2034</v>
      </c>
      <c t="n" s="6" r="I10">
        <v>1965</v>
      </c>
    </row>
    <row spans="1:10" r="11">
      <c t="s" s="4" r="A11">
        <v>413</v>
      </c>
      <c t="n" s="6" r="C11">
        <v>314304</v>
      </c>
      <c t="s" s="4" r="D11">
        <v>414</v>
      </c>
      <c t="n" s="6" r="F11">
        <v>314304</v>
      </c>
      <c t="s" s="4" r="G11">
        <v>414</v>
      </c>
      <c t="n" s="6" r="I11">
        <v>296141</v>
      </c>
      <c t="s" s="4" r="J11">
        <v>415</v>
      </c>
    </row>
    <row spans="1:10" r="12">
      <c t="s" s="4" r="A12">
        <v>416</v>
      </c>
      <c t="n" s="6" r="C12">
        <v>2755</v>
      </c>
      <c t="s" s="4" r="D12">
        <v>414</v>
      </c>
      <c t="n" s="6" r="F12">
        <v>2755</v>
      </c>
      <c t="s" s="4" r="G12">
        <v>414</v>
      </c>
      <c t="n" s="6" r="I12">
        <v>1835</v>
      </c>
      <c t="s" s="4" r="J12">
        <v>415</v>
      </c>
    </row>
    <row spans="1:10" r="13">
      <c t="s" s="4" r="A13">
        <v>417</v>
      </c>
      <c t="n" s="6" r="C13">
        <v>311549</v>
      </c>
      <c t="s" s="4" r="D13">
        <v>414</v>
      </c>
      <c t="n" s="6" r="F13">
        <v>311549</v>
      </c>
      <c t="s" s="4" r="G13">
        <v>414</v>
      </c>
      <c t="n" s="6" r="I13">
        <v>294306</v>
      </c>
      <c t="s" s="4" r="J13">
        <v>415</v>
      </c>
    </row>
    <row spans="1:10" r="14">
      <c t="s" s="4" r="A14">
        <v>418</v>
      </c>
      <c t="n" s="6" r="C14">
        <v>2974</v>
      </c>
      <c t="n" s="6" r="F14">
        <v>2974</v>
      </c>
      <c t="n" s="6" r="I14">
        <v>2945</v>
      </c>
    </row>
    <row spans="1:10" r="15">
      <c t="s" s="4" r="A15">
        <v>419</v>
      </c>
    </row>
    <row spans="1:10" r="16">
      <c t="s" s="3" r="A16">
        <v>405</v>
      </c>
    </row>
    <row spans="1:10" r="17">
      <c t="s" s="4" r="A17">
        <v>406</v>
      </c>
      <c t="n" s="6" r="C17">
        <v>457</v>
      </c>
      <c t="n" s="6" r="E17">
        <v>425</v>
      </c>
      <c t="n" s="6" r="F17">
        <v>351</v>
      </c>
      <c t="n" s="6" r="H17">
        <v>446</v>
      </c>
    </row>
    <row spans="1:10" r="18">
      <c t="s" s="4" r="A18">
        <v>407</v>
      </c>
      <c t="n" s="6" r="E18">
        <v>-1</v>
      </c>
      <c t="n" s="6" r="F18">
        <v>-49</v>
      </c>
      <c t="n" s="6" r="H18">
        <v>-18</v>
      </c>
    </row>
    <row spans="1:10" r="19">
      <c t="s" s="4" r="A19">
        <v>408</v>
      </c>
      <c t="n" s="6" r="C19">
        <v>9</v>
      </c>
      <c t="n" s="6" r="E19">
        <v>3</v>
      </c>
      <c t="n" s="6" r="F19">
        <v>10</v>
      </c>
      <c t="n" s="6" r="H19">
        <v>12</v>
      </c>
    </row>
    <row spans="1:10" r="20">
      <c t="s" s="4" r="A20">
        <v>409</v>
      </c>
      <c t="n" s="6" r="C20">
        <v>-42</v>
      </c>
      <c t="n" s="6" r="E20">
        <v>-34</v>
      </c>
      <c t="n" s="6" r="F20">
        <v>112</v>
      </c>
      <c t="n" s="6" r="H20">
        <v>-47</v>
      </c>
    </row>
    <row spans="1:10" r="21">
      <c t="s" s="4" r="A21">
        <v>410</v>
      </c>
      <c t="n" s="6" r="C21">
        <v>424</v>
      </c>
      <c t="n" s="6" r="E21">
        <v>393</v>
      </c>
      <c t="n" s="6" r="F21">
        <v>424</v>
      </c>
      <c t="n" s="6" r="H21">
        <v>393</v>
      </c>
    </row>
    <row spans="1:10" r="22">
      <c t="s" s="4" r="A22">
        <v>412</v>
      </c>
      <c t="n" s="6" r="C22">
        <v>424</v>
      </c>
      <c t="n" s="6" r="F22">
        <v>424</v>
      </c>
      <c t="n" s="6" r="I22">
        <v>351</v>
      </c>
    </row>
    <row spans="1:10" r="23">
      <c t="s" s="4" r="A23">
        <v>413</v>
      </c>
      <c t="n" s="6" r="C23">
        <v>153808</v>
      </c>
      <c t="s" s="4" r="D23">
        <v>414</v>
      </c>
      <c t="n" s="6" r="F23">
        <v>153808</v>
      </c>
      <c t="s" s="4" r="G23">
        <v>414</v>
      </c>
      <c t="n" s="6" r="I23">
        <v>157307</v>
      </c>
      <c t="s" s="4" r="J23">
        <v>415</v>
      </c>
    </row>
    <row spans="1:10" r="24">
      <c t="s" s="4" r="A24">
        <v>416</v>
      </c>
      <c t="n" s="6" r="C24">
        <v>242</v>
      </c>
      <c t="s" s="4" r="D24">
        <v>414</v>
      </c>
      <c t="n" s="6" r="F24">
        <v>242</v>
      </c>
      <c t="s" s="4" r="G24">
        <v>414</v>
      </c>
      <c t="n" s="6" r="I24">
        <v>202</v>
      </c>
      <c t="s" s="4" r="J24">
        <v>415</v>
      </c>
    </row>
    <row spans="1:10" r="25">
      <c t="s" s="4" r="A25">
        <v>417</v>
      </c>
      <c t="n" s="6" r="C25">
        <v>153566</v>
      </c>
      <c t="s" s="4" r="D25">
        <v>414</v>
      </c>
      <c t="n" s="6" r="F25">
        <v>153566</v>
      </c>
      <c t="s" s="4" r="G25">
        <v>414</v>
      </c>
      <c t="n" s="6" r="I25">
        <v>157105</v>
      </c>
      <c t="s" s="4" r="J25">
        <v>415</v>
      </c>
    </row>
    <row spans="1:10" r="26">
      <c t="s" s="4" r="A26">
        <v>420</v>
      </c>
    </row>
    <row spans="1:10" r="27">
      <c t="s" s="3" r="A27">
        <v>405</v>
      </c>
    </row>
    <row spans="1:10" r="28">
      <c t="s" s="4" r="A28">
        <v>406</v>
      </c>
      <c t="n" s="6" r="C28">
        <v>131</v>
      </c>
      <c t="n" s="6" r="E28">
        <v>106</v>
      </c>
      <c t="n" s="6" r="F28">
        <v>120</v>
      </c>
      <c t="n" s="6" r="H28">
        <v>106</v>
      </c>
    </row>
    <row spans="1:10" r="29">
      <c t="s" s="4" r="A29">
        <v>407</v>
      </c>
      <c t="n" s="6" r="C29">
        <v>-15</v>
      </c>
      <c t="n" s="6" r="E29">
        <v>-2</v>
      </c>
      <c t="n" s="6" r="F29">
        <v>-18</v>
      </c>
      <c t="n" s="6" r="H29">
        <v>-17</v>
      </c>
    </row>
    <row spans="1:10" r="30">
      <c t="s" s="4" r="A30">
        <v>408</v>
      </c>
      <c t="n" s="6" r="C30">
        <v>1</v>
      </c>
      <c t="n" s="6" r="E30">
        <v>7</v>
      </c>
      <c t="n" s="6" r="F30">
        <v>1</v>
      </c>
      <c t="n" s="6" r="H30">
        <v>8</v>
      </c>
    </row>
    <row spans="1:10" r="31">
      <c t="s" s="4" r="A31">
        <v>409</v>
      </c>
      <c t="n" s="6" r="C31">
        <v>12</v>
      </c>
      <c t="n" s="6" r="E31">
        <v>-8</v>
      </c>
      <c t="n" s="6" r="F31">
        <v>26</v>
      </c>
      <c t="n" s="6" r="H31">
        <v>6</v>
      </c>
    </row>
    <row spans="1:10" r="32">
      <c t="s" s="4" r="A32">
        <v>410</v>
      </c>
      <c t="n" s="6" r="C32">
        <v>129</v>
      </c>
      <c t="n" s="6" r="E32">
        <v>103</v>
      </c>
      <c t="n" s="6" r="F32">
        <v>129</v>
      </c>
      <c t="n" s="6" r="H32">
        <v>103</v>
      </c>
    </row>
    <row spans="1:10" r="33">
      <c t="s" s="4" r="A33">
        <v>412</v>
      </c>
      <c t="n" s="6" r="C33">
        <v>129</v>
      </c>
      <c t="n" s="6" r="F33">
        <v>129</v>
      </c>
      <c t="n" s="6" r="I33">
        <v>120</v>
      </c>
    </row>
    <row spans="1:10" r="34">
      <c t="s" s="4" r="A34">
        <v>413</v>
      </c>
      <c t="n" s="6" r="C34">
        <v>33029</v>
      </c>
      <c t="s" s="4" r="D34">
        <v>414</v>
      </c>
      <c t="n" s="6" r="F34">
        <v>33029</v>
      </c>
      <c t="s" s="4" r="G34">
        <v>414</v>
      </c>
      <c t="n" s="6" r="I34">
        <v>32770</v>
      </c>
      <c t="s" s="4" r="J34">
        <v>415</v>
      </c>
    </row>
    <row spans="1:10" r="35">
      <c t="s" s="4" r="A35">
        <v>416</v>
      </c>
      <c t="n" s="6" r="C35">
        <v>4</v>
      </c>
      <c t="s" s="4" r="D35">
        <v>414</v>
      </c>
      <c t="n" s="6" r="F35">
        <v>4</v>
      </c>
      <c t="s" s="4" r="G35">
        <v>414</v>
      </c>
      <c t="n" s="6" r="I35">
        <v>8</v>
      </c>
      <c t="s" s="4" r="J35">
        <v>415</v>
      </c>
    </row>
    <row spans="1:10" r="36">
      <c t="s" s="4" r="A36">
        <v>417</v>
      </c>
      <c t="n" s="6" r="C36">
        <v>33025</v>
      </c>
      <c t="s" s="4" r="D36">
        <v>414</v>
      </c>
      <c t="n" s="6" r="F36">
        <v>33025</v>
      </c>
      <c t="s" s="4" r="G36">
        <v>414</v>
      </c>
      <c t="n" s="6" r="I36">
        <v>32762</v>
      </c>
      <c t="s" s="4" r="J36">
        <v>415</v>
      </c>
    </row>
    <row spans="1:10" r="37">
      <c t="s" s="4" r="A37">
        <v>421</v>
      </c>
    </row>
    <row spans="1:10" r="38">
      <c t="s" s="3" r="A38">
        <v>405</v>
      </c>
    </row>
    <row spans="1:10" r="39">
      <c t="s" s="4" r="A39">
        <v>406</v>
      </c>
      <c t="n" s="6" r="C39">
        <v>1095</v>
      </c>
      <c t="n" s="6" r="E39">
        <v>1181</v>
      </c>
      <c t="n" s="6" r="F39">
        <v>1204</v>
      </c>
      <c t="n" s="6" r="H39">
        <v>1163</v>
      </c>
    </row>
    <row spans="1:10" r="40">
      <c t="s" s="4" r="A40">
        <v>407</v>
      </c>
      <c t="n" s="6" r="C40">
        <v>-1</v>
      </c>
      <c t="n" s="6" r="F40">
        <v>-1</v>
      </c>
    </row>
    <row spans="1:10" r="41">
      <c t="s" s="4" r="A41">
        <v>408</v>
      </c>
      <c t="n" s="6" r="H41">
        <v>21</v>
      </c>
    </row>
    <row spans="1:10" r="42">
      <c t="s" s="4" r="A42">
        <v>409</v>
      </c>
      <c t="n" s="6" r="C42">
        <v>-30</v>
      </c>
      <c t="n" s="6" r="E42">
        <v>213</v>
      </c>
      <c t="n" s="6" r="F42">
        <v>-139</v>
      </c>
      <c t="n" s="6" r="H42">
        <v>210</v>
      </c>
    </row>
    <row spans="1:10" r="43">
      <c t="s" s="4" r="A43">
        <v>410</v>
      </c>
      <c t="n" s="6" r="C43">
        <v>1064</v>
      </c>
      <c t="n" s="6" r="E43">
        <v>1394</v>
      </c>
      <c t="n" s="6" r="F43">
        <v>1064</v>
      </c>
      <c t="n" s="6" r="H43">
        <v>1394</v>
      </c>
    </row>
    <row spans="1:10" r="44">
      <c t="s" s="4" r="A44">
        <v>411</v>
      </c>
      <c t="n" s="6" r="C44">
        <v>5</v>
      </c>
      <c t="n" s="6" r="F44">
        <v>5</v>
      </c>
      <c t="n" s="6" r="I44">
        <v>20</v>
      </c>
    </row>
    <row spans="1:10" r="45">
      <c t="s" s="4" r="A45">
        <v>412</v>
      </c>
      <c t="n" s="6" r="C45">
        <v>1059</v>
      </c>
      <c t="n" s="6" r="F45">
        <v>1059</v>
      </c>
      <c t="n" s="6" r="I45">
        <v>1184</v>
      </c>
    </row>
    <row spans="1:10" r="46">
      <c t="s" s="4" r="A46">
        <v>413</v>
      </c>
      <c t="n" s="6" r="C46">
        <v>92155</v>
      </c>
      <c t="s" s="4" r="D46">
        <v>414</v>
      </c>
      <c t="n" s="6" r="F46">
        <v>92155</v>
      </c>
      <c t="s" s="4" r="G46">
        <v>414</v>
      </c>
      <c t="n" s="6" r="I46">
        <v>83967</v>
      </c>
      <c t="s" s="4" r="J46">
        <v>415</v>
      </c>
    </row>
    <row spans="1:10" r="47">
      <c t="s" s="4" r="A47">
        <v>416</v>
      </c>
      <c t="n" s="6" r="C47">
        <v>2302</v>
      </c>
      <c t="s" s="4" r="D47">
        <v>414</v>
      </c>
      <c t="n" s="6" r="F47">
        <v>2302</v>
      </c>
      <c t="s" s="4" r="G47">
        <v>414</v>
      </c>
      <c t="n" s="6" r="I47">
        <v>1545</v>
      </c>
      <c t="s" s="4" r="J47">
        <v>415</v>
      </c>
    </row>
    <row spans="1:10" r="48">
      <c t="s" s="4" r="A48">
        <v>417</v>
      </c>
      <c t="n" s="6" r="C48">
        <v>89853</v>
      </c>
      <c t="s" s="4" r="D48">
        <v>414</v>
      </c>
      <c t="n" s="6" r="F48">
        <v>89853</v>
      </c>
      <c t="s" s="4" r="G48">
        <v>414</v>
      </c>
      <c t="n" s="6" r="I48">
        <v>82422</v>
      </c>
      <c t="s" s="4" r="J48">
        <v>415</v>
      </c>
    </row>
    <row spans="1:10" r="49">
      <c t="s" s="4" r="A49">
        <v>422</v>
      </c>
    </row>
    <row spans="1:10" r="50">
      <c t="s" s="3" r="A50">
        <v>405</v>
      </c>
    </row>
    <row spans="1:10" r="51">
      <c t="s" s="4" r="A51">
        <v>406</v>
      </c>
      <c t="n" s="6" r="C51">
        <v>97</v>
      </c>
      <c t="n" s="6" r="F51">
        <v>59</v>
      </c>
    </row>
    <row spans="1:10" r="52">
      <c t="s" s="4" r="A52">
        <v>409</v>
      </c>
      <c t="n" s="6" r="C52">
        <v>32</v>
      </c>
      <c t="n" s="6" r="F52">
        <v>70</v>
      </c>
    </row>
    <row spans="1:10" r="53">
      <c t="s" s="4" r="A53">
        <v>410</v>
      </c>
      <c t="n" s="6" r="C53">
        <v>129</v>
      </c>
      <c t="n" s="6" r="F53">
        <v>129</v>
      </c>
    </row>
    <row spans="1:10" r="54">
      <c t="s" s="4" r="A54">
        <v>412</v>
      </c>
      <c t="n" s="6" r="C54">
        <v>129</v>
      </c>
      <c t="n" s="6" r="F54">
        <v>129</v>
      </c>
      <c t="n" s="6" r="I54">
        <v>59</v>
      </c>
    </row>
    <row spans="1:10" r="55">
      <c t="s" s="4" r="A55">
        <v>413</v>
      </c>
      <c t="n" s="6" r="C55">
        <v>12083</v>
      </c>
      <c t="s" s="4" r="D55">
        <v>414</v>
      </c>
      <c t="n" s="6" r="F55">
        <v>12083</v>
      </c>
      <c t="s" s="4" r="G55">
        <v>414</v>
      </c>
      <c t="n" s="6" r="I55">
        <v>4849</v>
      </c>
      <c t="s" s="4" r="J55">
        <v>415</v>
      </c>
    </row>
    <row spans="1:10" r="56">
      <c t="s" s="4" r="A56">
        <v>417</v>
      </c>
      <c t="n" s="6" r="C56">
        <v>12083</v>
      </c>
      <c t="s" s="4" r="D56">
        <v>414</v>
      </c>
      <c t="n" s="6" r="F56">
        <v>12083</v>
      </c>
      <c t="s" s="4" r="G56">
        <v>414</v>
      </c>
      <c t="n" s="6" r="I56">
        <v>4849</v>
      </c>
      <c t="s" s="4" r="J56">
        <v>415</v>
      </c>
    </row>
    <row spans="1:10" r="57">
      <c t="s" s="4" r="A57">
        <v>423</v>
      </c>
    </row>
    <row spans="1:10" r="58">
      <c t="s" s="3" r="A58">
        <v>405</v>
      </c>
    </row>
    <row spans="1:10" r="59">
      <c t="s" s="4" r="A59">
        <v>406</v>
      </c>
      <c t="n" s="6" r="C59">
        <v>227</v>
      </c>
      <c t="n" s="6" r="E59">
        <v>192</v>
      </c>
      <c t="n" s="6" r="F59">
        <v>197</v>
      </c>
      <c t="n" s="6" r="H59">
        <v>184</v>
      </c>
    </row>
    <row spans="1:10" r="60">
      <c t="s" s="4" r="A60">
        <v>407</v>
      </c>
      <c t="n" s="6" r="C60">
        <v>-26</v>
      </c>
      <c t="n" s="6" r="E60">
        <v>-4</v>
      </c>
      <c t="n" s="6" r="F60">
        <v>-30</v>
      </c>
      <c t="n" s="6" r="H60">
        <v>-4</v>
      </c>
    </row>
    <row spans="1:10" r="61">
      <c t="s" s="4" r="A61">
        <v>408</v>
      </c>
      <c t="n" s="6" r="C61">
        <v>1</v>
      </c>
      <c t="n" s="6" r="E61">
        <v>7</v>
      </c>
      <c t="n" s="6" r="F61">
        <v>1</v>
      </c>
      <c t="n" s="6" r="H61">
        <v>7</v>
      </c>
    </row>
    <row spans="1:10" r="62">
      <c t="s" s="4" r="A62">
        <v>409</v>
      </c>
      <c t="n" s="6" r="C62">
        <v>73</v>
      </c>
      <c t="n" s="6" r="E62">
        <v>-8</v>
      </c>
      <c t="n" s="6" r="F62">
        <v>107</v>
      </c>
    </row>
    <row spans="1:10" r="63">
      <c t="s" s="4" r="A63">
        <v>410</v>
      </c>
      <c t="n" s="6" r="C63">
        <v>275</v>
      </c>
      <c t="n" s="6" r="E63">
        <v>187</v>
      </c>
      <c t="n" s="6" r="F63">
        <v>275</v>
      </c>
      <c t="n" s="6" r="H63">
        <v>187</v>
      </c>
    </row>
    <row spans="1:10" r="64">
      <c t="s" s="4" r="A64">
        <v>411</v>
      </c>
      <c t="n" s="6" r="C64">
        <v>21</v>
      </c>
      <c t="n" s="6" r="F64">
        <v>21</v>
      </c>
    </row>
    <row spans="1:10" r="65">
      <c t="s" s="4" r="A65">
        <v>412</v>
      </c>
      <c t="n" s="6" r="C65">
        <v>254</v>
      </c>
      <c t="n" s="6" r="F65">
        <v>254</v>
      </c>
      <c t="n" s="6" r="I65">
        <v>197</v>
      </c>
    </row>
    <row spans="1:10" r="66">
      <c t="s" s="4" r="A66">
        <v>413</v>
      </c>
      <c t="n" s="6" r="C66">
        <v>21900</v>
      </c>
      <c t="s" s="4" r="D66">
        <v>414</v>
      </c>
      <c t="n" s="6" r="F66">
        <v>21900</v>
      </c>
      <c t="s" s="4" r="G66">
        <v>414</v>
      </c>
      <c t="n" s="6" r="I66">
        <v>15741</v>
      </c>
      <c t="s" s="4" r="J66">
        <v>415</v>
      </c>
    </row>
    <row spans="1:10" r="67">
      <c t="s" s="4" r="A67">
        <v>416</v>
      </c>
      <c t="n" s="6" r="C67">
        <v>207</v>
      </c>
      <c t="s" s="4" r="D67">
        <v>414</v>
      </c>
      <c t="n" s="6" r="F67">
        <v>207</v>
      </c>
      <c t="s" s="4" r="G67">
        <v>414</v>
      </c>
      <c t="n" s="6" r="I67">
        <v>80</v>
      </c>
      <c t="s" s="4" r="J67">
        <v>415</v>
      </c>
    </row>
    <row spans="1:10" r="68">
      <c t="s" s="4" r="A68">
        <v>417</v>
      </c>
      <c t="n" s="6" r="C68">
        <v>21693</v>
      </c>
      <c t="s" s="4" r="D68">
        <v>414</v>
      </c>
      <c t="n" s="6" r="F68">
        <v>21693</v>
      </c>
      <c t="s" s="4" r="G68">
        <v>414</v>
      </c>
      <c t="n" s="6" r="I68">
        <v>15661</v>
      </c>
      <c t="s" s="4" r="J68">
        <v>415</v>
      </c>
    </row>
    <row spans="1:10" r="69">
      <c t="s" s="4" r="A69">
        <v>424</v>
      </c>
    </row>
    <row spans="1:10" r="70">
      <c t="s" s="3" r="A70">
        <v>405</v>
      </c>
    </row>
    <row spans="1:10" r="71">
      <c t="s" s="4" r="A71">
        <v>406</v>
      </c>
      <c t="n" s="6" r="C71">
        <v>29</v>
      </c>
      <c t="n" s="6" r="E71">
        <v>26</v>
      </c>
      <c t="n" s="6" r="F71">
        <v>22</v>
      </c>
      <c t="n" s="6" r="H71">
        <v>22</v>
      </c>
    </row>
    <row spans="1:10" r="72">
      <c t="s" s="4" r="A72">
        <v>407</v>
      </c>
      <c t="n" s="6" r="C72">
        <v>-21</v>
      </c>
      <c t="n" s="6" r="E72">
        <v>-11</v>
      </c>
      <c t="n" s="6" r="F72">
        <v>-32</v>
      </c>
      <c t="n" s="6" r="H72">
        <v>-19</v>
      </c>
    </row>
    <row spans="1:10" r="73">
      <c t="s" s="4" r="A73">
        <v>408</v>
      </c>
      <c t="n" s="6" r="C73">
        <v>5</v>
      </c>
      <c t="n" s="6" r="E73">
        <v>1</v>
      </c>
      <c t="n" s="6" r="F73">
        <v>8</v>
      </c>
      <c t="n" s="6" r="H73">
        <v>4</v>
      </c>
    </row>
    <row spans="1:10" r="74">
      <c t="s" s="4" r="A74">
        <v>409</v>
      </c>
      <c t="n" s="6" r="C74">
        <v>9</v>
      </c>
      <c t="n" s="6" r="E74">
        <v>11</v>
      </c>
      <c t="n" s="6" r="F74">
        <v>24</v>
      </c>
      <c t="n" s="6" r="H74">
        <v>20</v>
      </c>
    </row>
    <row spans="1:10" r="75">
      <c t="s" s="4" r="A75">
        <v>410</v>
      </c>
      <c t="n" s="6" r="C75">
        <v>22</v>
      </c>
      <c t="n" s="6" r="E75">
        <v>27</v>
      </c>
      <c t="n" s="6" r="F75">
        <v>22</v>
      </c>
      <c t="n" s="6" r="H75">
        <v>27</v>
      </c>
    </row>
    <row spans="1:10" r="76">
      <c t="s" s="4" r="A76">
        <v>412</v>
      </c>
      <c t="n" s="6" r="C76">
        <v>22</v>
      </c>
      <c t="n" s="6" r="F76">
        <v>22</v>
      </c>
      <c t="n" s="6" r="I76">
        <v>22</v>
      </c>
    </row>
    <row spans="1:10" r="77">
      <c t="s" s="4" r="A77">
        <v>413</v>
      </c>
      <c t="n" s="6" r="C77">
        <v>1329</v>
      </c>
      <c t="s" s="4" r="D77">
        <v>414</v>
      </c>
      <c t="n" s="6" r="F77">
        <v>1329</v>
      </c>
      <c t="s" s="4" r="G77">
        <v>414</v>
      </c>
      <c t="n" s="6" r="I77">
        <v>1507</v>
      </c>
      <c t="s" s="4" r="J77">
        <v>415</v>
      </c>
    </row>
    <row spans="1:10" r="78">
      <c t="s" s="4" r="A78">
        <v>417</v>
      </c>
      <c t="n" s="6" r="C78">
        <v>1329</v>
      </c>
      <c t="s" s="4" r="D78">
        <v>414</v>
      </c>
      <c t="n" s="6" r="F78">
        <v>1329</v>
      </c>
      <c t="s" s="4" r="G78">
        <v>414</v>
      </c>
      <c t="n" s="6" r="I78">
        <v>1507</v>
      </c>
      <c t="s" s="4" r="J78">
        <v>415</v>
      </c>
    </row>
    <row spans="1:10" r="79">
      <c t="s" s="4" r="A79">
        <v>425</v>
      </c>
    </row>
    <row spans="1:10" r="80">
      <c t="s" s="3" r="A80">
        <v>405</v>
      </c>
    </row>
    <row spans="1:10" r="81">
      <c t="s" s="4" r="A81">
        <v>406</v>
      </c>
      <c t="n" s="6" r="C81">
        <v>16</v>
      </c>
      <c t="n" s="6" r="E81">
        <v>10</v>
      </c>
      <c t="n" s="6" r="F81">
        <v>32</v>
      </c>
    </row>
    <row spans="1:10" r="82">
      <c t="s" s="4" r="A82">
        <v>407</v>
      </c>
      <c t="s" s="4" r="C82">
        <v>48</v>
      </c>
      <c t="s" s="4" r="F82">
        <v>48</v>
      </c>
    </row>
    <row spans="1:10" r="83">
      <c t="s" s="4" r="A83">
        <v>408</v>
      </c>
      <c t="s" s="4" r="C83">
        <v>48</v>
      </c>
      <c t="s" s="4" r="F83">
        <v>48</v>
      </c>
    </row>
    <row spans="1:10" r="84">
      <c t="s" s="4" r="A84">
        <v>409</v>
      </c>
      <c t="n" s="6" r="C84">
        <v>1</v>
      </c>
      <c t="n" s="6" r="E84">
        <v>11</v>
      </c>
      <c t="n" s="6" r="F84">
        <v>-15</v>
      </c>
      <c t="n" s="6" r="H84">
        <v>21</v>
      </c>
    </row>
    <row spans="1:10" r="85">
      <c t="s" s="4" r="A85">
        <v>410</v>
      </c>
      <c t="n" s="6" r="C85">
        <v>17</v>
      </c>
      <c t="n" s="7" r="E85">
        <v>21</v>
      </c>
      <c t="n" s="6" r="F85">
        <v>17</v>
      </c>
      <c t="n" s="7" r="H85">
        <v>21</v>
      </c>
    </row>
    <row spans="1:10" r="86">
      <c t="s" s="4" r="A86">
        <v>411</v>
      </c>
      <c t="s" s="4" r="C86">
        <v>48</v>
      </c>
      <c t="s" s="4" r="F86">
        <v>48</v>
      </c>
    </row>
    <row spans="1:10" r="87">
      <c t="s" s="4" r="A87">
        <v>412</v>
      </c>
      <c t="n" s="6" r="C87">
        <v>17</v>
      </c>
      <c t="n" s="6" r="F87">
        <v>17</v>
      </c>
      <c t="n" s="7" r="I87">
        <v>32</v>
      </c>
    </row>
    <row spans="1:10" r="88">
      <c t="s" s="4" r="A88">
        <v>413</v>
      </c>
      <c t="s" s="4" r="B88">
        <v>414</v>
      </c>
      <c t="s" s="4" r="C88">
        <v>48</v>
      </c>
      <c t="s" s="4" r="F88">
        <v>48</v>
      </c>
    </row>
    <row spans="1:10" r="89">
      <c t="s" s="4" r="A89">
        <v>416</v>
      </c>
      <c t="s" s="4" r="B89">
        <v>414</v>
      </c>
      <c t="s" s="4" r="C89">
        <v>48</v>
      </c>
      <c t="s" s="4" r="F89">
        <v>48</v>
      </c>
    </row>
    <row spans="1:10" r="90">
      <c t="s" s="4" r="A90">
        <v>417</v>
      </c>
      <c t="s" s="4" r="B90">
        <v>414</v>
      </c>
      <c t="s" s="4" r="C90">
        <v>48</v>
      </c>
      <c t="s" s="4" r="F90">
        <v>48</v>
      </c>
    </row>
    <row spans="1:10" r="91">
      <c t="n" r="A91"/>
    </row>
    <row spans="1:10" r="92">
      <c t="s" s="4" r="A92">
        <v>414</v>
      </c>
      <c t="s" s="4" r="B92">
        <v>426</v>
      </c>
    </row>
    <row spans="1:10" r="93">
      <c t="s" s="4" r="A93">
        <v>415</v>
      </c>
      <c t="s" s="4" r="B93">
        <v>427</v>
      </c>
    </row>
  </sheetData>
  <mergeCells count="10">
    <mergeCell ref="A1:B2"/>
    <mergeCell ref="C1:E1"/>
    <mergeCell ref="F1:H1"/>
    <mergeCell ref="I1:J1"/>
    <mergeCell ref="C2:D2"/>
    <mergeCell ref="F2:G2"/>
    <mergeCell ref="I2:J2"/>
    <mergeCell ref="A91:I91"/>
    <mergeCell ref="B92:I92"/>
    <mergeCell ref="B93:I9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8</v>
      </c>
      <c t="s" s="2" r="B1">
        <v>1</v>
      </c>
      <c t="s" s="2" r="C1">
        <v>347</v>
      </c>
    </row>
    <row spans="1:3" r="2">
      <c t="s" s="2" r="B2">
        <v>2</v>
      </c>
      <c t="s" s="2" r="C2">
        <v>25</v>
      </c>
    </row>
    <row spans="1:3" r="3">
      <c t="s" s="3" r="A3">
        <v>429</v>
      </c>
    </row>
    <row spans="1:3" r="4">
      <c t="s" s="4" r="A4">
        <v>430</v>
      </c>
      <c t="n" s="7" r="B4">
        <v>26</v>
      </c>
      <c t="n" s="7" r="C4">
        <v>20</v>
      </c>
    </row>
    <row spans="1:3" r="5">
      <c t="s" s="4" r="A5">
        <v>431</v>
      </c>
      <c t="n" s="6" r="B5">
        <v>2755</v>
      </c>
      <c t="n" s="6" r="C5">
        <v>1835</v>
      </c>
    </row>
    <row spans="1:3" r="6">
      <c t="s" s="4" r="A6">
        <v>432</v>
      </c>
      <c t="n" s="6" r="B6">
        <v>2755</v>
      </c>
      <c t="n" s="6" r="C6">
        <v>1835</v>
      </c>
    </row>
    <row spans="1:3" r="7">
      <c t="s" s="4" r="A7">
        <v>433</v>
      </c>
      <c t="n" s="6" r="B7">
        <v>2810</v>
      </c>
      <c t="n" s="6" r="C7">
        <v>2853</v>
      </c>
    </row>
    <row spans="1:3" r="8">
      <c t="s" s="4" r="A8">
        <v>434</v>
      </c>
      <c t="n" s="6" r="B8">
        <v>27</v>
      </c>
      <c t="n" s="6" r="C8">
        <v>18</v>
      </c>
    </row>
    <row spans="1:3" r="9">
      <c t="s" s="4" r="A9">
        <v>419</v>
      </c>
    </row>
    <row spans="1:3" r="10">
      <c t="s" s="3" r="A10">
        <v>429</v>
      </c>
    </row>
    <row spans="1:3" r="11">
      <c t="s" s="4" r="A11">
        <v>435</v>
      </c>
      <c t="n" s="6" r="B11">
        <v>242</v>
      </c>
      <c t="n" s="6" r="C11">
        <v>202</v>
      </c>
    </row>
    <row spans="1:3" r="12">
      <c t="s" s="4" r="A12">
        <v>436</v>
      </c>
      <c t="n" s="6" r="B12">
        <v>242</v>
      </c>
      <c t="n" s="6" r="C12">
        <v>202</v>
      </c>
    </row>
    <row spans="1:3" r="13">
      <c t="s" s="4" r="A13">
        <v>437</v>
      </c>
      <c t="n" s="6" r="B13">
        <v>244</v>
      </c>
      <c t="n" s="6" r="C13">
        <v>207</v>
      </c>
    </row>
    <row spans="1:3" r="14">
      <c t="s" s="4" r="A14">
        <v>438</v>
      </c>
      <c t="n" s="6" r="B14">
        <v>7</v>
      </c>
      <c t="n" s="6" r="C14">
        <v>14</v>
      </c>
    </row>
    <row spans="1:3" r="15">
      <c t="s" s="4" r="A15">
        <v>420</v>
      </c>
    </row>
    <row spans="1:3" r="16">
      <c t="s" s="3" r="A16">
        <v>429</v>
      </c>
    </row>
    <row spans="1:3" r="17">
      <c t="s" s="4" r="A17">
        <v>435</v>
      </c>
      <c t="n" s="6" r="B17">
        <v>4</v>
      </c>
      <c t="n" s="6" r="C17">
        <v>8</v>
      </c>
    </row>
    <row spans="1:3" r="18">
      <c t="s" s="4" r="A18">
        <v>436</v>
      </c>
      <c t="n" s="6" r="B18">
        <v>4</v>
      </c>
      <c t="n" s="6" r="C18">
        <v>8</v>
      </c>
    </row>
    <row spans="1:3" r="19">
      <c t="s" s="4" r="A19">
        <v>437</v>
      </c>
      <c t="n" s="6" r="B19">
        <v>8</v>
      </c>
      <c t="n" s="6" r="C19">
        <v>9</v>
      </c>
    </row>
    <row spans="1:3" r="20">
      <c t="s" s="4" r="A20">
        <v>421</v>
      </c>
    </row>
    <row spans="1:3" r="21">
      <c t="s" s="3" r="A21">
        <v>429</v>
      </c>
    </row>
    <row spans="1:3" r="22">
      <c t="s" s="4" r="A22">
        <v>435</v>
      </c>
      <c t="n" s="6" r="B22">
        <v>2109</v>
      </c>
      <c t="n" s="6" r="C22">
        <v>1503</v>
      </c>
    </row>
    <row spans="1:3" r="23">
      <c t="s" s="4" r="A23">
        <v>436</v>
      </c>
      <c t="n" s="6" r="B23">
        <v>2109</v>
      </c>
      <c t="n" s="6" r="C23">
        <v>1503</v>
      </c>
    </row>
    <row spans="1:3" r="24">
      <c t="s" s="4" r="A24">
        <v>437</v>
      </c>
      <c t="n" s="6" r="B24">
        <v>2136</v>
      </c>
      <c t="n" s="6" r="C24">
        <v>1931</v>
      </c>
    </row>
    <row spans="1:3" r="25">
      <c t="s" s="4" r="A25">
        <v>438</v>
      </c>
      <c t="n" s="6" r="B25">
        <v>12</v>
      </c>
    </row>
    <row spans="1:3" r="26">
      <c t="s" s="4" r="A26">
        <v>439</v>
      </c>
      <c t="n" s="6" r="B26">
        <v>193</v>
      </c>
      <c t="n" s="6" r="C26">
        <v>42</v>
      </c>
    </row>
    <row spans="1:3" r="27">
      <c t="s" s="4" r="A27">
        <v>440</v>
      </c>
      <c t="n" s="6" r="B27">
        <v>193</v>
      </c>
      <c t="n" s="6" r="C27">
        <v>42</v>
      </c>
    </row>
    <row spans="1:3" r="28">
      <c t="s" s="4" r="A28">
        <v>430</v>
      </c>
      <c t="n" s="6" r="B28">
        <v>5</v>
      </c>
      <c t="n" s="6" r="C28">
        <v>20</v>
      </c>
    </row>
    <row spans="1:3" r="29">
      <c t="s" s="4" r="A29">
        <v>441</v>
      </c>
      <c t="n" s="6" r="B29">
        <v>195</v>
      </c>
      <c t="n" s="6" r="C29">
        <v>612</v>
      </c>
    </row>
    <row spans="1:3" r="30">
      <c t="s" s="4" r="A30">
        <v>442</v>
      </c>
      <c t="n" s="6" r="B30">
        <v>4</v>
      </c>
      <c t="n" s="6" r="C30">
        <v>2</v>
      </c>
    </row>
    <row spans="1:3" r="31">
      <c t="s" s="4" r="A31">
        <v>423</v>
      </c>
    </row>
    <row spans="1:3" r="32">
      <c t="s" s="3" r="A32">
        <v>429</v>
      </c>
    </row>
    <row spans="1:3" r="33">
      <c t="s" s="4" r="A33">
        <v>435</v>
      </c>
      <c t="n" s="6" r="B33">
        <v>64</v>
      </c>
      <c t="n" s="6" r="C33">
        <v>80</v>
      </c>
    </row>
    <row spans="1:3" r="34">
      <c t="s" s="4" r="A34">
        <v>436</v>
      </c>
      <c t="n" s="6" r="B34">
        <v>64</v>
      </c>
      <c t="n" s="6" r="C34">
        <v>80</v>
      </c>
    </row>
    <row spans="1:3" r="35">
      <c t="s" s="4" r="A35">
        <v>437</v>
      </c>
      <c t="n" s="6" r="B35">
        <v>82</v>
      </c>
      <c t="n" s="6" r="C35">
        <v>94</v>
      </c>
    </row>
    <row spans="1:3" r="36">
      <c t="s" s="4" r="A36">
        <v>438</v>
      </c>
      <c t="n" s="7" r="C36">
        <v>2</v>
      </c>
    </row>
    <row spans="1:3" r="37">
      <c t="s" s="4" r="A37">
        <v>439</v>
      </c>
      <c t="n" s="6" r="B37">
        <v>143</v>
      </c>
    </row>
    <row spans="1:3" r="38">
      <c t="s" s="4" r="A38">
        <v>440</v>
      </c>
      <c t="n" s="6" r="B38">
        <v>143</v>
      </c>
    </row>
    <row spans="1:3" r="39">
      <c t="s" s="4" r="A39">
        <v>430</v>
      </c>
      <c t="n" s="6" r="B39">
        <v>21</v>
      </c>
    </row>
    <row spans="1:3" r="40">
      <c t="s" s="4" r="A40">
        <v>441</v>
      </c>
      <c t="n" s="6" r="B40">
        <v>145</v>
      </c>
    </row>
    <row spans="1:3" r="41">
      <c t="s" s="4" r="A41">
        <v>442</v>
      </c>
      <c t="n" s="7" r="B41">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43</v>
      </c>
      <c t="s" s="2" r="B1">
        <v>2</v>
      </c>
      <c t="s" s="2" r="D1">
        <v>25</v>
      </c>
    </row>
    <row spans="1:5" r="2">
      <c t="s" s="3" r="A2">
        <v>397</v>
      </c>
    </row>
    <row spans="1:5" r="3">
      <c t="s" s="4" r="A3">
        <v>444</v>
      </c>
      <c t="n" s="7" r="B3">
        <v>7116</v>
      </c>
      <c t="n" s="7" r="D3">
        <v>5539</v>
      </c>
    </row>
    <row spans="1:5" r="4">
      <c t="s" s="4" r="A4">
        <v>445</v>
      </c>
      <c t="n" s="6" r="B4">
        <v>307188</v>
      </c>
      <c t="n" s="6" r="D4">
        <v>290602</v>
      </c>
    </row>
    <row spans="1:5" r="5">
      <c t="s" s="4" r="A5">
        <v>446</v>
      </c>
      <c t="n" s="6" r="B5">
        <v>314304</v>
      </c>
      <c t="s" s="4" r="C5">
        <v>414</v>
      </c>
      <c t="n" s="6" r="D5">
        <v>296141</v>
      </c>
      <c t="s" s="4" r="E5">
        <v>415</v>
      </c>
    </row>
    <row spans="1:5" r="6">
      <c t="s" s="4" r="A6">
        <v>447</v>
      </c>
      <c t="n" s="6" r="B6">
        <v>4348</v>
      </c>
      <c t="n" s="6" r="D6">
        <v>4506</v>
      </c>
    </row>
    <row spans="1:5" r="7">
      <c t="s" s="4" r="A7">
        <v>419</v>
      </c>
    </row>
    <row spans="1:5" r="8">
      <c t="s" s="3" r="A8">
        <v>397</v>
      </c>
    </row>
    <row spans="1:5" r="9">
      <c t="s" s="4" r="A9">
        <v>444</v>
      </c>
      <c t="n" s="6" r="B9">
        <v>3180</v>
      </c>
      <c t="n" s="6" r="D9">
        <v>3599</v>
      </c>
    </row>
    <row spans="1:5" r="10">
      <c t="s" s="4" r="A10">
        <v>445</v>
      </c>
      <c t="n" s="6" r="B10">
        <v>150628</v>
      </c>
      <c t="n" s="6" r="D10">
        <v>153708</v>
      </c>
    </row>
    <row spans="1:5" r="11">
      <c t="s" s="4" r="A11">
        <v>446</v>
      </c>
      <c t="n" s="6" r="B11">
        <v>153808</v>
      </c>
      <c t="s" s="4" r="C11">
        <v>414</v>
      </c>
      <c t="n" s="6" r="D11">
        <v>157307</v>
      </c>
      <c t="s" s="4" r="E11">
        <v>415</v>
      </c>
    </row>
    <row spans="1:5" r="12">
      <c t="s" s="4" r="A12">
        <v>447</v>
      </c>
      <c t="n" s="6" r="B12">
        <v>2137</v>
      </c>
      <c t="n" s="6" r="D12">
        <v>2462</v>
      </c>
    </row>
    <row spans="1:5" r="13">
      <c t="s" s="4" r="A13">
        <v>420</v>
      </c>
    </row>
    <row spans="1:5" r="14">
      <c t="s" s="3" r="A14">
        <v>397</v>
      </c>
    </row>
    <row spans="1:5" r="15">
      <c t="s" s="4" r="A15">
        <v>444</v>
      </c>
      <c t="n" s="6" r="B15">
        <v>417</v>
      </c>
      <c t="n" s="6" r="D15">
        <v>574</v>
      </c>
    </row>
    <row spans="1:5" r="16">
      <c t="s" s="4" r="A16">
        <v>445</v>
      </c>
      <c t="n" s="6" r="B16">
        <v>32612</v>
      </c>
      <c t="n" s="6" r="D16">
        <v>32196</v>
      </c>
    </row>
    <row spans="1:5" r="17">
      <c t="s" s="4" r="A17">
        <v>446</v>
      </c>
      <c t="n" s="6" r="B17">
        <v>33029</v>
      </c>
      <c t="s" s="4" r="C17">
        <v>414</v>
      </c>
      <c t="n" s="6" r="D17">
        <v>32770</v>
      </c>
      <c t="s" s="4" r="E17">
        <v>415</v>
      </c>
    </row>
    <row spans="1:5" r="18">
      <c t="s" s="4" r="A18">
        <v>447</v>
      </c>
      <c t="n" s="6" r="B18">
        <v>354</v>
      </c>
      <c t="n" s="6" r="D18">
        <v>361</v>
      </c>
    </row>
    <row spans="1:5" r="19">
      <c t="s" s="4" r="A19">
        <v>421</v>
      </c>
    </row>
    <row spans="1:5" r="20">
      <c t="s" s="3" r="A20">
        <v>397</v>
      </c>
    </row>
    <row spans="1:5" r="21">
      <c t="s" s="4" r="A21">
        <v>444</v>
      </c>
      <c t="n" s="6" r="B21">
        <v>3311</v>
      </c>
      <c t="n" s="6" r="D21">
        <v>1248</v>
      </c>
    </row>
    <row spans="1:5" r="22">
      <c t="s" s="4" r="A22">
        <v>445</v>
      </c>
      <c t="n" s="6" r="B22">
        <v>88844</v>
      </c>
      <c t="n" s="6" r="D22">
        <v>82719</v>
      </c>
    </row>
    <row spans="1:5" r="23">
      <c t="s" s="4" r="A23">
        <v>446</v>
      </c>
      <c t="n" s="6" r="B23">
        <v>92155</v>
      </c>
      <c t="s" s="4" r="C23">
        <v>414</v>
      </c>
      <c t="n" s="6" r="D23">
        <v>83967</v>
      </c>
      <c t="s" s="4" r="E23">
        <v>415</v>
      </c>
    </row>
    <row spans="1:5" r="24">
      <c t="s" s="4" r="A24">
        <v>447</v>
      </c>
      <c t="n" s="6" r="B24">
        <v>1677</v>
      </c>
      <c t="n" s="6" r="D24">
        <v>1545</v>
      </c>
    </row>
    <row spans="1:5" r="25">
      <c t="s" s="4" r="A25">
        <v>422</v>
      </c>
    </row>
    <row spans="1:5" r="26">
      <c t="s" s="3" r="A26">
        <v>397</v>
      </c>
    </row>
    <row spans="1:5" r="27">
      <c t="s" s="4" r="A27">
        <v>445</v>
      </c>
      <c t="n" s="6" r="B27">
        <v>12083</v>
      </c>
      <c t="n" s="6" r="D27">
        <v>4849</v>
      </c>
    </row>
    <row spans="1:5" r="28">
      <c t="s" s="4" r="A28">
        <v>446</v>
      </c>
      <c t="n" s="6" r="B28">
        <v>12083</v>
      </c>
      <c t="s" s="4" r="C28">
        <v>414</v>
      </c>
      <c t="n" s="6" r="D28">
        <v>4849</v>
      </c>
      <c t="s" s="4" r="E28">
        <v>415</v>
      </c>
    </row>
    <row spans="1:5" r="29">
      <c t="s" s="4" r="A29">
        <v>423</v>
      </c>
    </row>
    <row spans="1:5" r="30">
      <c t="s" s="3" r="A30">
        <v>397</v>
      </c>
    </row>
    <row spans="1:5" r="31">
      <c t="s" s="4" r="A31">
        <v>444</v>
      </c>
      <c t="n" s="6" r="B31">
        <v>143</v>
      </c>
      <c t="n" s="6" r="D31">
        <v>68</v>
      </c>
    </row>
    <row spans="1:5" r="32">
      <c t="s" s="4" r="A32">
        <v>445</v>
      </c>
      <c t="n" s="6" r="B32">
        <v>21757</v>
      </c>
      <c t="n" s="6" r="D32">
        <v>15673</v>
      </c>
    </row>
    <row spans="1:5" r="33">
      <c t="s" s="4" r="A33">
        <v>446</v>
      </c>
      <c t="n" s="6" r="B33">
        <v>21900</v>
      </c>
      <c t="s" s="4" r="C33">
        <v>414</v>
      </c>
      <c t="n" s="6" r="D33">
        <v>15741</v>
      </c>
      <c t="s" s="4" r="E33">
        <v>415</v>
      </c>
    </row>
    <row spans="1:5" r="34">
      <c t="s" s="4" r="A34">
        <v>447</v>
      </c>
      <c t="n" s="6" r="B34">
        <v>157</v>
      </c>
      <c t="n" s="6" r="D34">
        <v>132</v>
      </c>
    </row>
    <row spans="1:5" r="35">
      <c t="s" s="4" r="A35">
        <v>424</v>
      </c>
    </row>
    <row spans="1:5" r="36">
      <c t="s" s="3" r="A36">
        <v>397</v>
      </c>
    </row>
    <row spans="1:5" r="37">
      <c t="s" s="4" r="A37">
        <v>444</v>
      </c>
      <c t="n" s="6" r="B37">
        <v>65</v>
      </c>
      <c t="n" s="6" r="D37">
        <v>50</v>
      </c>
    </row>
    <row spans="1:5" r="38">
      <c t="s" s="4" r="A38">
        <v>445</v>
      </c>
      <c t="n" s="6" r="B38">
        <v>1264</v>
      </c>
      <c t="n" s="6" r="D38">
        <v>1457</v>
      </c>
    </row>
    <row spans="1:5" r="39">
      <c t="s" s="4" r="A39">
        <v>446</v>
      </c>
      <c t="n" s="6" r="B39">
        <v>1329</v>
      </c>
      <c t="s" s="4" r="C39">
        <v>414</v>
      </c>
      <c t="n" s="6" r="D39">
        <v>1507</v>
      </c>
      <c t="s" s="4" r="E39">
        <v>415</v>
      </c>
    </row>
    <row spans="1:5" r="40">
      <c t="s" s="4" r="A40">
        <v>447</v>
      </c>
      <c t="n" s="6" r="B40">
        <v>23</v>
      </c>
      <c t="n" s="6" r="D40">
        <v>6</v>
      </c>
    </row>
    <row spans="1:5" r="41">
      <c t="s" s="4" r="A41">
        <v>448</v>
      </c>
    </row>
    <row spans="1:5" r="42">
      <c t="s" s="3" r="A42">
        <v>397</v>
      </c>
    </row>
    <row spans="1:5" r="43">
      <c t="s" s="4" r="A43">
        <v>444</v>
      </c>
      <c t="n" s="6" r="B43">
        <v>3662</v>
      </c>
      <c t="n" s="6" r="D43">
        <v>1762</v>
      </c>
    </row>
    <row spans="1:5" r="44">
      <c t="s" s="4" r="A44">
        <v>449</v>
      </c>
    </row>
    <row spans="1:5" r="45">
      <c t="s" s="3" r="A45">
        <v>397</v>
      </c>
    </row>
    <row spans="1:5" r="46">
      <c t="s" s="4" r="A46">
        <v>444</v>
      </c>
      <c t="n" s="6" r="B46">
        <v>1929</v>
      </c>
      <c t="n" s="6" r="D46">
        <v>1519</v>
      </c>
    </row>
    <row spans="1:5" r="47">
      <c t="s" s="4" r="A47">
        <v>450</v>
      </c>
    </row>
    <row spans="1:5" r="48">
      <c t="s" s="3" r="A48">
        <v>397</v>
      </c>
    </row>
    <row spans="1:5" r="49">
      <c t="s" s="4" r="A49">
        <v>444</v>
      </c>
      <c t="n" s="6" r="B49">
        <v>116</v>
      </c>
      <c t="n" s="6" r="D49">
        <v>188</v>
      </c>
    </row>
    <row spans="1:5" r="50">
      <c t="s" s="4" r="A50">
        <v>451</v>
      </c>
    </row>
    <row spans="1:5" r="51">
      <c t="s" s="3" r="A51">
        <v>397</v>
      </c>
    </row>
    <row spans="1:5" r="52">
      <c t="s" s="4" r="A52">
        <v>444</v>
      </c>
      <c t="n" s="6" r="B52">
        <v>1479</v>
      </c>
    </row>
    <row spans="1:5" r="53">
      <c t="s" s="4" r="A53">
        <v>452</v>
      </c>
    </row>
    <row spans="1:5" r="54">
      <c t="s" s="3" r="A54">
        <v>397</v>
      </c>
    </row>
    <row spans="1:5" r="55">
      <c t="s" s="4" r="A55">
        <v>444</v>
      </c>
      <c t="n" s="6" r="B55">
        <v>120</v>
      </c>
      <c t="n" s="6" r="D55">
        <v>38</v>
      </c>
    </row>
    <row spans="1:5" r="56">
      <c t="s" s="4" r="A56">
        <v>453</v>
      </c>
    </row>
    <row spans="1:5" r="57">
      <c t="s" s="3" r="A57">
        <v>397</v>
      </c>
    </row>
    <row spans="1:5" r="58">
      <c t="s" s="4" r="A58">
        <v>444</v>
      </c>
      <c t="n" s="6" r="B58">
        <v>18</v>
      </c>
      <c t="n" s="6" r="D58">
        <v>17</v>
      </c>
    </row>
    <row spans="1:5" r="59">
      <c t="s" s="4" r="A59">
        <v>454</v>
      </c>
    </row>
    <row spans="1:5" r="60">
      <c t="s" s="3" r="A60">
        <v>397</v>
      </c>
    </row>
    <row spans="1:5" r="61">
      <c t="s" s="4" r="A61">
        <v>444</v>
      </c>
      <c t="n" s="6" r="B61">
        <v>934</v>
      </c>
      <c t="n" s="6" r="D61">
        <v>826</v>
      </c>
    </row>
    <row spans="1:5" r="62">
      <c t="s" s="4" r="A62">
        <v>455</v>
      </c>
    </row>
    <row spans="1:5" r="63">
      <c t="s" s="3" r="A63">
        <v>397</v>
      </c>
    </row>
    <row spans="1:5" r="64">
      <c t="s" s="4" r="A64">
        <v>444</v>
      </c>
      <c t="n" s="6" r="B64">
        <v>335</v>
      </c>
      <c t="n" s="6" r="D64">
        <v>789</v>
      </c>
    </row>
    <row spans="1:5" r="65">
      <c t="s" s="4" r="A65">
        <v>456</v>
      </c>
    </row>
    <row spans="1:5" r="66">
      <c t="s" s="3" r="A66">
        <v>397</v>
      </c>
    </row>
    <row spans="1:5" r="67">
      <c t="s" s="4" r="A67">
        <v>444</v>
      </c>
      <c t="n" s="6" r="B67">
        <v>110</v>
      </c>
      <c t="n" s="6" r="D67">
        <v>32</v>
      </c>
    </row>
    <row spans="1:5" r="68">
      <c t="s" s="4" r="A68">
        <v>457</v>
      </c>
    </row>
    <row spans="1:5" r="69">
      <c t="s" s="3" r="A69">
        <v>397</v>
      </c>
    </row>
    <row spans="1:5" r="70">
      <c t="s" s="4" r="A70">
        <v>444</v>
      </c>
      <c t="n" s="6" r="B70">
        <v>482</v>
      </c>
    </row>
    <row spans="1:5" r="71">
      <c t="s" s="4" r="A71">
        <v>458</v>
      </c>
    </row>
    <row spans="1:5" r="72">
      <c t="s" s="3" r="A72">
        <v>397</v>
      </c>
    </row>
    <row spans="1:5" r="73">
      <c t="s" s="4" r="A73">
        <v>444</v>
      </c>
      <c t="n" s="6" r="B73">
        <v>7</v>
      </c>
      <c t="n" s="6" r="D73">
        <v>5</v>
      </c>
    </row>
    <row spans="1:5" r="74">
      <c t="s" s="4" r="A74">
        <v>459</v>
      </c>
    </row>
    <row spans="1:5" r="75">
      <c t="s" s="3" r="A75">
        <v>397</v>
      </c>
    </row>
    <row spans="1:5" r="76">
      <c t="s" s="4" r="A76">
        <v>444</v>
      </c>
      <c t="n" s="6" r="B76">
        <v>2520</v>
      </c>
      <c t="n" s="6" r="D76">
        <v>2951</v>
      </c>
    </row>
    <row spans="1:5" r="77">
      <c t="s" s="4" r="A77">
        <v>460</v>
      </c>
    </row>
    <row spans="1:5" r="78">
      <c t="s" s="3" r="A78">
        <v>397</v>
      </c>
    </row>
    <row spans="1:5" r="79">
      <c t="s" s="4" r="A79">
        <v>444</v>
      </c>
      <c t="n" s="6" r="B79">
        <v>916</v>
      </c>
      <c t="n" s="6" r="D79">
        <v>1291</v>
      </c>
    </row>
    <row spans="1:5" r="80">
      <c t="s" s="4" r="A80">
        <v>461</v>
      </c>
    </row>
    <row spans="1:5" r="81">
      <c t="s" s="3" r="A81">
        <v>397</v>
      </c>
    </row>
    <row spans="1:5" r="82">
      <c t="s" s="4" r="A82">
        <v>444</v>
      </c>
      <c t="n" s="6" r="B82">
        <v>191</v>
      </c>
      <c t="n" s="6" r="D82">
        <v>354</v>
      </c>
    </row>
    <row spans="1:5" r="83">
      <c t="s" s="4" r="A83">
        <v>462</v>
      </c>
    </row>
    <row spans="1:5" r="84">
      <c t="s" s="3" r="A84">
        <v>397</v>
      </c>
    </row>
    <row spans="1:5" r="85">
      <c t="s" s="4" r="A85">
        <v>444</v>
      </c>
      <c t="n" s="6" r="B85">
        <v>1350</v>
      </c>
      <c t="n" s="6" r="D85">
        <v>1248</v>
      </c>
    </row>
    <row spans="1:5" r="86">
      <c t="s" s="4" r="A86">
        <v>463</v>
      </c>
    </row>
    <row spans="1:5" r="87">
      <c t="s" s="3" r="A87">
        <v>397</v>
      </c>
    </row>
    <row spans="1:5" r="88">
      <c t="s" s="4" r="A88">
        <v>444</v>
      </c>
      <c t="n" s="6" r="B88">
        <v>23</v>
      </c>
      <c t="n" s="6" r="D88">
        <v>30</v>
      </c>
    </row>
    <row spans="1:5" r="89">
      <c t="s" s="4" r="A89">
        <v>464</v>
      </c>
    </row>
    <row spans="1:5" r="90">
      <c t="s" s="3" r="A90">
        <v>397</v>
      </c>
    </row>
    <row spans="1:5" r="91">
      <c t="s" s="4" r="A91">
        <v>444</v>
      </c>
      <c t="n" s="7" r="B91">
        <v>40</v>
      </c>
      <c t="n" s="7" r="D91">
        <v>28</v>
      </c>
    </row>
    <row spans="1:5" r="92">
      <c t="n" r="A92"/>
    </row>
    <row spans="1:5" r="93">
      <c t="s" s="4" r="A93">
        <v>414</v>
      </c>
      <c t="s" s="4" r="B93">
        <v>426</v>
      </c>
    </row>
    <row spans="1:5" r="94">
      <c t="s" s="4" r="A94">
        <v>415</v>
      </c>
      <c t="s" s="4" r="B94">
        <v>427</v>
      </c>
    </row>
  </sheetData>
  <mergeCells count="5">
    <mergeCell ref="B1:C1"/>
    <mergeCell ref="D1:E1"/>
    <mergeCell ref="A92:E92"/>
    <mergeCell ref="B93:E93"/>
    <mergeCell ref="B94:E9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65</v>
      </c>
      <c t="s" s="2" r="B1">
        <v>2</v>
      </c>
      <c t="s" s="2" r="D1">
        <v>25</v>
      </c>
    </row>
    <row spans="1:5" r="2">
      <c t="s" s="3" r="A2">
        <v>405</v>
      </c>
    </row>
    <row spans="1:5" r="3">
      <c t="s" s="4" r="A3">
        <v>466</v>
      </c>
      <c t="n" s="7" r="B3">
        <v>314304</v>
      </c>
      <c t="s" s="4" r="C3">
        <v>414</v>
      </c>
      <c t="n" s="7" r="D3">
        <v>296141</v>
      </c>
      <c t="s" s="4" r="E3">
        <v>415</v>
      </c>
    </row>
    <row spans="1:5" r="4">
      <c t="s" s="4" r="A4">
        <v>467</v>
      </c>
    </row>
    <row spans="1:5" r="5">
      <c t="s" s="3" r="A5">
        <v>405</v>
      </c>
    </row>
    <row spans="1:5" r="6">
      <c t="s" s="4" r="A6">
        <v>466</v>
      </c>
      <c t="n" s="6" r="B6">
        <v>306199</v>
      </c>
      <c t="n" s="6" r="D6">
        <v>285226</v>
      </c>
    </row>
    <row spans="1:5" r="7">
      <c t="s" s="4" r="A7">
        <v>468</v>
      </c>
    </row>
    <row spans="1:5" r="8">
      <c t="s" s="3" r="A8">
        <v>405</v>
      </c>
    </row>
    <row spans="1:5" r="9">
      <c t="s" s="4" r="A9">
        <v>466</v>
      </c>
      <c t="n" s="6" r="B9">
        <v>1723</v>
      </c>
      <c t="n" s="6" r="D9">
        <v>5003</v>
      </c>
    </row>
    <row spans="1:5" r="10">
      <c t="s" s="4" r="A10">
        <v>469</v>
      </c>
    </row>
    <row spans="1:5" r="11">
      <c t="s" s="3" r="A11">
        <v>405</v>
      </c>
    </row>
    <row spans="1:5" r="12">
      <c t="s" s="4" r="A12">
        <v>466</v>
      </c>
      <c t="n" s="6" r="B12">
        <v>6381</v>
      </c>
      <c t="n" s="6" r="D12">
        <v>5693</v>
      </c>
    </row>
    <row spans="1:5" r="13">
      <c t="s" s="4" r="A13">
        <v>470</v>
      </c>
    </row>
    <row spans="1:5" r="14">
      <c t="s" s="3" r="A14">
        <v>405</v>
      </c>
    </row>
    <row spans="1:5" r="15">
      <c t="s" s="4" r="A15">
        <v>466</v>
      </c>
      <c t="n" s="6" r="D15">
        <v>217</v>
      </c>
    </row>
    <row spans="1:5" r="16">
      <c t="s" s="4" r="A16">
        <v>471</v>
      </c>
    </row>
    <row spans="1:5" r="17">
      <c t="s" s="3" r="A17">
        <v>405</v>
      </c>
    </row>
    <row spans="1:5" r="18">
      <c t="s" s="4" r="A18">
        <v>466</v>
      </c>
      <c t="n" s="6" r="B18">
        <v>1</v>
      </c>
      <c t="n" s="6" r="D18">
        <v>2</v>
      </c>
    </row>
    <row spans="1:5" r="19">
      <c t="s" s="4" r="A19">
        <v>419</v>
      </c>
    </row>
    <row spans="1:5" r="20">
      <c t="s" s="3" r="A20">
        <v>405</v>
      </c>
    </row>
    <row spans="1:5" r="21">
      <c t="s" s="4" r="A21">
        <v>466</v>
      </c>
      <c t="n" s="6" r="B21">
        <v>153808</v>
      </c>
      <c t="s" s="4" r="C21">
        <v>414</v>
      </c>
      <c t="n" s="6" r="D21">
        <v>157307</v>
      </c>
      <c t="s" s="4" r="E21">
        <v>415</v>
      </c>
    </row>
    <row spans="1:5" r="22">
      <c t="s" s="4" r="A22">
        <v>472</v>
      </c>
    </row>
    <row spans="1:5" r="23">
      <c t="s" s="3" r="A23">
        <v>405</v>
      </c>
    </row>
    <row spans="1:5" r="24">
      <c t="s" s="4" r="A24">
        <v>466</v>
      </c>
      <c t="n" s="6" r="B24">
        <v>150939</v>
      </c>
      <c t="n" s="6" r="D24">
        <v>154473</v>
      </c>
    </row>
    <row spans="1:5" r="25">
      <c t="s" s="4" r="A25">
        <v>473</v>
      </c>
    </row>
    <row spans="1:5" r="26">
      <c t="s" s="3" r="A26">
        <v>405</v>
      </c>
    </row>
    <row spans="1:5" r="27">
      <c t="s" s="4" r="A27">
        <v>466</v>
      </c>
      <c t="n" s="6" r="B27">
        <v>2869</v>
      </c>
      <c t="n" s="6" r="D27">
        <v>2617</v>
      </c>
    </row>
    <row spans="1:5" r="28">
      <c t="s" s="4" r="A28">
        <v>474</v>
      </c>
    </row>
    <row spans="1:5" r="29">
      <c t="s" s="3" r="A29">
        <v>405</v>
      </c>
    </row>
    <row spans="1:5" r="30">
      <c t="s" s="4" r="A30">
        <v>466</v>
      </c>
      <c t="n" s="6" r="D30">
        <v>217</v>
      </c>
    </row>
    <row spans="1:5" r="31">
      <c t="s" s="4" r="A31">
        <v>420</v>
      </c>
    </row>
    <row spans="1:5" r="32">
      <c t="s" s="3" r="A32">
        <v>405</v>
      </c>
    </row>
    <row spans="1:5" r="33">
      <c t="s" s="4" r="A33">
        <v>466</v>
      </c>
      <c t="n" s="6" r="B33">
        <v>33029</v>
      </c>
      <c t="s" s="4" r="C33">
        <v>414</v>
      </c>
      <c t="n" s="6" r="D33">
        <v>32770</v>
      </c>
      <c t="s" s="4" r="E33">
        <v>415</v>
      </c>
    </row>
    <row spans="1:5" r="34">
      <c t="s" s="4" r="A34">
        <v>475</v>
      </c>
    </row>
    <row spans="1:5" r="35">
      <c t="s" s="3" r="A35">
        <v>405</v>
      </c>
    </row>
    <row spans="1:5" r="36">
      <c t="s" s="4" r="A36">
        <v>466</v>
      </c>
      <c t="n" s="6" r="B36">
        <v>32453</v>
      </c>
      <c t="n" s="6" r="D36">
        <v>32210</v>
      </c>
    </row>
    <row spans="1:5" r="37">
      <c t="s" s="4" r="A37">
        <v>476</v>
      </c>
    </row>
    <row spans="1:5" r="38">
      <c t="s" s="3" r="A38">
        <v>405</v>
      </c>
    </row>
    <row spans="1:5" r="39">
      <c t="s" s="4" r="A39">
        <v>466</v>
      </c>
      <c t="n" s="6" r="B39">
        <v>576</v>
      </c>
      <c t="n" s="6" r="D39">
        <v>560</v>
      </c>
    </row>
    <row spans="1:5" r="40">
      <c t="s" s="4" r="A40">
        <v>421</v>
      </c>
    </row>
    <row spans="1:5" r="41">
      <c t="s" s="3" r="A41">
        <v>405</v>
      </c>
    </row>
    <row spans="1:5" r="42">
      <c t="s" s="4" r="A42">
        <v>466</v>
      </c>
      <c t="n" s="6" r="B42">
        <v>92155</v>
      </c>
      <c t="s" s="4" r="C42">
        <v>414</v>
      </c>
      <c t="n" s="6" r="D42">
        <v>83967</v>
      </c>
      <c t="s" s="4" r="E42">
        <v>415</v>
      </c>
    </row>
    <row spans="1:5" r="43">
      <c t="s" s="4" r="A43">
        <v>477</v>
      </c>
    </row>
    <row spans="1:5" r="44">
      <c t="s" s="3" r="A44">
        <v>405</v>
      </c>
    </row>
    <row spans="1:5" r="45">
      <c t="s" s="4" r="A45">
        <v>466</v>
      </c>
      <c t="n" s="6" r="B45">
        <v>87878</v>
      </c>
      <c t="n" s="6" r="D45">
        <v>76953</v>
      </c>
    </row>
    <row spans="1:5" r="46">
      <c t="s" s="4" r="A46">
        <v>478</v>
      </c>
    </row>
    <row spans="1:5" r="47">
      <c t="s" s="3" r="A47">
        <v>405</v>
      </c>
    </row>
    <row spans="1:5" r="48">
      <c t="s" s="4" r="A48">
        <v>466</v>
      </c>
      <c t="n" s="6" r="B48">
        <v>1697</v>
      </c>
      <c t="n" s="6" r="D48">
        <v>4741</v>
      </c>
    </row>
    <row spans="1:5" r="49">
      <c t="s" s="4" r="A49">
        <v>479</v>
      </c>
    </row>
    <row spans="1:5" r="50">
      <c t="s" s="3" r="A50">
        <v>405</v>
      </c>
    </row>
    <row spans="1:5" r="51">
      <c t="s" s="4" r="A51">
        <v>466</v>
      </c>
      <c t="n" s="6" r="B51">
        <v>2580</v>
      </c>
      <c t="n" s="6" r="D51">
        <v>2273</v>
      </c>
    </row>
    <row spans="1:5" r="52">
      <c t="s" s="4" r="A52">
        <v>422</v>
      </c>
    </row>
    <row spans="1:5" r="53">
      <c t="s" s="3" r="A53">
        <v>405</v>
      </c>
    </row>
    <row spans="1:5" r="54">
      <c t="s" s="4" r="A54">
        <v>466</v>
      </c>
      <c t="n" s="6" r="B54">
        <v>12083</v>
      </c>
      <c t="s" s="4" r="C54">
        <v>414</v>
      </c>
      <c t="n" s="6" r="D54">
        <v>4849</v>
      </c>
      <c t="s" s="4" r="E54">
        <v>415</v>
      </c>
    </row>
    <row spans="1:5" r="55">
      <c t="s" s="4" r="A55">
        <v>480</v>
      </c>
    </row>
    <row spans="1:5" r="56">
      <c t="s" s="3" r="A56">
        <v>405</v>
      </c>
    </row>
    <row spans="1:5" r="57">
      <c t="s" s="4" r="A57">
        <v>466</v>
      </c>
      <c t="n" s="6" r="B57">
        <v>12083</v>
      </c>
      <c t="n" s="6" r="D57">
        <v>4849</v>
      </c>
    </row>
    <row spans="1:5" r="58">
      <c t="s" s="4" r="A58">
        <v>423</v>
      </c>
    </row>
    <row spans="1:5" r="59">
      <c t="s" s="3" r="A59">
        <v>405</v>
      </c>
    </row>
    <row spans="1:5" r="60">
      <c t="s" s="4" r="A60">
        <v>466</v>
      </c>
      <c t="n" s="6" r="B60">
        <v>21900</v>
      </c>
      <c t="s" s="4" r="C60">
        <v>414</v>
      </c>
      <c t="n" s="6" r="D60">
        <v>15741</v>
      </c>
      <c t="s" s="4" r="E60">
        <v>415</v>
      </c>
    </row>
    <row spans="1:5" r="61">
      <c t="s" s="4" r="A61">
        <v>481</v>
      </c>
    </row>
    <row spans="1:5" r="62">
      <c t="s" s="3" r="A62">
        <v>405</v>
      </c>
    </row>
    <row spans="1:5" r="63">
      <c t="s" s="4" r="A63">
        <v>466</v>
      </c>
      <c t="n" s="6" r="B63">
        <v>21519</v>
      </c>
      <c t="n" s="6" r="D63">
        <v>15237</v>
      </c>
    </row>
    <row spans="1:5" r="64">
      <c t="s" s="4" r="A64">
        <v>482</v>
      </c>
    </row>
    <row spans="1:5" r="65">
      <c t="s" s="3" r="A65">
        <v>405</v>
      </c>
    </row>
    <row spans="1:5" r="66">
      <c t="s" s="4" r="A66">
        <v>466</v>
      </c>
      <c t="n" s="6" r="B66">
        <v>26</v>
      </c>
      <c t="n" s="6" r="D66">
        <v>262</v>
      </c>
    </row>
    <row spans="1:5" r="67">
      <c t="s" s="4" r="A67">
        <v>483</v>
      </c>
    </row>
    <row spans="1:5" r="68">
      <c t="s" s="3" r="A68">
        <v>405</v>
      </c>
    </row>
    <row spans="1:5" r="69">
      <c t="s" s="4" r="A69">
        <v>466</v>
      </c>
      <c t="n" s="6" r="B69">
        <v>355</v>
      </c>
      <c t="n" s="6" r="D69">
        <v>242</v>
      </c>
    </row>
    <row spans="1:5" r="70">
      <c t="s" s="4" r="A70">
        <v>424</v>
      </c>
    </row>
    <row spans="1:5" r="71">
      <c t="s" s="3" r="A71">
        <v>405</v>
      </c>
    </row>
    <row spans="1:5" r="72">
      <c t="s" s="4" r="A72">
        <v>466</v>
      </c>
      <c t="n" s="6" r="B72">
        <v>1329</v>
      </c>
      <c t="s" s="4" r="C72">
        <v>414</v>
      </c>
      <c t="n" s="6" r="D72">
        <v>1507</v>
      </c>
      <c t="s" s="4" r="E72">
        <v>415</v>
      </c>
    </row>
    <row spans="1:5" r="73">
      <c t="s" s="4" r="A73">
        <v>484</v>
      </c>
    </row>
    <row spans="1:5" r="74">
      <c t="s" s="3" r="A74">
        <v>405</v>
      </c>
    </row>
    <row spans="1:5" r="75">
      <c t="s" s="4" r="A75">
        <v>466</v>
      </c>
      <c t="n" s="6" r="B75">
        <v>1327</v>
      </c>
      <c t="n" s="6" r="D75">
        <v>1504</v>
      </c>
    </row>
    <row spans="1:5" r="76">
      <c t="s" s="4" r="A76">
        <v>485</v>
      </c>
    </row>
    <row spans="1:5" r="77">
      <c t="s" s="3" r="A77">
        <v>405</v>
      </c>
    </row>
    <row spans="1:5" r="78">
      <c t="s" s="4" r="A78">
        <v>466</v>
      </c>
      <c t="n" s="6" r="B78">
        <v>1</v>
      </c>
      <c t="n" s="6" r="D78">
        <v>1</v>
      </c>
    </row>
    <row spans="1:5" r="79">
      <c t="s" s="4" r="A79">
        <v>486</v>
      </c>
    </row>
    <row spans="1:5" r="80">
      <c t="s" s="3" r="A80">
        <v>405</v>
      </c>
    </row>
    <row spans="1:5" r="81">
      <c t="s" s="4" r="A81">
        <v>466</v>
      </c>
      <c t="n" s="7" r="B81">
        <v>1</v>
      </c>
      <c t="n" s="7" r="D81">
        <v>2</v>
      </c>
    </row>
    <row spans="1:5" r="82">
      <c t="n" r="A82"/>
    </row>
    <row spans="1:5" r="83">
      <c t="s" s="4" r="A83">
        <v>414</v>
      </c>
      <c t="s" s="4" r="B83">
        <v>426</v>
      </c>
    </row>
    <row spans="1:5" r="84">
      <c t="s" s="4" r="A84">
        <v>415</v>
      </c>
      <c t="s" s="4" r="B84">
        <v>427</v>
      </c>
    </row>
  </sheetData>
  <mergeCells count="5">
    <mergeCell ref="B1:C1"/>
    <mergeCell ref="D1:E1"/>
    <mergeCell ref="A82:E82"/>
    <mergeCell ref="B83:E83"/>
    <mergeCell ref="B84:E8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 customWidth="1" max="6" min="6" width="25"/>
  </cols>
  <sheetData>
    <row spans="1:6" r="1">
      <c t="s" s="1" r="A1">
        <v>487</v>
      </c>
      <c t="s" s="2" r="B1">
        <v>68</v>
      </c>
      <c t="s" s="2" r="D1">
        <v>1</v>
      </c>
      <c t="s" s="2" r="F1">
        <v>347</v>
      </c>
    </row>
    <row spans="1:6" r="2">
      <c t="s" s="2" r="B2">
        <v>392</v>
      </c>
      <c t="s" s="2" r="C2">
        <v>393</v>
      </c>
      <c t="s" s="2" r="D2">
        <v>392</v>
      </c>
      <c t="s" s="2" r="E2">
        <v>393</v>
      </c>
      <c t="s" s="2" r="F2">
        <v>488</v>
      </c>
    </row>
    <row spans="1:6" r="3">
      <c t="s" s="3" r="A3">
        <v>489</v>
      </c>
    </row>
    <row spans="1:6" r="4">
      <c t="s" s="4" r="A4">
        <v>490</v>
      </c>
      <c t="n" s="6" r="B4">
        <v>0</v>
      </c>
      <c t="n" s="6" r="C4">
        <v>0</v>
      </c>
      <c t="n" s="6" r="E4">
        <v>0</v>
      </c>
    </row>
    <row spans="1:6" r="5">
      <c t="s" s="4" r="A5">
        <v>491</v>
      </c>
    </row>
    <row spans="1:6" r="6">
      <c t="s" s="3" r="A6">
        <v>489</v>
      </c>
    </row>
    <row spans="1:6" r="7">
      <c t="s" s="4" r="A7">
        <v>490</v>
      </c>
      <c t="n" s="6" r="D7">
        <v>7</v>
      </c>
      <c t="n" s="6" r="F7">
        <v>7</v>
      </c>
    </row>
    <row spans="1:6" r="8">
      <c t="s" s="4" r="A8">
        <v>492</v>
      </c>
      <c t="n" s="7" r="B8">
        <v>246</v>
      </c>
      <c t="n" s="7" r="D8">
        <v>246</v>
      </c>
      <c t="n" s="7" r="F8">
        <v>224</v>
      </c>
    </row>
    <row spans="1:6" r="9">
      <c t="s" s="4" r="A9">
        <v>493</v>
      </c>
    </row>
    <row spans="1:6" r="10">
      <c t="s" s="3" r="A10">
        <v>489</v>
      </c>
    </row>
    <row spans="1:6" r="11">
      <c t="s" s="4" r="A11">
        <v>490</v>
      </c>
      <c t="n" s="6" r="D11">
        <v>7</v>
      </c>
      <c t="n" s="6" r="F11">
        <v>7</v>
      </c>
    </row>
    <row spans="1:6" r="12">
      <c t="s" s="4" r="A12">
        <v>492</v>
      </c>
      <c t="n" s="6" r="B12">
        <v>246</v>
      </c>
      <c t="n" s="7" r="D12">
        <v>246</v>
      </c>
      <c t="n" s="7" r="F12">
        <v>224</v>
      </c>
    </row>
    <row spans="1:6" r="13">
      <c t="s" s="4" r="A13">
        <v>494</v>
      </c>
    </row>
    <row spans="1:6" r="14">
      <c t="s" s="3" r="A14">
        <v>489</v>
      </c>
    </row>
    <row spans="1:6" r="15">
      <c t="s" s="4" r="A15">
        <v>490</v>
      </c>
      <c t="n" s="6" r="D15">
        <v>6</v>
      </c>
      <c t="n" s="6" r="F15">
        <v>5</v>
      </c>
    </row>
    <row spans="1:6" r="16">
      <c t="s" s="4" r="A16">
        <v>492</v>
      </c>
      <c t="n" s="6" r="B16">
        <v>242</v>
      </c>
      <c t="n" s="7" r="D16">
        <v>242</v>
      </c>
      <c t="n" s="7" r="F16">
        <v>216</v>
      </c>
    </row>
    <row spans="1:6" r="17">
      <c t="s" s="4" r="A17">
        <v>495</v>
      </c>
    </row>
    <row spans="1:6" r="18">
      <c t="s" s="3" r="A18">
        <v>489</v>
      </c>
    </row>
    <row spans="1:6" r="19">
      <c t="s" s="4" r="A19">
        <v>490</v>
      </c>
      <c t="n" s="6" r="D19">
        <v>6</v>
      </c>
      <c t="n" s="6" r="F19">
        <v>5</v>
      </c>
    </row>
    <row spans="1:6" r="20">
      <c t="s" s="4" r="A20">
        <v>492</v>
      </c>
      <c t="n" s="6" r="B20">
        <v>242</v>
      </c>
      <c t="n" s="7" r="D20">
        <v>242</v>
      </c>
      <c t="n" s="7" r="F20">
        <v>216</v>
      </c>
    </row>
    <row spans="1:6" r="21">
      <c t="s" s="4" r="A21">
        <v>496</v>
      </c>
    </row>
    <row spans="1:6" r="22">
      <c t="s" s="3" r="A22">
        <v>489</v>
      </c>
    </row>
    <row spans="1:6" r="23">
      <c t="s" s="4" r="A23">
        <v>490</v>
      </c>
      <c t="n" s="6" r="D23">
        <v>1</v>
      </c>
      <c t="n" s="6" r="F23">
        <v>2</v>
      </c>
    </row>
    <row spans="1:6" r="24">
      <c t="s" s="4" r="A24">
        <v>492</v>
      </c>
      <c t="n" s="6" r="B24">
        <v>4</v>
      </c>
      <c t="n" s="7" r="D24">
        <v>4</v>
      </c>
      <c t="n" s="7" r="F24">
        <v>8</v>
      </c>
    </row>
    <row spans="1:6" r="25">
      <c t="s" s="4" r="A25">
        <v>497</v>
      </c>
    </row>
    <row spans="1:6" r="26">
      <c t="s" s="3" r="A26">
        <v>489</v>
      </c>
    </row>
    <row spans="1:6" r="27">
      <c t="s" s="4" r="A27">
        <v>490</v>
      </c>
      <c t="n" s="6" r="D27">
        <v>1</v>
      </c>
      <c t="n" s="6" r="F27">
        <v>2</v>
      </c>
    </row>
    <row spans="1:6" r="28">
      <c t="s" s="4" r="A28">
        <v>492</v>
      </c>
      <c t="n" s="7" r="B28">
        <v>4</v>
      </c>
      <c t="n" s="7" r="D28">
        <v>4</v>
      </c>
      <c t="n" s="7" r="F28">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18"/>
  </cols>
  <sheetData>
    <row spans="1:5" r="1">
      <c t="s" s="1" r="A1">
        <v>498</v>
      </c>
      <c t="s" s="2" r="B1">
        <v>68</v>
      </c>
      <c t="s" s="2" r="D1">
        <v>1</v>
      </c>
    </row>
    <row spans="1:5" r="2">
      <c t="s" s="2" r="B2">
        <v>499</v>
      </c>
      <c t="s" s="2" r="C2">
        <v>393</v>
      </c>
      <c t="s" s="2" r="D2">
        <v>392</v>
      </c>
      <c t="s" s="2" r="E2">
        <v>393</v>
      </c>
    </row>
    <row spans="1:5" r="3">
      <c t="s" s="3" r="A3">
        <v>489</v>
      </c>
    </row>
    <row spans="1:5" r="4">
      <c t="s" s="4" r="A4">
        <v>500</v>
      </c>
      <c t="n" s="6" r="B4">
        <v>0</v>
      </c>
      <c t="n" s="6" r="C4">
        <v>0</v>
      </c>
      <c t="n" s="6" r="E4">
        <v>0</v>
      </c>
    </row>
    <row spans="1:5" r="5">
      <c t="s" s="4" r="A5">
        <v>501</v>
      </c>
    </row>
    <row spans="1:5" r="6">
      <c t="s" s="3" r="A6">
        <v>489</v>
      </c>
    </row>
    <row spans="1:5" r="7">
      <c t="s" s="4" r="A7">
        <v>500</v>
      </c>
      <c t="n" s="6" r="D7">
        <v>1</v>
      </c>
    </row>
    <row spans="1:5" r="8">
      <c t="s" s="4" r="A8">
        <v>502</v>
      </c>
      <c t="n" s="7" r="D8">
        <v>31</v>
      </c>
    </row>
    <row spans="1:5" r="9">
      <c t="s" s="4" r="A9">
        <v>503</v>
      </c>
      <c t="n" s="7" r="D9">
        <v>31</v>
      </c>
    </row>
    <row spans="1:5" r="10">
      <c t="s" s="4" r="A10">
        <v>504</v>
      </c>
    </row>
    <row spans="1:5" r="11">
      <c t="s" s="3" r="A11">
        <v>489</v>
      </c>
    </row>
    <row spans="1:5" r="12">
      <c t="s" s="4" r="A12">
        <v>500</v>
      </c>
      <c t="n" s="6" r="D12">
        <v>1</v>
      </c>
    </row>
    <row spans="1:5" r="13">
      <c t="s" s="4" r="A13">
        <v>502</v>
      </c>
      <c t="n" s="7" r="D13">
        <v>31</v>
      </c>
    </row>
    <row spans="1:5" r="14">
      <c t="s" s="4" r="A14">
        <v>503</v>
      </c>
      <c t="n" s="7" r="D14">
        <v>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68</v>
      </c>
      <c t="s" s="2" r="D1">
        <v>1</v>
      </c>
    </row>
    <row spans="1:5" r="2">
      <c t="s" s="2" r="B2">
        <v>2</v>
      </c>
      <c t="s" s="2" r="C2">
        <v>69</v>
      </c>
      <c t="s" s="2" r="D2">
        <v>2</v>
      </c>
      <c t="s" s="2" r="E2">
        <v>69</v>
      </c>
    </row>
    <row spans="1:5" r="3">
      <c t="s" s="3" r="A3">
        <v>197</v>
      </c>
    </row>
    <row spans="1:5" r="4">
      <c t="s" s="4" r="A4">
        <v>506</v>
      </c>
      <c t="n" s="7" r="B4">
        <v>664</v>
      </c>
      <c t="n" s="7" r="C4">
        <v>699</v>
      </c>
      <c t="n" s="7" r="D4">
        <v>2618</v>
      </c>
      <c t="n" s="7" r="E4">
        <v>1268</v>
      </c>
    </row>
    <row spans="1:5" r="5">
      <c t="s" s="4" r="A5">
        <v>507</v>
      </c>
      <c t="n" s="6" r="B5">
        <v>6002253</v>
      </c>
      <c t="n" s="6" r="C5">
        <v>5895692</v>
      </c>
      <c t="n" s="6" r="D5">
        <v>5982063</v>
      </c>
      <c t="n" s="6" r="E5">
        <v>5896165</v>
      </c>
    </row>
    <row spans="1:5" r="6">
      <c t="s" s="4" r="A6">
        <v>508</v>
      </c>
      <c t="n" s="6" r="B6">
        <v>12669</v>
      </c>
      <c t="n" s="6" r="C6">
        <v>34381</v>
      </c>
      <c t="n" s="6" r="D6">
        <v>12529</v>
      </c>
      <c t="n" s="6" r="E6">
        <v>32944</v>
      </c>
    </row>
    <row spans="1:5" r="7">
      <c t="s" s="4" r="A7">
        <v>509</v>
      </c>
      <c t="n" s="6" r="B7">
        <v>6014922</v>
      </c>
      <c t="n" s="6" r="C7">
        <v>5930073</v>
      </c>
      <c t="n" s="6" r="D7">
        <v>5994592</v>
      </c>
      <c t="n" s="6" r="E7">
        <v>5929109</v>
      </c>
    </row>
    <row spans="1:5" r="8">
      <c t="s" s="4" r="A8">
        <v>510</v>
      </c>
      <c t="n" s="8" r="B8">
        <v>0.11</v>
      </c>
      <c t="n" s="8" r="C8">
        <v>0.12</v>
      </c>
      <c t="n" s="8" r="D8">
        <v>0.44</v>
      </c>
      <c t="n" s="8" r="E8">
        <v>0.22</v>
      </c>
    </row>
    <row spans="1:5" r="9">
      <c t="s" s="4" r="A9">
        <v>511</v>
      </c>
      <c t="n" s="8" r="B9">
        <v>0.11</v>
      </c>
      <c t="n" s="8" r="C9">
        <v>0.12</v>
      </c>
      <c t="n" s="8" r="D9">
        <v>0.44</v>
      </c>
      <c t="n" s="8" r="E9">
        <v>0.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2</v>
      </c>
      <c t="s" s="2" r="B1">
        <v>1</v>
      </c>
      <c t="s" s="2" r="C1">
        <v>347</v>
      </c>
    </row>
    <row spans="1:3" r="2">
      <c t="s" s="2" r="B2">
        <v>2</v>
      </c>
      <c t="s" s="2" r="C2">
        <v>25</v>
      </c>
    </row>
    <row spans="1:3" r="3">
      <c t="s" s="3" r="A3">
        <v>513</v>
      </c>
    </row>
    <row spans="1:3" r="4">
      <c t="s" s="4" r="A4">
        <v>514</v>
      </c>
      <c t="n" s="10" r="B4">
        <v>9.4</v>
      </c>
      <c t="n" s="10" r="C4">
        <v>6.3</v>
      </c>
    </row>
    <row spans="1:3" r="5">
      <c t="s" s="4" r="A5">
        <v>515</v>
      </c>
      <c t="s" s="4" r="B5">
        <v>516</v>
      </c>
      <c t="s" s="4" r="C5">
        <v>516</v>
      </c>
    </row>
    <row spans="1:3" r="6">
      <c t="s" s="4" r="A6">
        <v>517</v>
      </c>
    </row>
    <row spans="1:3" r="7">
      <c t="s" s="3" r="A7">
        <v>513</v>
      </c>
    </row>
    <row spans="1:3" r="8">
      <c t="s" s="4" r="A8">
        <v>518</v>
      </c>
      <c t="s" s="4" r="B8">
        <v>519</v>
      </c>
    </row>
    <row spans="1:3" r="9">
      <c t="s" s="4" r="A9">
        <v>520</v>
      </c>
    </row>
    <row spans="1:3" r="10">
      <c t="s" s="3" r="A10">
        <v>513</v>
      </c>
    </row>
    <row spans="1:3" r="11">
      <c t="s" s="4" r="A11">
        <v>518</v>
      </c>
      <c t="s" s="4" r="B11">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25</v>
      </c>
    </row>
    <row spans="1:3" r="2">
      <c t="s" s="4" r="A2">
        <v>523</v>
      </c>
    </row>
    <row spans="1:3" r="3">
      <c t="s" s="3" r="A3">
        <v>513</v>
      </c>
    </row>
    <row spans="1:3" r="4">
      <c t="s" s="4" r="A4">
        <v>199</v>
      </c>
      <c t="n" s="7" r="B4">
        <v>17589</v>
      </c>
      <c t="n" s="7" r="C4">
        <v>12224</v>
      </c>
    </row>
    <row spans="1:3" r="5">
      <c t="s" s="4" r="A5">
        <v>524</v>
      </c>
    </row>
    <row spans="1:3" r="6">
      <c t="s" s="3" r="A6">
        <v>513</v>
      </c>
    </row>
    <row spans="1:3" r="7">
      <c t="s" s="4" r="A7">
        <v>199</v>
      </c>
      <c t="n" s="7" r="B7">
        <v>34392</v>
      </c>
      <c t="n" s="7" r="C7">
        <v>348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3"/>
  </cols>
  <sheetData>
    <row spans="1:7" r="1">
      <c t="s" s="1" r="A1">
        <v>525</v>
      </c>
      <c t="s" s="2" r="B1">
        <v>68</v>
      </c>
      <c t="s" s="2" r="D1">
        <v>1</v>
      </c>
      <c t="s" s="2" r="F1">
        <v>347</v>
      </c>
    </row>
    <row spans="1:7" r="2">
      <c t="s" s="2" r="B2">
        <v>2</v>
      </c>
      <c t="s" s="2" r="C2">
        <v>69</v>
      </c>
      <c t="s" s="2" r="D2">
        <v>2</v>
      </c>
      <c t="s" s="2" r="E2">
        <v>69</v>
      </c>
      <c t="s" s="2" r="F2">
        <v>526</v>
      </c>
      <c t="s" s="2" r="G2">
        <v>527</v>
      </c>
    </row>
    <row spans="1:7" r="3">
      <c t="s" s="3" r="A3">
        <v>279</v>
      </c>
    </row>
    <row spans="1:7" r="4">
      <c t="s" s="4" r="A4">
        <v>528</v>
      </c>
      <c t="n" s="7" r="B4">
        <v>107</v>
      </c>
      <c t="n" s="7" r="C4">
        <v>83</v>
      </c>
      <c t="n" s="7" r="D4">
        <v>199</v>
      </c>
      <c t="n" s="7" r="E4">
        <v>161</v>
      </c>
    </row>
    <row spans="1:7" r="5">
      <c t="s" s="4" r="A5">
        <v>529</v>
      </c>
      <c t="n" s="7" r="D5">
        <v>53</v>
      </c>
      <c t="n" s="7" r="E5">
        <v>54</v>
      </c>
    </row>
    <row spans="1:7" r="6">
      <c t="s" s="4" r="A6">
        <v>137</v>
      </c>
      <c t="n" s="6" r="D6">
        <v>3968</v>
      </c>
      <c t="n" s="6" r="E6">
        <v>3968</v>
      </c>
    </row>
    <row spans="1:7" r="7">
      <c t="s" s="4" r="A7">
        <v>530</v>
      </c>
    </row>
    <row spans="1:7" r="8">
      <c t="s" s="3" r="A8">
        <v>279</v>
      </c>
    </row>
    <row spans="1:7" r="9">
      <c t="s" s="4" r="A9">
        <v>528</v>
      </c>
      <c t="n" s="7" r="B9">
        <v>0</v>
      </c>
      <c t="n" s="6" r="C9">
        <v>0</v>
      </c>
      <c t="n" s="7" r="D9">
        <v>0</v>
      </c>
      <c t="n" s="7" r="E9">
        <v>1</v>
      </c>
    </row>
    <row spans="1:7" r="10">
      <c t="s" s="4" r="A10">
        <v>531</v>
      </c>
      <c t="n" s="6" r="B10">
        <v>297562</v>
      </c>
      <c t="n" s="6" r="D10">
        <v>297562</v>
      </c>
    </row>
    <row spans="1:7" r="11">
      <c t="s" s="4" r="A11">
        <v>532</v>
      </c>
      <c t="s" s="4" r="D11">
        <v>516</v>
      </c>
    </row>
    <row spans="1:7" r="12">
      <c t="s" s="4" r="A12">
        <v>533</v>
      </c>
      <c t="n" s="7" r="B12">
        <v>145</v>
      </c>
      <c t="n" s="7" r="D12">
        <v>145</v>
      </c>
    </row>
    <row spans="1:7" r="13">
      <c t="s" s="4" r="A13">
        <v>534</v>
      </c>
      <c t="n" s="6" r="B13">
        <v>64547</v>
      </c>
      <c t="n" s="6" r="D13">
        <v>64547</v>
      </c>
    </row>
    <row spans="1:7" r="14">
      <c t="s" s="4" r="A14">
        <v>535</v>
      </c>
      <c t="n" s="7" r="D14">
        <v>158</v>
      </c>
      <c t="n" s="6" r="E14">
        <v>22</v>
      </c>
    </row>
    <row spans="1:7" r="15">
      <c t="s" s="4" r="A15">
        <v>282</v>
      </c>
    </row>
    <row spans="1:7" r="16">
      <c t="s" s="3" r="A16">
        <v>279</v>
      </c>
    </row>
    <row spans="1:7" r="17">
      <c t="s" s="4" r="A17">
        <v>528</v>
      </c>
      <c t="n" s="7" r="B17">
        <v>16</v>
      </c>
      <c t="n" s="6" r="C17">
        <v>16</v>
      </c>
      <c t="n" s="7" r="D17">
        <v>33</v>
      </c>
      <c t="n" s="6" r="E17">
        <v>33</v>
      </c>
    </row>
    <row spans="1:7" r="18">
      <c t="s" s="4" r="A18">
        <v>531</v>
      </c>
      <c t="n" s="6" r="B18">
        <v>119025</v>
      </c>
      <c t="n" s="6" r="D18">
        <v>119025</v>
      </c>
    </row>
    <row spans="1:7" r="19">
      <c t="s" s="4" r="A19">
        <v>536</v>
      </c>
      <c t="n" s="6" r="B19">
        <v>88528</v>
      </c>
      <c t="n" s="6" r="D19">
        <v>88528</v>
      </c>
    </row>
    <row spans="1:7" r="20">
      <c t="s" s="4" r="A20">
        <v>534</v>
      </c>
      <c t="n" s="6" r="B20">
        <v>8088</v>
      </c>
      <c t="n" s="6" r="D20">
        <v>8088</v>
      </c>
    </row>
    <row spans="1:7" r="21">
      <c t="s" s="4" r="A21">
        <v>537</v>
      </c>
      <c t="n" s="7" r="B21">
        <v>206</v>
      </c>
      <c t="n" s="7" r="D21">
        <v>206</v>
      </c>
    </row>
    <row spans="1:7" r="22">
      <c t="s" s="4" r="A22">
        <v>285</v>
      </c>
    </row>
    <row spans="1:7" r="23">
      <c t="s" s="3" r="A23">
        <v>279</v>
      </c>
    </row>
    <row spans="1:7" r="24">
      <c t="s" s="4" r="A24">
        <v>528</v>
      </c>
      <c t="n" s="7" r="B24">
        <v>64</v>
      </c>
      <c t="n" s="7" r="C24">
        <v>40</v>
      </c>
      <c t="n" s="7" r="D24">
        <v>113</v>
      </c>
      <c t="n" s="7" r="E24">
        <v>73</v>
      </c>
    </row>
    <row spans="1:7" r="25">
      <c t="s" s="4" r="A25">
        <v>531</v>
      </c>
      <c t="n" s="6" r="G25">
        <v>200000</v>
      </c>
    </row>
    <row spans="1:7" r="26">
      <c t="s" s="4" r="A26">
        <v>538</v>
      </c>
      <c t="n" s="6" r="B26">
        <v>11687</v>
      </c>
      <c t="n" s="6" r="D26">
        <v>11687</v>
      </c>
    </row>
    <row spans="1:7" r="27">
      <c t="s" s="4" r="A27">
        <v>539</v>
      </c>
      <c t="n" s="7" r="B27">
        <v>442</v>
      </c>
      <c t="n" s="7" r="D27">
        <v>442</v>
      </c>
    </row>
    <row spans="1:7" r="28">
      <c t="s" s="4" r="A28">
        <v>540</v>
      </c>
    </row>
    <row spans="1:7" r="29">
      <c t="s" s="3" r="A29">
        <v>279</v>
      </c>
    </row>
    <row spans="1:7" r="30">
      <c t="s" s="4" r="A30">
        <v>541</v>
      </c>
      <c t="s" s="4" r="D30">
        <v>516</v>
      </c>
    </row>
    <row spans="1:7" r="31">
      <c t="s" s="4" r="A31">
        <v>542</v>
      </c>
      <c t="n" s="6" r="B31">
        <v>1700</v>
      </c>
      <c t="n" s="7" r="D31">
        <v>1700</v>
      </c>
      <c t="n" s="7" r="F31">
        <v>2600</v>
      </c>
    </row>
    <row spans="1:7" r="32">
      <c t="s" s="4" r="A32">
        <v>543</v>
      </c>
      <c t="n" s="6" r="F32">
        <v>238050</v>
      </c>
    </row>
    <row spans="1:7" r="33">
      <c t="s" s="4" r="A33">
        <v>544</v>
      </c>
      <c t="n" s="8" r="F33">
        <v>10.7</v>
      </c>
    </row>
    <row spans="1:7" r="34">
      <c t="s" s="4" r="A34">
        <v>545</v>
      </c>
      <c t="n" s="7" r="F34">
        <v>2600</v>
      </c>
    </row>
    <row spans="1:7" r="35">
      <c t="s" s="4" r="A35">
        <v>546</v>
      </c>
      <c t="n" s="7" r="B35">
        <v>2000</v>
      </c>
      <c t="n" s="7" r="D35">
        <v>2000</v>
      </c>
    </row>
    <row spans="1:7" r="36">
      <c t="s" s="4" r="A36">
        <v>547</v>
      </c>
      <c t="n" s="6" r="B36">
        <v>63594</v>
      </c>
      <c t="n" s="6" r="C36">
        <v>58276</v>
      </c>
      <c t="n" s="6" r="D36">
        <v>63594</v>
      </c>
      <c t="n" s="6" r="E36">
        <v>58276</v>
      </c>
    </row>
    <row spans="1:7" r="37">
      <c t="s" s="4" r="A37">
        <v>548</v>
      </c>
      <c t="n" s="6" r="B37">
        <v>158699</v>
      </c>
      <c t="n" s="6" r="C37">
        <v>166634</v>
      </c>
      <c t="n" s="6" r="D37">
        <v>158699</v>
      </c>
      <c t="n" s="6" r="E37">
        <v>166634</v>
      </c>
    </row>
    <row spans="1:7" r="38">
      <c t="s" s="4" r="A38">
        <v>529</v>
      </c>
      <c t="n" s="7" r="B38">
        <v>27</v>
      </c>
      <c t="n" s="7" r="C38">
        <v>27</v>
      </c>
      <c t="n" s="7" r="D38">
        <v>53</v>
      </c>
      <c t="n" s="7" r="E38">
        <v>54</v>
      </c>
    </row>
    <row spans="1:7" r="39">
      <c t="s" s="4" r="A39">
        <v>137</v>
      </c>
      <c t="n" s="6" r="B39">
        <v>1984</v>
      </c>
      <c t="n" s="6" r="C39">
        <v>1984</v>
      </c>
      <c t="n" s="6" r="D39">
        <v>3968</v>
      </c>
      <c t="n" s="6" r="E39">
        <v>3968</v>
      </c>
    </row>
    <row spans="1:7" r="40">
      <c t="s" s="4" r="A40">
        <v>549</v>
      </c>
    </row>
    <row spans="1:7" r="41">
      <c t="s" s="3" r="A41">
        <v>279</v>
      </c>
    </row>
    <row spans="1:7" r="42">
      <c t="s" s="4" r="A42">
        <v>550</v>
      </c>
      <c t="s" s="4" r="D42">
        <v>551</v>
      </c>
    </row>
    <row spans="1:7" r="43">
      <c t="s" s="4" r="A43">
        <v>552</v>
      </c>
    </row>
    <row spans="1:7" r="44">
      <c t="s" s="3" r="A44">
        <v>279</v>
      </c>
    </row>
    <row spans="1:7" r="45">
      <c t="s" s="4" r="A45">
        <v>550</v>
      </c>
      <c t="s" s="4" r="D45">
        <v>553</v>
      </c>
    </row>
    <row spans="1:7" r="46">
      <c t="s" s="4" r="A46">
        <v>554</v>
      </c>
    </row>
    <row spans="1:7" r="47">
      <c t="s" s="3" r="A47">
        <v>279</v>
      </c>
    </row>
    <row spans="1:7" r="48">
      <c t="s" s="4" r="A48">
        <v>555</v>
      </c>
      <c t="s" s="4" r="D48">
        <v>556</v>
      </c>
    </row>
    <row spans="1:7" r="49">
      <c t="s" s="4" r="A49">
        <v>557</v>
      </c>
    </row>
    <row spans="1:7" r="50">
      <c t="s" s="3" r="A50">
        <v>279</v>
      </c>
    </row>
    <row spans="1:7" r="51">
      <c t="s" s="4" r="A51">
        <v>550</v>
      </c>
      <c t="s" s="4" r="D51">
        <v>558</v>
      </c>
    </row>
    <row spans="1:7" r="52">
      <c t="s" s="4" r="A52">
        <v>559</v>
      </c>
    </row>
    <row spans="1:7" r="53">
      <c t="s" s="3" r="A53">
        <v>279</v>
      </c>
    </row>
    <row spans="1:7" r="54">
      <c t="s" s="4" r="A54">
        <v>550</v>
      </c>
      <c t="s" s="4" r="D54">
        <v>5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68</v>
      </c>
      <c t="s" s="2" r="D1">
        <v>1</v>
      </c>
    </row>
    <row spans="1:5" r="2">
      <c t="s" s="2" r="B2">
        <v>2</v>
      </c>
      <c t="s" s="2" r="C2">
        <v>69</v>
      </c>
      <c t="s" s="2" r="D2">
        <v>2</v>
      </c>
      <c t="s" s="2" r="E2">
        <v>69</v>
      </c>
    </row>
    <row spans="1:5" r="3">
      <c t="s" s="3" r="A3">
        <v>105</v>
      </c>
    </row>
    <row spans="1:5" r="4">
      <c t="s" s="4" r="A4">
        <v>100</v>
      </c>
      <c t="n" s="7" r="B4">
        <v>664</v>
      </c>
      <c t="n" s="7" r="C4">
        <v>699</v>
      </c>
      <c t="n" s="7" r="D4">
        <v>2618</v>
      </c>
      <c t="n" s="7" r="E4">
        <v>1268</v>
      </c>
    </row>
    <row spans="1:5" r="5">
      <c t="s" s="3" r="A5">
        <v>106</v>
      </c>
    </row>
    <row spans="1:5" r="6">
      <c t="s" s="4" r="A6">
        <v>107</v>
      </c>
      <c t="n" s="6" r="B6">
        <v>351</v>
      </c>
      <c t="n" s="6" r="C6">
        <v>-1025</v>
      </c>
      <c t="n" s="6" r="D6">
        <v>1326</v>
      </c>
      <c t="n" s="6" r="E6">
        <v>-452</v>
      </c>
    </row>
    <row spans="1:5" r="7">
      <c t="s" s="4" r="A7">
        <v>108</v>
      </c>
      <c t="n" s="6" r="B7">
        <v>-22</v>
      </c>
      <c t="n" s="6" r="C7">
        <v>-29</v>
      </c>
      <c t="n" s="6" r="D7">
        <v>-45</v>
      </c>
      <c t="n" s="6" r="E7">
        <v>-50</v>
      </c>
    </row>
    <row spans="1:5" r="8">
      <c t="s" s="4" r="A8">
        <v>109</v>
      </c>
      <c t="n" s="6" r="D8">
        <v>-1080</v>
      </c>
    </row>
    <row spans="1:5" r="9">
      <c t="s" s="4" r="A9">
        <v>110</v>
      </c>
      <c t="n" s="6" r="B9">
        <v>329</v>
      </c>
      <c t="n" s="6" r="C9">
        <v>-1054</v>
      </c>
      <c t="n" s="6" r="D9">
        <v>201</v>
      </c>
      <c t="n" s="6" r="E9">
        <v>-502</v>
      </c>
    </row>
    <row spans="1:5" r="10">
      <c t="s" s="4" r="A10">
        <v>111</v>
      </c>
      <c t="n" s="7" r="B10">
        <v>993</v>
      </c>
      <c t="n" s="7" r="C10">
        <v>-355</v>
      </c>
      <c t="n" s="7" r="D10">
        <v>2819</v>
      </c>
      <c t="n" s="7" r="E10">
        <v>7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s="1" r="A1">
        <v>561</v>
      </c>
      <c t="s" s="2" r="B1">
        <v>1</v>
      </c>
    </row>
    <row spans="1:3" r="2">
      <c t="s" s="2" r="B2">
        <v>2</v>
      </c>
      <c t="s" s="2" r="C2">
        <v>69</v>
      </c>
    </row>
    <row spans="1:3" r="3">
      <c t="s" s="3" r="A3">
        <v>279</v>
      </c>
    </row>
    <row spans="1:3" r="4">
      <c t="s" s="4" r="A4">
        <v>562</v>
      </c>
      <c t="n" s="6" r="B4">
        <v>-66651</v>
      </c>
      <c t="n" s="6" r="C4">
        <v>-11775</v>
      </c>
    </row>
    <row spans="1:3" r="5">
      <c t="s" s="4" r="A5">
        <v>563</v>
      </c>
      <c t="s" s="4" r="B5">
        <v>564</v>
      </c>
      <c t="s" s="4" r="C5">
        <v>565</v>
      </c>
    </row>
    <row spans="1:3" r="6">
      <c t="s" s="4" r="A6">
        <v>566</v>
      </c>
      <c t="s" s="4" r="B6">
        <v>564</v>
      </c>
      <c t="s" s="4" r="C6">
        <v>565</v>
      </c>
    </row>
    <row spans="1:3" r="7">
      <c t="s" s="4" r="A7">
        <v>530</v>
      </c>
    </row>
    <row spans="1:3" r="8">
      <c t="s" s="3" r="A8">
        <v>279</v>
      </c>
    </row>
    <row spans="1:3" r="9">
      <c t="s" s="4" r="A9">
        <v>567</v>
      </c>
      <c t="n" s="6" r="B9">
        <v>118087</v>
      </c>
      <c t="n" s="6" r="C9">
        <v>175369</v>
      </c>
    </row>
    <row spans="1:3" r="10">
      <c t="s" s="4" r="A10">
        <v>568</v>
      </c>
      <c t="s" s="4" r="B10">
        <v>48</v>
      </c>
      <c t="s" s="4" r="C10">
        <v>48</v>
      </c>
    </row>
    <row spans="1:3" r="11">
      <c t="s" s="4" r="A11">
        <v>562</v>
      </c>
      <c t="n" s="6" r="B11">
        <v>-66651</v>
      </c>
      <c t="n" s="6" r="C11">
        <v>-11775</v>
      </c>
    </row>
    <row spans="1:3" r="12">
      <c t="s" s="4" r="A12">
        <v>569</v>
      </c>
      <c t="s" s="4" r="B12">
        <v>48</v>
      </c>
      <c t="s" s="4" r="C12">
        <v>48</v>
      </c>
    </row>
    <row spans="1:3" r="13">
      <c t="s" s="4" r="A13">
        <v>570</v>
      </c>
      <c t="n" s="6" r="B13">
        <v>51436</v>
      </c>
      <c t="n" s="6" r="C13">
        <v>163594</v>
      </c>
    </row>
    <row spans="1:3" r="14">
      <c t="s" s="4" r="A14">
        <v>571</v>
      </c>
      <c t="n" s="6" r="B14">
        <v>51436</v>
      </c>
      <c t="n" s="6" r="C14">
        <v>163594</v>
      </c>
    </row>
    <row spans="1:3" r="15">
      <c t="s" s="4" r="A15">
        <v>572</v>
      </c>
      <c t="n" s="8" r="B15">
        <v>10.68</v>
      </c>
      <c t="n" s="8" r="C15">
        <v>10.92</v>
      </c>
    </row>
    <row spans="1:3" r="16">
      <c t="s" s="4" r="A16">
        <v>573</v>
      </c>
      <c t="s" s="4" r="B16">
        <v>48</v>
      </c>
    </row>
    <row spans="1:3" r="17">
      <c t="s" s="4" r="A17">
        <v>574</v>
      </c>
      <c t="n" s="9" r="B17">
        <v>11.04</v>
      </c>
      <c t="n" s="9" r="C17">
        <v>11.5</v>
      </c>
    </row>
    <row spans="1:3" r="18">
      <c t="s" s="4" r="A18">
        <v>575</v>
      </c>
      <c t="s" s="4" r="B18">
        <v>48</v>
      </c>
    </row>
    <row spans="1:3" r="19">
      <c t="s" s="4" r="A19">
        <v>576</v>
      </c>
      <c t="n" s="9" r="B19">
        <v>10.21</v>
      </c>
      <c t="n" s="9" r="C19">
        <v>10.87</v>
      </c>
    </row>
    <row spans="1:3" r="20">
      <c t="s" s="4" r="A20">
        <v>577</v>
      </c>
      <c t="n" s="8" r="B20">
        <v>10.21</v>
      </c>
      <c t="n" s="8" r="C20">
        <v>10.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8</v>
      </c>
      <c t="s" s="2" r="B1">
        <v>1</v>
      </c>
    </row>
    <row spans="1:3" r="2">
      <c t="s" s="2" r="B2">
        <v>2</v>
      </c>
      <c t="s" s="2" r="C2">
        <v>69</v>
      </c>
    </row>
    <row spans="1:3" r="3">
      <c t="s" s="4" r="A3">
        <v>282</v>
      </c>
    </row>
    <row spans="1:3" r="4">
      <c t="s" s="3" r="A4">
        <v>279</v>
      </c>
    </row>
    <row spans="1:3" r="5">
      <c t="s" s="4" r="A5">
        <v>579</v>
      </c>
      <c t="n" s="6" r="B5">
        <v>21397</v>
      </c>
      <c t="n" s="6" r="C5">
        <v>29031</v>
      </c>
    </row>
    <row spans="1:3" r="6">
      <c t="s" s="4" r="A6">
        <v>580</v>
      </c>
      <c t="n" s="6" r="C6">
        <v>-2380</v>
      </c>
    </row>
    <row spans="1:3" r="7">
      <c t="s" s="4" r="A7">
        <v>569</v>
      </c>
      <c t="s" s="4" r="B7">
        <v>48</v>
      </c>
    </row>
    <row spans="1:3" r="8">
      <c t="s" s="4" r="A8">
        <v>581</v>
      </c>
      <c t="n" s="6" r="B8">
        <v>21397</v>
      </c>
      <c t="n" s="6" r="C8">
        <v>26651</v>
      </c>
    </row>
    <row spans="1:3" r="9">
      <c t="s" s="4" r="A9">
        <v>582</v>
      </c>
      <c t="n" s="8" r="B9">
        <v>12.25</v>
      </c>
      <c t="n" s="8" r="C9">
        <v>11.88</v>
      </c>
    </row>
    <row spans="1:3" r="10">
      <c t="s" s="4" r="A10">
        <v>583</v>
      </c>
      <c t="n" s="9" r="C10">
        <v>7.88</v>
      </c>
    </row>
    <row spans="1:3" r="11">
      <c t="s" s="4" r="A11">
        <v>584</v>
      </c>
      <c t="s" s="4" r="B11">
        <v>48</v>
      </c>
    </row>
    <row spans="1:3" r="12">
      <c t="s" s="4" r="A12">
        <v>585</v>
      </c>
      <c t="n" s="8" r="B12">
        <v>12.25</v>
      </c>
      <c t="n" s="8" r="C12">
        <v>12.24</v>
      </c>
    </row>
    <row spans="1:3" r="13">
      <c t="s" s="4" r="A13">
        <v>285</v>
      </c>
    </row>
    <row spans="1:3" r="14">
      <c t="s" s="3" r="A14">
        <v>279</v>
      </c>
    </row>
    <row spans="1:3" r="15">
      <c t="s" s="4" r="A15">
        <v>579</v>
      </c>
      <c t="n" s="6" r="B15">
        <v>27769</v>
      </c>
      <c t="n" s="6" r="C15">
        <v>21552</v>
      </c>
    </row>
    <row spans="1:3" r="16">
      <c t="s" s="4" r="A16">
        <v>568</v>
      </c>
      <c t="n" s="6" r="B16">
        <v>20354</v>
      </c>
      <c t="n" s="6" r="C16">
        <v>14955</v>
      </c>
    </row>
    <row spans="1:3" r="17">
      <c t="s" s="4" r="A17">
        <v>581</v>
      </c>
      <c t="n" s="6" r="B17">
        <v>48123</v>
      </c>
      <c t="n" s="6" r="C17">
        <v>36507</v>
      </c>
    </row>
    <row spans="1:3" r="18">
      <c t="s" s="4" r="A18">
        <v>582</v>
      </c>
      <c t="n" s="8" r="B18">
        <v>12.64</v>
      </c>
      <c t="n" s="8" r="C18">
        <v>12.19</v>
      </c>
    </row>
    <row spans="1:3" r="19">
      <c t="s" s="4" r="A19">
        <v>586</v>
      </c>
      <c t="n" s="9" r="B19">
        <v>13.38</v>
      </c>
      <c t="n" s="9" r="C19">
        <v>13.38</v>
      </c>
    </row>
    <row spans="1:3" r="20">
      <c t="s" s="4" r="A20">
        <v>585</v>
      </c>
      <c t="n" s="8" r="B20">
        <v>12.95</v>
      </c>
      <c t="n" s="8" r="C20">
        <v>12.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72"/>
    <col customWidth="1" max="3" min="3" width="14"/>
  </cols>
  <sheetData>
    <row spans="1:3" r="1">
      <c t="s" s="1" r="A1">
        <v>587</v>
      </c>
      <c t="s" s="2" r="B1">
        <v>1</v>
      </c>
    </row>
    <row spans="1:3" r="2">
      <c t="s" s="2" r="B2">
        <v>2</v>
      </c>
      <c t="s" s="2" r="C2">
        <v>69</v>
      </c>
    </row>
    <row spans="1:3" r="3">
      <c t="s" s="3" r="A3">
        <v>279</v>
      </c>
    </row>
    <row spans="1:3" r="4">
      <c t="s" s="4" r="A4">
        <v>588</v>
      </c>
      <c t="n" s="8" r="B4">
        <v>13.38</v>
      </c>
      <c t="n" s="8" r="C4">
        <v>13.38</v>
      </c>
    </row>
    <row spans="1:3" r="5">
      <c t="s" s="4" r="A5">
        <v>589</v>
      </c>
    </row>
    <row spans="1:3" r="6">
      <c t="s" s="3" r="A6">
        <v>279</v>
      </c>
    </row>
    <row spans="1:3" r="7">
      <c t="s" s="4" r="A7">
        <v>590</v>
      </c>
      <c t="n" s="6" r="B7">
        <v>14337</v>
      </c>
    </row>
    <row spans="1:3" r="8">
      <c t="s" s="4" r="A8">
        <v>591</v>
      </c>
      <c t="s" s="4" r="B8">
        <v>592</v>
      </c>
    </row>
    <row spans="1:3" r="9">
      <c t="s" s="4" r="A9">
        <v>593</v>
      </c>
      <c t="s" s="4" r="B9">
        <v>594</v>
      </c>
    </row>
    <row spans="1:3" r="10">
      <c t="s" s="4" r="A10">
        <v>588</v>
      </c>
      <c t="n" s="8" r="B10">
        <v>13.35</v>
      </c>
    </row>
    <row spans="1:3" r="11">
      <c t="s" s="4" r="A11">
        <v>595</v>
      </c>
    </row>
    <row spans="1:3" r="12">
      <c t="s" s="3" r="A12">
        <v>279</v>
      </c>
    </row>
    <row spans="1:3" r="13">
      <c t="s" s="4" r="A13">
        <v>590</v>
      </c>
      <c t="n" s="6" r="B13">
        <v>4078</v>
      </c>
    </row>
    <row spans="1:3" r="14">
      <c t="s" s="4" r="A14">
        <v>591</v>
      </c>
      <c t="s" s="4" r="B14">
        <v>596</v>
      </c>
    </row>
    <row spans="1:3" r="15">
      <c t="s" s="4" r="A15">
        <v>593</v>
      </c>
      <c t="s" s="4" r="B15">
        <v>594</v>
      </c>
    </row>
    <row spans="1:3" r="16">
      <c t="s" s="4" r="A16">
        <v>588</v>
      </c>
      <c t="n" s="8" r="B16">
        <v>13.5</v>
      </c>
    </row>
    <row spans="1:3" r="17">
      <c t="s" s="4" r="A17">
        <v>597</v>
      </c>
    </row>
    <row spans="1:3" r="18">
      <c t="s" s="3" r="A18">
        <v>279</v>
      </c>
    </row>
    <row spans="1:3" r="19">
      <c t="s" s="4" r="A19">
        <v>590</v>
      </c>
      <c t="n" s="6" r="B19">
        <v>1939</v>
      </c>
    </row>
    <row spans="1:3" r="20">
      <c t="s" s="4" r="A20">
        <v>591</v>
      </c>
      <c t="s" s="4" r="B20">
        <v>596</v>
      </c>
    </row>
    <row spans="1:3" r="21">
      <c t="s" s="4" r="A21">
        <v>593</v>
      </c>
      <c t="s" s="4" r="B21">
        <v>594</v>
      </c>
    </row>
    <row spans="1:3" r="22">
      <c t="s" s="4" r="A22">
        <v>588</v>
      </c>
      <c t="n" s="8" r="B22">
        <v>13.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598</v>
      </c>
      <c t="s" s="2" r="B1">
        <v>1</v>
      </c>
      <c t="s" s="2" r="C1">
        <v>347</v>
      </c>
    </row>
    <row spans="1:3" r="2">
      <c t="s" s="2" r="B2">
        <v>599</v>
      </c>
      <c t="s" s="2" r="C2">
        <v>600</v>
      </c>
    </row>
    <row spans="1:3" r="3">
      <c t="s" s="3" r="A3">
        <v>290</v>
      </c>
    </row>
    <row spans="1:3" r="4">
      <c t="s" s="4" r="A4">
        <v>601</v>
      </c>
      <c t="n" s="7" r="B4">
        <v>26</v>
      </c>
      <c t="n" s="7" r="C4">
        <v>20</v>
      </c>
    </row>
    <row spans="1:3" r="5">
      <c t="s" s="4" r="A5">
        <v>602</v>
      </c>
      <c t="n" s="6" r="B5">
        <v>2755</v>
      </c>
      <c t="n" s="6" r="C5">
        <v>1835</v>
      </c>
    </row>
    <row spans="1:3" r="6">
      <c t="s" s="4" r="A6">
        <v>603</v>
      </c>
      <c t="n" s="6" r="B6">
        <v>766</v>
      </c>
      <c t="n" s="6" r="C6">
        <v>712</v>
      </c>
    </row>
    <row spans="1:3" r="7">
      <c t="s" s="4" r="A7">
        <v>302</v>
      </c>
    </row>
    <row spans="1:3" r="8">
      <c t="s" s="3" r="A8">
        <v>290</v>
      </c>
    </row>
    <row spans="1:3" r="9">
      <c t="s" s="4" r="A9">
        <v>602</v>
      </c>
      <c t="n" s="6" r="B9">
        <v>405</v>
      </c>
      <c t="n" s="6" r="C9">
        <v>98</v>
      </c>
    </row>
    <row spans="1:3" r="10">
      <c t="s" s="4" r="A10">
        <v>603</v>
      </c>
      <c t="n" s="6" r="B10">
        <v>336</v>
      </c>
      <c t="n" s="6" r="C10">
        <v>292</v>
      </c>
    </row>
    <row spans="1:3" r="11">
      <c t="s" s="4" r="A11">
        <v>604</v>
      </c>
    </row>
    <row spans="1:3" r="12">
      <c t="s" s="3" r="A12">
        <v>290</v>
      </c>
    </row>
    <row spans="1:3" r="13">
      <c t="s" s="4" r="A13">
        <v>602</v>
      </c>
      <c t="n" s="6" r="B13">
        <v>405</v>
      </c>
      <c t="n" s="6" r="C13">
        <v>98</v>
      </c>
    </row>
    <row spans="1:3" r="14">
      <c t="s" s="4" r="A14">
        <v>603</v>
      </c>
      <c t="n" s="6" r="B14">
        <v>336</v>
      </c>
      <c t="n" s="6" r="C14">
        <v>292</v>
      </c>
    </row>
    <row spans="1:3" r="15">
      <c t="s" s="4" r="A15">
        <v>605</v>
      </c>
    </row>
    <row spans="1:3" r="16">
      <c t="s" s="3" r="A16">
        <v>290</v>
      </c>
    </row>
    <row spans="1:3" r="17">
      <c t="s" s="4" r="A17">
        <v>606</v>
      </c>
      <c t="n" s="6" r="B17">
        <v>373</v>
      </c>
      <c t="n" s="6" r="C17">
        <v>80</v>
      </c>
    </row>
    <row spans="1:3" r="18">
      <c t="s" s="4" r="A18">
        <v>601</v>
      </c>
      <c t="n" s="7" r="B18">
        <v>26</v>
      </c>
      <c t="n" s="7" r="C18">
        <v>20</v>
      </c>
    </row>
    <row spans="1:3" r="19">
      <c t="s" s="4" r="A19">
        <v>607</v>
      </c>
    </row>
    <row spans="1:3" r="20">
      <c t="s" s="3" r="A20">
        <v>290</v>
      </c>
    </row>
    <row spans="1:3" r="21">
      <c t="s" s="4" r="A21">
        <v>608</v>
      </c>
      <c t="n" s="6" r="B21">
        <v>3</v>
      </c>
      <c t="n" s="6" r="C21">
        <v>1</v>
      </c>
    </row>
    <row spans="1:3" r="22">
      <c t="s" s="4" r="A22">
        <v>606</v>
      </c>
      <c t="n" s="7" r="B22">
        <v>352</v>
      </c>
      <c t="n" s="7" r="C22">
        <v>45</v>
      </c>
    </row>
    <row spans="1:3" r="23">
      <c t="s" s="4" r="A23">
        <v>609</v>
      </c>
      <c t="n" s="6" r="B23">
        <v>26</v>
      </c>
      <c t="n" s="6" r="C23">
        <v>20</v>
      </c>
    </row>
    <row spans="1:3" r="24">
      <c t="s" s="4" r="A24">
        <v>610</v>
      </c>
    </row>
    <row spans="1:3" r="25">
      <c t="s" s="3" r="A25">
        <v>290</v>
      </c>
    </row>
    <row spans="1:3" r="26">
      <c t="s" s="4" r="A26">
        <v>606</v>
      </c>
      <c t="n" s="6" r="B26">
        <v>377</v>
      </c>
      <c t="n" s="6" r="C26">
        <v>347</v>
      </c>
    </row>
    <row spans="1:3" r="27">
      <c t="s" s="4" r="A27">
        <v>601</v>
      </c>
      <c t="n" s="6" r="B27">
        <v>85</v>
      </c>
      <c t="n" s="6" r="C27">
        <v>84</v>
      </c>
    </row>
    <row spans="1:3" r="28">
      <c t="s" s="4" r="A28">
        <v>611</v>
      </c>
    </row>
    <row spans="1:3" r="29">
      <c t="s" s="3" r="A29">
        <v>290</v>
      </c>
    </row>
    <row spans="1:3" r="30">
      <c t="s" s="4" r="A30">
        <v>606</v>
      </c>
      <c t="n" s="6" r="B30">
        <v>153</v>
      </c>
      <c t="n" s="6" r="C30">
        <v>294</v>
      </c>
    </row>
    <row spans="1:3" r="31">
      <c t="s" s="4" r="A31">
        <v>609</v>
      </c>
      <c t="n" s="6" r="B31">
        <v>4</v>
      </c>
      <c t="n" s="7" r="C31">
        <v>72</v>
      </c>
    </row>
    <row spans="1:3" r="32">
      <c t="s" s="4" r="A32">
        <v>612</v>
      </c>
      <c t="n" s="7" r="B32">
        <v>3</v>
      </c>
    </row>
    <row spans="1:3" r="33">
      <c t="s" s="4" r="A33">
        <v>613</v>
      </c>
      <c t="n" s="6" r="B33">
        <v>4</v>
      </c>
      <c t="n" s="6" r="C33">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25</v>
      </c>
    </row>
    <row spans="1:3" r="2">
      <c t="s" s="3" r="A2">
        <v>290</v>
      </c>
    </row>
    <row spans="1:3" r="3">
      <c t="s" s="4" r="A3">
        <v>333</v>
      </c>
      <c t="n" s="7" r="B3">
        <v>95021</v>
      </c>
      <c t="n" s="7" r="C3">
        <v>113213</v>
      </c>
    </row>
    <row spans="1:3" r="4">
      <c t="s" s="4" r="A4">
        <v>615</v>
      </c>
    </row>
    <row spans="1:3" r="5">
      <c t="s" s="3" r="A5">
        <v>290</v>
      </c>
    </row>
    <row spans="1:3" r="6">
      <c t="s" s="4" r="A6">
        <v>333</v>
      </c>
      <c t="n" s="6" r="C6">
        <v>14111</v>
      </c>
    </row>
    <row spans="1:3" r="7">
      <c t="s" s="4" r="A7">
        <v>616</v>
      </c>
    </row>
    <row spans="1:3" r="8">
      <c t="s" s="3" r="A8">
        <v>290</v>
      </c>
    </row>
    <row spans="1:3" r="9">
      <c t="s" s="4" r="A9">
        <v>333</v>
      </c>
      <c t="n" s="6" r="B9">
        <v>93872</v>
      </c>
      <c t="n" s="6" r="C9">
        <v>97601</v>
      </c>
    </row>
    <row spans="1:3" r="10">
      <c t="s" s="4" r="A10">
        <v>617</v>
      </c>
    </row>
    <row spans="1:3" r="11">
      <c t="s" s="3" r="A11">
        <v>290</v>
      </c>
    </row>
    <row spans="1:3" r="12">
      <c t="s" s="4" r="A12">
        <v>333</v>
      </c>
      <c t="n" s="6" r="B12">
        <v>1149</v>
      </c>
      <c t="n" s="6" r="C12">
        <v>1501</v>
      </c>
    </row>
    <row spans="1:3" r="13">
      <c t="s" s="4" r="A13">
        <v>315</v>
      </c>
    </row>
    <row spans="1:3" r="14">
      <c t="s" s="3" r="A14">
        <v>290</v>
      </c>
    </row>
    <row spans="1:3" r="15">
      <c t="s" s="4" r="A15">
        <v>333</v>
      </c>
      <c t="n" s="6" r="C15">
        <v>14111</v>
      </c>
    </row>
    <row spans="1:3" r="16">
      <c t="s" s="4" r="A16">
        <v>334</v>
      </c>
    </row>
    <row spans="1:3" r="17">
      <c t="s" s="3" r="A17">
        <v>290</v>
      </c>
    </row>
    <row spans="1:3" r="18">
      <c t="s" s="4" r="A18">
        <v>333</v>
      </c>
      <c t="n" s="6" r="B18">
        <v>52584</v>
      </c>
      <c t="n" s="6" r="C18">
        <v>51808</v>
      </c>
    </row>
    <row spans="1:3" r="19">
      <c t="s" s="4" r="A19">
        <v>335</v>
      </c>
    </row>
    <row spans="1:3" r="20">
      <c t="s" s="3" r="A20">
        <v>290</v>
      </c>
    </row>
    <row spans="1:3" r="21">
      <c t="s" s="4" r="A21">
        <v>333</v>
      </c>
      <c t="n" s="6" r="B21">
        <v>46</v>
      </c>
      <c t="n" s="6" r="C21">
        <v>48</v>
      </c>
    </row>
    <row spans="1:3" r="22">
      <c t="s" s="4" r="A22">
        <v>336</v>
      </c>
    </row>
    <row spans="1:3" r="23">
      <c t="s" s="3" r="A23">
        <v>290</v>
      </c>
    </row>
    <row spans="1:3" r="24">
      <c t="s" s="4" r="A24">
        <v>333</v>
      </c>
      <c t="n" s="6" r="B24">
        <v>34396</v>
      </c>
      <c t="n" s="6" r="C24">
        <v>38342</v>
      </c>
    </row>
    <row spans="1:3" r="25">
      <c t="s" s="4" r="A25">
        <v>322</v>
      </c>
    </row>
    <row spans="1:3" r="26">
      <c t="s" s="3" r="A26">
        <v>290</v>
      </c>
    </row>
    <row spans="1:3" r="27">
      <c t="s" s="4" r="A27">
        <v>333</v>
      </c>
      <c t="n" s="6" r="B27">
        <v>1149</v>
      </c>
      <c t="n" s="6" r="C27">
        <v>1501</v>
      </c>
    </row>
    <row spans="1:3" r="28">
      <c t="s" s="4" r="A28">
        <v>339</v>
      </c>
    </row>
    <row spans="1:3" r="29">
      <c t="s" s="3" r="A29">
        <v>290</v>
      </c>
    </row>
    <row spans="1:3" r="30">
      <c t="s" s="4" r="A30">
        <v>333</v>
      </c>
      <c t="n" s="6" r="B30">
        <v>87</v>
      </c>
      <c t="n" s="6" r="C30">
        <v>97</v>
      </c>
    </row>
    <row spans="1:3" r="31">
      <c t="s" s="4" r="A31">
        <v>340</v>
      </c>
    </row>
    <row spans="1:3" r="32">
      <c t="s" s="3" r="A32">
        <v>290</v>
      </c>
    </row>
    <row spans="1:3" r="33">
      <c t="s" s="4" r="A33">
        <v>333</v>
      </c>
      <c t="n" s="6" r="B33">
        <v>41</v>
      </c>
      <c t="n" s="6" r="C33">
        <v>36</v>
      </c>
    </row>
    <row spans="1:3" r="34">
      <c t="s" s="4" r="A34">
        <v>299</v>
      </c>
    </row>
    <row spans="1:3" r="35">
      <c t="s" s="3" r="A35">
        <v>290</v>
      </c>
    </row>
    <row spans="1:3" r="36">
      <c t="s" s="4" r="A36">
        <v>333</v>
      </c>
      <c t="n" s="6" r="B36">
        <v>95021</v>
      </c>
      <c t="n" s="6" r="C36">
        <v>113213</v>
      </c>
    </row>
    <row spans="1:3" r="37">
      <c t="s" s="4" r="A37">
        <v>618</v>
      </c>
    </row>
    <row spans="1:3" r="38">
      <c t="s" s="3" r="A38">
        <v>290</v>
      </c>
    </row>
    <row spans="1:3" r="39">
      <c t="s" s="4" r="A39">
        <v>333</v>
      </c>
      <c t="s" s="4" r="B39">
        <v>48</v>
      </c>
      <c t="n" s="6" r="C39">
        <v>14111</v>
      </c>
    </row>
    <row spans="1:3" r="40">
      <c t="s" s="4" r="A40">
        <v>619</v>
      </c>
    </row>
    <row spans="1:3" r="41">
      <c t="s" s="3" r="A41">
        <v>290</v>
      </c>
    </row>
    <row spans="1:3" r="42">
      <c t="s" s="4" r="A42">
        <v>333</v>
      </c>
      <c t="n" s="6" r="B42">
        <v>93872</v>
      </c>
      <c t="n" s="6" r="C42">
        <v>97601</v>
      </c>
    </row>
    <row spans="1:3" r="43">
      <c t="s" s="4" r="A43">
        <v>620</v>
      </c>
    </row>
    <row spans="1:3" r="44">
      <c t="s" s="3" r="A44">
        <v>290</v>
      </c>
    </row>
    <row spans="1:3" r="45">
      <c t="s" s="4" r="A45">
        <v>333</v>
      </c>
      <c t="n" s="6" r="B45">
        <v>1149</v>
      </c>
      <c t="n" s="6" r="C45">
        <v>1501</v>
      </c>
    </row>
    <row spans="1:3" r="46">
      <c t="s" s="4" r="A46">
        <v>621</v>
      </c>
    </row>
    <row spans="1:3" r="47">
      <c t="s" s="3" r="A47">
        <v>290</v>
      </c>
    </row>
    <row spans="1:3" r="48">
      <c t="s" s="4" r="A48">
        <v>333</v>
      </c>
      <c t="n" s="6" r="C48">
        <v>14111</v>
      </c>
    </row>
    <row spans="1:3" r="49">
      <c t="s" s="4" r="A49">
        <v>622</v>
      </c>
    </row>
    <row spans="1:3" r="50">
      <c t="s" s="3" r="A50">
        <v>290</v>
      </c>
    </row>
    <row spans="1:3" r="51">
      <c t="s" s="4" r="A51">
        <v>333</v>
      </c>
      <c t="n" s="6" r="C51">
        <v>14111</v>
      </c>
    </row>
    <row spans="1:3" r="52">
      <c t="s" s="4" r="A52">
        <v>623</v>
      </c>
    </row>
    <row spans="1:3" r="53">
      <c t="s" s="3" r="A53">
        <v>290</v>
      </c>
    </row>
    <row spans="1:3" r="54">
      <c t="s" s="4" r="A54">
        <v>333</v>
      </c>
      <c t="n" s="6" r="B54">
        <v>52584</v>
      </c>
      <c t="n" s="6" r="C54">
        <v>51808</v>
      </c>
    </row>
    <row spans="1:3" r="55">
      <c t="s" s="4" r="A55">
        <v>624</v>
      </c>
    </row>
    <row spans="1:3" r="56">
      <c t="s" s="3" r="A56">
        <v>290</v>
      </c>
    </row>
    <row spans="1:3" r="57">
      <c t="s" s="4" r="A57">
        <v>333</v>
      </c>
      <c t="s" s="4" r="B57">
        <v>48</v>
      </c>
    </row>
    <row spans="1:3" r="58">
      <c t="s" s="4" r="A58">
        <v>625</v>
      </c>
    </row>
    <row spans="1:3" r="59">
      <c t="s" s="3" r="A59">
        <v>290</v>
      </c>
    </row>
    <row spans="1:3" r="60">
      <c t="s" s="4" r="A60">
        <v>333</v>
      </c>
      <c t="n" s="6" r="B60">
        <v>52584</v>
      </c>
      <c t="n" s="6" r="C60">
        <v>51808</v>
      </c>
    </row>
    <row spans="1:3" r="61">
      <c t="s" s="4" r="A61">
        <v>626</v>
      </c>
    </row>
    <row spans="1:3" r="62">
      <c t="s" s="3" r="A62">
        <v>290</v>
      </c>
    </row>
    <row spans="1:3" r="63">
      <c t="s" s="4" r="A63">
        <v>333</v>
      </c>
      <c t="s" s="4" r="B63">
        <v>48</v>
      </c>
    </row>
    <row spans="1:3" r="64">
      <c t="s" s="4" r="A64">
        <v>627</v>
      </c>
    </row>
    <row spans="1:3" r="65">
      <c t="s" s="3" r="A65">
        <v>290</v>
      </c>
    </row>
    <row spans="1:3" r="66">
      <c t="s" s="4" r="A66">
        <v>333</v>
      </c>
      <c t="n" s="6" r="B66">
        <v>46</v>
      </c>
      <c t="n" s="6" r="C66">
        <v>48</v>
      </c>
    </row>
    <row spans="1:3" r="67">
      <c t="s" s="4" r="A67">
        <v>628</v>
      </c>
    </row>
    <row spans="1:3" r="68">
      <c t="s" s="3" r="A68">
        <v>290</v>
      </c>
    </row>
    <row spans="1:3" r="69">
      <c t="s" s="4" r="A69">
        <v>333</v>
      </c>
      <c t="s" s="4" r="B69">
        <v>48</v>
      </c>
    </row>
    <row spans="1:3" r="70">
      <c t="s" s="4" r="A70">
        <v>629</v>
      </c>
    </row>
    <row spans="1:3" r="71">
      <c t="s" s="3" r="A71">
        <v>290</v>
      </c>
    </row>
    <row spans="1:3" r="72">
      <c t="s" s="4" r="A72">
        <v>333</v>
      </c>
      <c t="n" s="6" r="B72">
        <v>46</v>
      </c>
      <c t="n" s="6" r="C72">
        <v>48</v>
      </c>
    </row>
    <row spans="1:3" r="73">
      <c t="s" s="4" r="A73">
        <v>630</v>
      </c>
    </row>
    <row spans="1:3" r="74">
      <c t="s" s="3" r="A74">
        <v>290</v>
      </c>
    </row>
    <row spans="1:3" r="75">
      <c t="s" s="4" r="A75">
        <v>333</v>
      </c>
      <c t="s" s="4" r="B75">
        <v>48</v>
      </c>
    </row>
    <row spans="1:3" r="76">
      <c t="s" s="4" r="A76">
        <v>631</v>
      </c>
    </row>
    <row spans="1:3" r="77">
      <c t="s" s="3" r="A77">
        <v>290</v>
      </c>
    </row>
    <row spans="1:3" r="78">
      <c t="s" s="4" r="A78">
        <v>333</v>
      </c>
      <c t="n" s="6" r="B78">
        <v>34396</v>
      </c>
      <c t="n" s="6" r="C78">
        <v>38342</v>
      </c>
    </row>
    <row spans="1:3" r="79">
      <c t="s" s="4" r="A79">
        <v>632</v>
      </c>
    </row>
    <row spans="1:3" r="80">
      <c t="s" s="3" r="A80">
        <v>290</v>
      </c>
    </row>
    <row spans="1:3" r="81">
      <c t="s" s="4" r="A81">
        <v>333</v>
      </c>
      <c t="s" s="4" r="B81">
        <v>48</v>
      </c>
    </row>
    <row spans="1:3" r="82">
      <c t="s" s="4" r="A82">
        <v>633</v>
      </c>
    </row>
    <row spans="1:3" r="83">
      <c t="s" s="3" r="A83">
        <v>290</v>
      </c>
    </row>
    <row spans="1:3" r="84">
      <c t="s" s="4" r="A84">
        <v>333</v>
      </c>
      <c t="n" s="6" r="B84">
        <v>34396</v>
      </c>
      <c t="n" s="6" r="C84">
        <v>38342</v>
      </c>
    </row>
    <row spans="1:3" r="85">
      <c t="s" s="4" r="A85">
        <v>634</v>
      </c>
    </row>
    <row spans="1:3" r="86">
      <c t="s" s="3" r="A86">
        <v>290</v>
      </c>
    </row>
    <row spans="1:3" r="87">
      <c t="s" s="4" r="A87">
        <v>333</v>
      </c>
      <c t="s" s="4" r="B87">
        <v>48</v>
      </c>
    </row>
    <row spans="1:3" r="88">
      <c t="s" s="4" r="A88">
        <v>635</v>
      </c>
    </row>
    <row spans="1:3" r="89">
      <c t="s" s="3" r="A89">
        <v>290</v>
      </c>
    </row>
    <row spans="1:3" r="90">
      <c t="s" s="4" r="A90">
        <v>333</v>
      </c>
      <c t="n" s="6" r="B90">
        <v>387</v>
      </c>
      <c t="n" s="6" r="C90">
        <v>427</v>
      </c>
    </row>
    <row spans="1:3" r="91">
      <c t="s" s="4" r="A91">
        <v>636</v>
      </c>
    </row>
    <row spans="1:3" r="92">
      <c t="s" s="3" r="A92">
        <v>290</v>
      </c>
    </row>
    <row spans="1:3" r="93">
      <c t="s" s="4" r="A93">
        <v>333</v>
      </c>
      <c t="s" s="4" r="B93">
        <v>48</v>
      </c>
    </row>
    <row spans="1:3" r="94">
      <c t="s" s="4" r="A94">
        <v>637</v>
      </c>
    </row>
    <row spans="1:3" r="95">
      <c t="s" s="3" r="A95">
        <v>290</v>
      </c>
    </row>
    <row spans="1:3" r="96">
      <c t="s" s="4" r="A96">
        <v>333</v>
      </c>
      <c t="n" s="6" r="B96">
        <v>387</v>
      </c>
      <c t="n" s="6" r="C96">
        <v>427</v>
      </c>
    </row>
    <row spans="1:3" r="97">
      <c t="s" s="4" r="A97">
        <v>638</v>
      </c>
    </row>
    <row spans="1:3" r="98">
      <c t="s" s="3" r="A98">
        <v>290</v>
      </c>
    </row>
    <row spans="1:3" r="99">
      <c t="s" s="4" r="A99">
        <v>333</v>
      </c>
      <c t="s" s="4" r="B99">
        <v>48</v>
      </c>
    </row>
    <row spans="1:3" r="100">
      <c t="s" s="4" r="A100">
        <v>639</v>
      </c>
    </row>
    <row spans="1:3" r="101">
      <c t="s" s="3" r="A101">
        <v>290</v>
      </c>
    </row>
    <row spans="1:3" r="102">
      <c t="s" s="4" r="A102">
        <v>333</v>
      </c>
      <c t="n" s="6" r="B102">
        <v>4196</v>
      </c>
      <c t="n" s="6" r="C102">
        <v>4542</v>
      </c>
    </row>
    <row spans="1:3" r="103">
      <c t="s" s="4" r="A103">
        <v>640</v>
      </c>
    </row>
    <row spans="1:3" r="104">
      <c t="s" s="3" r="A104">
        <v>290</v>
      </c>
    </row>
    <row spans="1:3" r="105">
      <c t="s" s="4" r="A105">
        <v>333</v>
      </c>
      <c t="s" s="4" r="B105">
        <v>48</v>
      </c>
    </row>
    <row spans="1:3" r="106">
      <c t="s" s="4" r="A106">
        <v>641</v>
      </c>
    </row>
    <row spans="1:3" r="107">
      <c t="s" s="3" r="A107">
        <v>290</v>
      </c>
    </row>
    <row spans="1:3" r="108">
      <c t="s" s="4" r="A108">
        <v>333</v>
      </c>
      <c t="n" s="6" r="B108">
        <v>4196</v>
      </c>
      <c t="n" s="6" r="C108">
        <v>4542</v>
      </c>
    </row>
    <row spans="1:3" r="109">
      <c t="s" s="4" r="A109">
        <v>642</v>
      </c>
    </row>
    <row spans="1:3" r="110">
      <c t="s" s="3" r="A110">
        <v>290</v>
      </c>
    </row>
    <row spans="1:3" r="111">
      <c t="s" s="4" r="A111">
        <v>333</v>
      </c>
      <c t="s" s="4" r="B111">
        <v>48</v>
      </c>
    </row>
    <row spans="1:3" r="112">
      <c t="s" s="4" r="A112">
        <v>643</v>
      </c>
    </row>
    <row spans="1:3" r="113">
      <c t="s" s="3" r="A113">
        <v>290</v>
      </c>
    </row>
    <row spans="1:3" r="114">
      <c t="s" s="4" r="A114">
        <v>333</v>
      </c>
      <c t="n" s="6" r="B114">
        <v>2135</v>
      </c>
      <c t="n" s="6" r="C114">
        <v>2301</v>
      </c>
    </row>
    <row spans="1:3" r="115">
      <c t="s" s="4" r="A115">
        <v>644</v>
      </c>
    </row>
    <row spans="1:3" r="116">
      <c t="s" s="3" r="A116">
        <v>290</v>
      </c>
    </row>
    <row spans="1:3" r="117">
      <c t="s" s="4" r="A117">
        <v>333</v>
      </c>
      <c t="s" s="4" r="B117">
        <v>48</v>
      </c>
    </row>
    <row spans="1:3" r="118">
      <c t="s" s="4" r="A118">
        <v>645</v>
      </c>
    </row>
    <row spans="1:3" r="119">
      <c t="s" s="3" r="A119">
        <v>290</v>
      </c>
    </row>
    <row spans="1:3" r="120">
      <c t="s" s="4" r="A120">
        <v>333</v>
      </c>
      <c t="n" s="6" r="B120">
        <v>2135</v>
      </c>
      <c t="n" s="6" r="C120">
        <v>2301</v>
      </c>
    </row>
    <row spans="1:3" r="121">
      <c t="s" s="4" r="A121">
        <v>646</v>
      </c>
    </row>
    <row spans="1:3" r="122">
      <c t="s" s="3" r="A122">
        <v>290</v>
      </c>
    </row>
    <row spans="1:3" r="123">
      <c t="s" s="4" r="A123">
        <v>333</v>
      </c>
      <c t="s" s="4" r="B123">
        <v>48</v>
      </c>
    </row>
    <row spans="1:3" r="124">
      <c t="s" s="4" r="A124">
        <v>647</v>
      </c>
    </row>
    <row spans="1:3" r="125">
      <c t="s" s="3" r="A125">
        <v>290</v>
      </c>
    </row>
    <row spans="1:3" r="126">
      <c t="s" s="4" r="A126">
        <v>333</v>
      </c>
      <c t="n" s="6" r="B126">
        <v>1149</v>
      </c>
      <c t="n" s="6" r="C126">
        <v>1501</v>
      </c>
    </row>
    <row spans="1:3" r="127">
      <c t="s" s="4" r="A127">
        <v>648</v>
      </c>
    </row>
    <row spans="1:3" r="128">
      <c t="s" s="3" r="A128">
        <v>290</v>
      </c>
    </row>
    <row spans="1:3" r="129">
      <c t="s" s="4" r="A129">
        <v>333</v>
      </c>
      <c t="s" s="4" r="B129">
        <v>48</v>
      </c>
    </row>
    <row spans="1:3" r="130">
      <c t="s" s="4" r="A130">
        <v>649</v>
      </c>
    </row>
    <row spans="1:3" r="131">
      <c t="s" s="3" r="A131">
        <v>290</v>
      </c>
    </row>
    <row spans="1:3" r="132">
      <c t="s" s="4" r="A132">
        <v>333</v>
      </c>
      <c t="s" s="4" r="B132">
        <v>48</v>
      </c>
    </row>
    <row spans="1:3" r="133">
      <c t="s" s="4" r="A133">
        <v>650</v>
      </c>
    </row>
    <row spans="1:3" r="134">
      <c t="s" s="3" r="A134">
        <v>290</v>
      </c>
    </row>
    <row spans="1:3" r="135">
      <c t="s" s="4" r="A135">
        <v>333</v>
      </c>
      <c t="n" s="6" r="B135">
        <v>1149</v>
      </c>
      <c t="n" s="6" r="C135">
        <v>1501</v>
      </c>
    </row>
    <row spans="1:3" r="136">
      <c t="s" s="4" r="A136">
        <v>651</v>
      </c>
    </row>
    <row spans="1:3" r="137">
      <c t="s" s="3" r="A137">
        <v>290</v>
      </c>
    </row>
    <row spans="1:3" r="138">
      <c t="s" s="4" r="A138">
        <v>333</v>
      </c>
      <c t="n" s="6" r="B138">
        <v>87</v>
      </c>
      <c t="n" s="6" r="C138">
        <v>97</v>
      </c>
    </row>
    <row spans="1:3" r="139">
      <c t="s" s="4" r="A139">
        <v>652</v>
      </c>
    </row>
    <row spans="1:3" r="140">
      <c t="s" s="3" r="A140">
        <v>290</v>
      </c>
    </row>
    <row spans="1:3" r="141">
      <c t="s" s="4" r="A141">
        <v>333</v>
      </c>
      <c t="s" s="4" r="B141">
        <v>48</v>
      </c>
    </row>
    <row spans="1:3" r="142">
      <c t="s" s="4" r="A142">
        <v>653</v>
      </c>
    </row>
    <row spans="1:3" r="143">
      <c t="s" s="3" r="A143">
        <v>290</v>
      </c>
    </row>
    <row spans="1:3" r="144">
      <c t="s" s="4" r="A144">
        <v>333</v>
      </c>
      <c t="n" s="6" r="B144">
        <v>87</v>
      </c>
      <c t="n" s="6" r="C144">
        <v>97</v>
      </c>
    </row>
    <row spans="1:3" r="145">
      <c t="s" s="4" r="A145">
        <v>654</v>
      </c>
    </row>
    <row spans="1:3" r="146">
      <c t="s" s="3" r="A146">
        <v>290</v>
      </c>
    </row>
    <row spans="1:3" r="147">
      <c t="s" s="4" r="A147">
        <v>333</v>
      </c>
      <c t="s" s="4" r="B147">
        <v>48</v>
      </c>
    </row>
    <row spans="1:3" r="148">
      <c t="s" s="4" r="A148">
        <v>655</v>
      </c>
    </row>
    <row spans="1:3" r="149">
      <c t="s" s="3" r="A149">
        <v>290</v>
      </c>
    </row>
    <row spans="1:3" r="150">
      <c t="s" s="4" r="A150">
        <v>333</v>
      </c>
      <c t="n" s="6" r="B150">
        <v>41</v>
      </c>
      <c t="n" s="6" r="C150">
        <v>36</v>
      </c>
    </row>
    <row spans="1:3" r="151">
      <c t="s" s="4" r="A151">
        <v>656</v>
      </c>
    </row>
    <row spans="1:3" r="152">
      <c t="s" s="3" r="A152">
        <v>290</v>
      </c>
    </row>
    <row spans="1:3" r="153">
      <c t="s" s="4" r="A153">
        <v>333</v>
      </c>
      <c t="s" s="4" r="B153">
        <v>48</v>
      </c>
    </row>
    <row spans="1:3" r="154">
      <c t="s" s="4" r="A154">
        <v>657</v>
      </c>
    </row>
    <row spans="1:3" r="155">
      <c t="s" s="3" r="A155">
        <v>290</v>
      </c>
    </row>
    <row spans="1:3" r="156">
      <c t="s" s="4" r="A156">
        <v>333</v>
      </c>
      <c t="n" s="6" r="B156">
        <v>41</v>
      </c>
      <c t="n" s="7" r="C156">
        <v>36</v>
      </c>
    </row>
    <row spans="1:3" r="157">
      <c t="s" s="4" r="A157">
        <v>658</v>
      </c>
    </row>
    <row spans="1:3" r="158">
      <c t="s" s="3" r="A158">
        <v>290</v>
      </c>
    </row>
    <row spans="1:3" r="159">
      <c t="s" s="4" r="A159">
        <v>333</v>
      </c>
      <c t="s" s="4" r="B159">
        <v>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9</v>
      </c>
      <c t="s" s="2" r="B1">
        <v>1</v>
      </c>
    </row>
    <row spans="1:3" r="2">
      <c t="s" s="2" r="B2">
        <v>2</v>
      </c>
      <c t="s" s="2" r="C2">
        <v>69</v>
      </c>
    </row>
    <row spans="1:3" r="3">
      <c t="s" s="3" r="A3">
        <v>290</v>
      </c>
    </row>
    <row spans="1:3" r="4">
      <c t="s" s="4" r="A4">
        <v>376</v>
      </c>
      <c t="n" s="7" r="B4">
        <v>1501</v>
      </c>
      <c t="n" s="7" r="C4">
        <v>2023</v>
      </c>
    </row>
    <row spans="1:3" r="5">
      <c t="s" s="4" r="A5">
        <v>660</v>
      </c>
      <c t="n" s="6" r="B5">
        <v>-349</v>
      </c>
      <c t="n" s="6" r="C5">
        <v>-195</v>
      </c>
    </row>
    <row spans="1:3" r="6">
      <c t="s" s="4" r="A6">
        <v>380</v>
      </c>
      <c t="n" s="6" r="B6">
        <v>1149</v>
      </c>
      <c t="n" s="6" r="C6">
        <v>1794</v>
      </c>
    </row>
    <row spans="1:3" r="7">
      <c t="s" s="4" r="A7">
        <v>661</v>
      </c>
    </row>
    <row spans="1:3" r="8">
      <c t="s" s="3" r="A8">
        <v>290</v>
      </c>
    </row>
    <row spans="1:3" r="9">
      <c t="s" s="4" r="A9">
        <v>662</v>
      </c>
      <c t="s" s="4" r="B9">
        <v>48</v>
      </c>
      <c t="s" s="4" r="C9">
        <v>48</v>
      </c>
    </row>
    <row spans="1:3" r="10">
      <c t="s" s="4" r="A10">
        <v>663</v>
      </c>
      <c t="n" s="6" r="B10">
        <v>36</v>
      </c>
      <c t="n" s="6" r="C10">
        <v>21</v>
      </c>
    </row>
    <row spans="1:3" r="11">
      <c t="s" s="4" r="A11">
        <v>664</v>
      </c>
    </row>
    <row spans="1:3" r="12">
      <c t="s" s="3" r="A12">
        <v>290</v>
      </c>
    </row>
    <row spans="1:3" r="13">
      <c t="s" s="4" r="A13">
        <v>663</v>
      </c>
      <c t="n" s="7" r="B13">
        <v>-39</v>
      </c>
      <c t="n" s="7" r="C13">
        <v>-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25</v>
      </c>
    </row>
    <row spans="1:3" r="2">
      <c t="s" s="4" r="A2">
        <v>602</v>
      </c>
      <c t="n" s="7" r="B2">
        <v>2755</v>
      </c>
      <c t="n" s="7" r="C2">
        <v>1835</v>
      </c>
    </row>
    <row spans="1:3" r="3">
      <c t="s" s="4" r="A3">
        <v>603</v>
      </c>
      <c t="n" s="6" r="B3">
        <v>766</v>
      </c>
      <c t="n" s="6" r="C3">
        <v>712</v>
      </c>
    </row>
    <row spans="1:3" r="4">
      <c t="s" s="4" r="A4">
        <v>302</v>
      </c>
    </row>
    <row spans="1:3" r="5">
      <c t="s" s="4" r="A5">
        <v>602</v>
      </c>
      <c t="n" s="6" r="B5">
        <v>405</v>
      </c>
      <c t="n" s="6" r="C5">
        <v>98</v>
      </c>
    </row>
    <row spans="1:3" r="6">
      <c t="s" s="4" r="A6">
        <v>603</v>
      </c>
      <c t="n" s="6" r="B6">
        <v>336</v>
      </c>
      <c t="n" s="6" r="C6">
        <v>292</v>
      </c>
    </row>
    <row spans="1:3" r="7">
      <c t="s" s="4" r="A7">
        <v>666</v>
      </c>
    </row>
    <row spans="1:3" r="8">
      <c t="s" s="4" r="A8">
        <v>602</v>
      </c>
      <c t="n" s="6" r="B8">
        <v>405</v>
      </c>
      <c t="n" s="6" r="C8">
        <v>98</v>
      </c>
    </row>
    <row spans="1:3" r="9">
      <c t="s" s="4" r="A9">
        <v>603</v>
      </c>
      <c t="n" s="7" r="B9">
        <v>336</v>
      </c>
      <c t="n" s="7" r="C9">
        <v>2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64"/>
    <col customWidth="1" max="3" min="3" width="64"/>
  </cols>
  <sheetData>
    <row spans="1:3" r="1">
      <c t="s" s="1" r="A1">
        <v>667</v>
      </c>
      <c t="s" s="2" r="B1">
        <v>1</v>
      </c>
      <c t="s" s="2" r="C1">
        <v>347</v>
      </c>
    </row>
    <row spans="1:3" r="2">
      <c t="s" s="2" r="B2">
        <v>2</v>
      </c>
      <c t="s" s="2" r="C2">
        <v>25</v>
      </c>
    </row>
    <row spans="1:3" r="3">
      <c t="s" s="4" r="A3">
        <v>322</v>
      </c>
    </row>
    <row spans="1:3" r="4">
      <c t="s" s="3" r="A4">
        <v>668</v>
      </c>
    </row>
    <row spans="1:3" r="5">
      <c t="s" s="4" r="A5">
        <v>669</v>
      </c>
      <c t="n" s="7" r="B5">
        <v>1149</v>
      </c>
      <c t="n" s="7" r="C5">
        <v>1501</v>
      </c>
    </row>
    <row spans="1:3" r="6">
      <c t="s" s="4" r="A6">
        <v>670</v>
      </c>
      <c t="s" s="4" r="B6">
        <v>671</v>
      </c>
      <c t="s" s="4" r="C6">
        <v>671</v>
      </c>
    </row>
    <row spans="1:3" r="7">
      <c t="s" s="4" r="A7">
        <v>672</v>
      </c>
      <c t="s" s="4" r="B7">
        <v>673</v>
      </c>
      <c t="s" s="4" r="C7">
        <v>673</v>
      </c>
    </row>
    <row spans="1:3" r="8">
      <c t="s" s="4" r="A8">
        <v>674</v>
      </c>
    </row>
    <row spans="1:3" r="9">
      <c t="s" s="3" r="A9">
        <v>668</v>
      </c>
    </row>
    <row spans="1:3" r="10">
      <c t="s" s="4" r="A10">
        <v>675</v>
      </c>
      <c t="s" s="4" r="B10">
        <v>676</v>
      </c>
    </row>
    <row spans="1:3" r="11">
      <c t="s" s="4" r="A11">
        <v>677</v>
      </c>
    </row>
    <row spans="1:3" r="12">
      <c t="s" s="3" r="A12">
        <v>668</v>
      </c>
    </row>
    <row spans="1:3" r="13">
      <c t="s" s="4" r="A13">
        <v>678</v>
      </c>
      <c t="s" s="4" r="B13">
        <v>676</v>
      </c>
      <c t="s" s="4" r="C13">
        <v>679</v>
      </c>
    </row>
    <row spans="1:3" r="14">
      <c t="s" s="4" r="A14">
        <v>675</v>
      </c>
      <c t="s" s="4" r="C14">
        <v>679</v>
      </c>
    </row>
    <row spans="1:3" r="15">
      <c t="s" s="4" r="A15">
        <v>680</v>
      </c>
      <c t="s" s="4" r="B15">
        <v>681</v>
      </c>
      <c t="s" s="4" r="C15">
        <v>681</v>
      </c>
    </row>
    <row spans="1:3" r="16">
      <c t="s" s="4" r="A16">
        <v>682</v>
      </c>
    </row>
    <row spans="1:3" r="17">
      <c t="s" s="3" r="A17">
        <v>668</v>
      </c>
    </row>
    <row spans="1:3" r="18">
      <c t="s" s="4" r="A18">
        <v>678</v>
      </c>
      <c t="s" s="4" r="B18">
        <v>683</v>
      </c>
      <c t="s" s="4" r="C18">
        <v>683</v>
      </c>
    </row>
    <row spans="1:3" r="19">
      <c t="s" s="4" r="A19">
        <v>675</v>
      </c>
      <c t="s" s="4" r="C19">
        <v>684</v>
      </c>
    </row>
    <row spans="1:3" r="20">
      <c t="s" s="4" r="A20">
        <v>680</v>
      </c>
      <c t="s" s="4" r="B20">
        <v>594</v>
      </c>
      <c t="s" s="4" r="C20">
        <v>594</v>
      </c>
    </row>
    <row spans="1:3" r="21">
      <c t="s" s="4" r="A21">
        <v>685</v>
      </c>
    </row>
    <row spans="1:3" r="22">
      <c t="s" s="3" r="A22">
        <v>668</v>
      </c>
    </row>
    <row spans="1:3" r="23">
      <c t="s" s="4" r="A23">
        <v>669</v>
      </c>
      <c t="n" s="7" r="B23">
        <v>405</v>
      </c>
      <c t="n" s="7" r="C23">
        <v>98</v>
      </c>
    </row>
    <row spans="1:3" r="24">
      <c t="s" s="4" r="A24">
        <v>686</v>
      </c>
    </row>
    <row spans="1:3" r="25">
      <c t="s" s="3" r="A25">
        <v>668</v>
      </c>
    </row>
    <row spans="1:3" r="26">
      <c t="s" s="4" r="A26">
        <v>687</v>
      </c>
      <c t="s" s="4" r="B26">
        <v>688</v>
      </c>
      <c t="s" s="4" r="C26">
        <v>688</v>
      </c>
    </row>
    <row spans="1:3" r="27">
      <c t="s" s="4" r="A27">
        <v>689</v>
      </c>
      <c t="s" s="4" r="B27">
        <v>371</v>
      </c>
      <c t="s" s="4" r="C27">
        <v>371</v>
      </c>
    </row>
    <row spans="1:3" r="28">
      <c t="s" s="4" r="A28">
        <v>690</v>
      </c>
    </row>
    <row spans="1:3" r="29">
      <c t="s" s="3" r="A29">
        <v>668</v>
      </c>
    </row>
    <row spans="1:3" r="30">
      <c t="s" s="4" r="A30">
        <v>687</v>
      </c>
      <c t="s" s="4" r="B30">
        <v>691</v>
      </c>
      <c t="s" s="4" r="C30">
        <v>691</v>
      </c>
    </row>
    <row spans="1:3" r="31">
      <c t="s" s="4" r="A31">
        <v>689</v>
      </c>
      <c t="s" s="4" r="B31">
        <v>691</v>
      </c>
      <c t="s" s="4" r="C31">
        <v>683</v>
      </c>
    </row>
    <row spans="1:3" r="32">
      <c t="s" s="4" r="A32">
        <v>692</v>
      </c>
    </row>
    <row spans="1:3" r="33">
      <c t="s" s="3" r="A33">
        <v>668</v>
      </c>
    </row>
    <row spans="1:3" r="34">
      <c t="s" s="4" r="A34">
        <v>669</v>
      </c>
      <c t="n" s="7" r="B34">
        <v>336</v>
      </c>
      <c t="n" s="7" r="C34">
        <v>292</v>
      </c>
    </row>
    <row spans="1:3" r="35">
      <c t="s" s="4" r="A35">
        <v>693</v>
      </c>
    </row>
    <row spans="1:3" r="36">
      <c t="s" s="3" r="A36">
        <v>668</v>
      </c>
    </row>
    <row spans="1:3" r="37">
      <c t="s" s="4" r="A37">
        <v>687</v>
      </c>
      <c t="s" s="4" r="C37">
        <v>688</v>
      </c>
    </row>
    <row spans="1:3" r="38">
      <c t="s" s="4" r="A38">
        <v>689</v>
      </c>
      <c t="s" s="4" r="B38">
        <v>371</v>
      </c>
      <c t="s" s="4" r="C38">
        <v>371</v>
      </c>
    </row>
    <row spans="1:3" r="39">
      <c t="s" s="4" r="A39">
        <v>694</v>
      </c>
    </row>
    <row spans="1:3" r="40">
      <c t="s" s="3" r="A40">
        <v>668</v>
      </c>
    </row>
    <row spans="1:3" r="41">
      <c t="s" s="4" r="A41">
        <v>687</v>
      </c>
      <c t="s" s="4" r="C41">
        <v>695</v>
      </c>
    </row>
    <row spans="1:3" r="42">
      <c t="s" s="4" r="A42">
        <v>689</v>
      </c>
      <c t="s" s="4" r="B42">
        <v>683</v>
      </c>
      <c t="s" s="4" r="C42">
        <v>6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6</v>
      </c>
      <c t="s" s="2" r="B1">
        <v>2</v>
      </c>
      <c t="s" s="2" r="C1">
        <v>25</v>
      </c>
      <c t="s" s="2" r="D1">
        <v>69</v>
      </c>
      <c t="s" s="2" r="E1">
        <v>697</v>
      </c>
    </row>
    <row spans="1:5" r="2">
      <c t="s" s="3" r="A2">
        <v>290</v>
      </c>
    </row>
    <row spans="1:5" r="3">
      <c t="s" s="4" r="A3">
        <v>698</v>
      </c>
      <c t="n" s="7" r="B3">
        <v>41198</v>
      </c>
      <c t="n" s="7" r="C3">
        <v>34227</v>
      </c>
    </row>
    <row spans="1:5" r="4">
      <c t="s" s="4" r="A4">
        <v>699</v>
      </c>
      <c t="n" s="6" r="B4">
        <v>95021</v>
      </c>
      <c t="n" s="6" r="C4">
        <v>113213</v>
      </c>
    </row>
    <row spans="1:5" r="5">
      <c t="s" s="4" r="A5">
        <v>700</v>
      </c>
      <c t="n" s="6" r="B5">
        <v>1340</v>
      </c>
      <c t="n" s="6" r="C5">
        <v>1454</v>
      </c>
    </row>
    <row spans="1:5" r="6">
      <c t="s" s="4" r="A6">
        <v>701</v>
      </c>
      <c t="n" s="6" r="B6">
        <v>313166</v>
      </c>
      <c t="n" s="6" r="C6">
        <v>291203</v>
      </c>
    </row>
    <row spans="1:5" r="7">
      <c t="s" s="4" r="A7">
        <v>702</v>
      </c>
      <c t="n" s="6" r="B7">
        <v>1563</v>
      </c>
      <c t="n" s="6" r="C7">
        <v>1648</v>
      </c>
    </row>
    <row spans="1:5" r="8">
      <c t="s" s="4" r="A8">
        <v>703</v>
      </c>
      <c t="n" s="6" r="B8">
        <v>377489</v>
      </c>
      <c t="n" s="6" r="C8">
        <v>370120</v>
      </c>
    </row>
    <row spans="1:5" r="9">
      <c t="s" s="4" r="A9">
        <v>704</v>
      </c>
      <c t="n" s="6" r="B9">
        <v>19448</v>
      </c>
      <c t="n" s="6" r="C9">
        <v>21183</v>
      </c>
    </row>
    <row spans="1:5" r="10">
      <c t="s" s="4" r="A10">
        <v>705</v>
      </c>
      <c t="n" s="6" r="B10">
        <v>30</v>
      </c>
      <c t="n" s="6" r="C10">
        <v>37</v>
      </c>
    </row>
    <row spans="1:5" r="11">
      <c t="s" s="4" r="A11">
        <v>706</v>
      </c>
      <c t="n" s="6" r="B11">
        <v>41198</v>
      </c>
      <c t="n" s="6" r="C11">
        <v>34227</v>
      </c>
      <c t="n" s="7" r="D11">
        <v>27846</v>
      </c>
      <c t="n" s="7" r="E11">
        <v>35811</v>
      </c>
    </row>
    <row spans="1:5" r="12">
      <c t="s" s="4" r="A12">
        <v>707</v>
      </c>
      <c t="n" s="6" r="B12">
        <v>1340</v>
      </c>
      <c t="n" s="6" r="C12">
        <v>1454</v>
      </c>
    </row>
    <row spans="1:5" r="13">
      <c t="s" s="4" r="A13">
        <v>708</v>
      </c>
      <c t="n" s="6" r="B13">
        <v>315218</v>
      </c>
      <c t="n" s="6" r="C13">
        <v>297101</v>
      </c>
    </row>
    <row spans="1:5" r="14">
      <c t="s" s="4" r="A14">
        <v>709</v>
      </c>
      <c t="n" s="6" r="B14">
        <v>1563</v>
      </c>
      <c t="n" s="6" r="C14">
        <v>1648</v>
      </c>
    </row>
    <row spans="1:5" r="15">
      <c t="s" s="4" r="A15">
        <v>710</v>
      </c>
      <c t="n" s="6" r="B15">
        <v>374844</v>
      </c>
      <c t="n" s="6" r="C15">
        <v>369155</v>
      </c>
    </row>
    <row spans="1:5" r="16">
      <c t="s" s="4" r="A16">
        <v>711</v>
      </c>
      <c t="n" s="6" r="B16">
        <v>18950</v>
      </c>
      <c t="n" s="6" r="C16">
        <v>21150</v>
      </c>
    </row>
    <row spans="1:5" r="17">
      <c t="s" s="4" r="A17">
        <v>712</v>
      </c>
      <c t="n" s="6" r="B17">
        <v>30</v>
      </c>
      <c t="n" s="6" r="C17">
        <v>37</v>
      </c>
    </row>
    <row spans="1:5" r="18">
      <c t="s" s="4" r="A18">
        <v>615</v>
      </c>
    </row>
    <row spans="1:5" r="19">
      <c t="s" s="3" r="A19">
        <v>290</v>
      </c>
    </row>
    <row spans="1:5" r="20">
      <c t="s" s="4" r="A20">
        <v>698</v>
      </c>
      <c t="n" s="6" r="B20">
        <v>41198</v>
      </c>
      <c t="n" s="6" r="C20">
        <v>34227</v>
      </c>
    </row>
    <row spans="1:5" r="21">
      <c t="s" s="4" r="A21">
        <v>699</v>
      </c>
      <c t="n" s="6" r="C21">
        <v>14111</v>
      </c>
    </row>
    <row spans="1:5" r="22">
      <c t="s" s="4" r="A22">
        <v>616</v>
      </c>
    </row>
    <row spans="1:5" r="23">
      <c t="s" s="3" r="A23">
        <v>290</v>
      </c>
    </row>
    <row spans="1:5" r="24">
      <c t="s" s="4" r="A24">
        <v>699</v>
      </c>
      <c t="n" s="6" r="B24">
        <v>93872</v>
      </c>
      <c t="n" s="6" r="C24">
        <v>97601</v>
      </c>
    </row>
    <row spans="1:5" r="25">
      <c t="s" s="4" r="A25">
        <v>700</v>
      </c>
      <c t="n" s="6" r="B25">
        <v>1340</v>
      </c>
      <c t="n" s="6" r="C25">
        <v>1454</v>
      </c>
    </row>
    <row spans="1:5" r="26">
      <c t="s" s="4" r="A26">
        <v>702</v>
      </c>
      <c t="n" s="6" r="B26">
        <v>1563</v>
      </c>
      <c t="n" s="6" r="C26">
        <v>1648</v>
      </c>
    </row>
    <row spans="1:5" r="27">
      <c t="s" s="4" r="A27">
        <v>703</v>
      </c>
      <c t="n" s="6" r="B27">
        <v>377489</v>
      </c>
      <c t="n" s="6" r="C27">
        <v>370120</v>
      </c>
    </row>
    <row spans="1:5" r="28">
      <c t="s" s="4" r="A28">
        <v>704</v>
      </c>
      <c t="n" s="6" r="B28">
        <v>19448</v>
      </c>
      <c t="n" s="6" r="C28">
        <v>21183</v>
      </c>
    </row>
    <row spans="1:5" r="29">
      <c t="s" s="4" r="A29">
        <v>705</v>
      </c>
      <c t="n" s="6" r="B29">
        <v>30</v>
      </c>
      <c t="n" s="6" r="C29">
        <v>37</v>
      </c>
    </row>
    <row spans="1:5" r="30">
      <c t="s" s="4" r="A30">
        <v>617</v>
      </c>
    </row>
    <row spans="1:5" r="31">
      <c t="s" s="3" r="A31">
        <v>290</v>
      </c>
    </row>
    <row spans="1:5" r="32">
      <c t="s" s="4" r="A32">
        <v>699</v>
      </c>
      <c t="n" s="6" r="B32">
        <v>1149</v>
      </c>
      <c t="n" s="6" r="C32">
        <v>1501</v>
      </c>
    </row>
    <row spans="1:5" r="33">
      <c t="s" s="4" r="A33">
        <v>701</v>
      </c>
      <c t="n" s="7" r="B33">
        <v>313166</v>
      </c>
      <c t="n" s="7" r="C33">
        <v>2912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3</v>
      </c>
      <c t="s" s="2" r="B1">
        <v>68</v>
      </c>
      <c t="s" s="2" r="D1">
        <v>1</v>
      </c>
    </row>
    <row spans="1:5" r="2">
      <c t="s" s="2" r="B2">
        <v>2</v>
      </c>
      <c t="s" s="2" r="C2">
        <v>69</v>
      </c>
      <c t="s" s="2" r="D2">
        <v>2</v>
      </c>
      <c t="s" s="2" r="E2">
        <v>69</v>
      </c>
    </row>
    <row spans="1:5" r="3">
      <c t="s" s="3" r="A3">
        <v>209</v>
      </c>
    </row>
    <row spans="1:5" r="4">
      <c t="s" s="4" r="A4">
        <v>140</v>
      </c>
      <c t="n" s="6" r="B4">
        <v>10000</v>
      </c>
      <c t="n" s="6" r="C4">
        <v>20000</v>
      </c>
      <c t="n" s="6" r="D4">
        <v>20000</v>
      </c>
      <c t="n" s="6" r="E4">
        <v>39900</v>
      </c>
    </row>
    <row spans="1:5" r="5">
      <c t="s" s="4" r="A5">
        <v>714</v>
      </c>
      <c t="n" s="8" r="B5">
        <v>13.55</v>
      </c>
      <c t="n" s="8" r="C5">
        <v>13.57</v>
      </c>
      <c t="n" s="8" r="D5">
        <v>13.56</v>
      </c>
      <c t="n" s="8" r="E5">
        <v>13.56</v>
      </c>
    </row>
    <row spans="1:5" r="6">
      <c t="s" s="4" r="A6">
        <v>715</v>
      </c>
      <c t="n" s="6" r="B6">
        <v>97701</v>
      </c>
      <c t="n" s="6" r="C6">
        <v>16510</v>
      </c>
      <c t="n" s="6" r="D6">
        <v>97701</v>
      </c>
      <c t="n" s="6" r="E6">
        <v>16510</v>
      </c>
    </row>
    <row spans="1:5" r="7">
      <c t="s" s="4" r="A7">
        <v>716</v>
      </c>
      <c t="n" s="6" r="B7">
        <v>1939</v>
      </c>
      <c t="n" s="6" r="D7">
        <v>20354</v>
      </c>
      <c t="n" s="6" r="E7">
        <v>15455</v>
      </c>
    </row>
    <row spans="1:5" r="8">
      <c t="s" s="4" r="A8">
        <v>717</v>
      </c>
      <c t="n" s="8" r="B8">
        <v>9.699999999999999</v>
      </c>
      <c t="n" s="8" r="D8">
        <v>9.699999999999999</v>
      </c>
      <c t="n" s="8" r="E8">
        <v>9.39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4"/>
    <col customWidth="1" max="5" min="5" width="38"/>
    <col customWidth="1" max="6" min="6" width="52"/>
    <col customWidth="1" max="7" min="7" width="27"/>
    <col customWidth="1" max="8" min="8" width="48"/>
    <col customWidth="1" max="9" min="9" width="10"/>
  </cols>
  <sheetData>
    <row spans="1:9" r="1">
      <c t="s" s="1" r="A1">
        <v>112</v>
      </c>
      <c t="s" s="2" r="B1">
        <v>113</v>
      </c>
      <c t="s" s="2" r="C1">
        <v>114</v>
      </c>
      <c t="s" s="2" r="D1">
        <v>115</v>
      </c>
      <c t="s" s="2" r="E1">
        <v>116</v>
      </c>
      <c t="s" s="2" r="F1">
        <v>117</v>
      </c>
      <c t="s" s="2" r="G1">
        <v>118</v>
      </c>
      <c t="s" s="2" r="H1">
        <v>119</v>
      </c>
      <c t="s" s="2" r="I1">
        <v>120</v>
      </c>
    </row>
    <row spans="1:9" r="2">
      <c t="s" s="4" r="A2">
        <v>121</v>
      </c>
      <c t="n" s="7" r="B2">
        <v>67</v>
      </c>
      <c t="n" s="7" r="C2">
        <v>28684</v>
      </c>
      <c t="n" s="7" r="D2">
        <v>-6420</v>
      </c>
      <c t="n" s="7" r="E2">
        <v>-1791</v>
      </c>
      <c t="n" s="7" r="F2">
        <v>-622</v>
      </c>
      <c t="n" s="7" r="G2">
        <v>48192</v>
      </c>
      <c t="n" s="7" r="H2">
        <v>3520</v>
      </c>
      <c t="n" s="7" r="I2">
        <v>71630</v>
      </c>
    </row>
    <row spans="1:9" r="3">
      <c t="s" s="4" r="A3">
        <v>100</v>
      </c>
      <c t="n" s="6" r="G3">
        <v>1268</v>
      </c>
      <c t="n" s="6" r="I3">
        <v>1268</v>
      </c>
    </row>
    <row spans="1:9" r="4">
      <c t="s" s="4" r="A4">
        <v>122</v>
      </c>
      <c t="n" s="6" r="H4">
        <v>-502</v>
      </c>
      <c t="n" s="6" r="I4">
        <v>-502</v>
      </c>
    </row>
    <row spans="1:9" r="5">
      <c t="s" s="4" r="A5">
        <v>123</v>
      </c>
      <c t="n" s="6" r="C5">
        <v>136</v>
      </c>
      <c t="n" s="6" r="I5">
        <v>136</v>
      </c>
    </row>
    <row spans="1:9" r="6">
      <c t="s" s="4" r="A6">
        <v>124</v>
      </c>
      <c t="n" s="6" r="C6">
        <v>11</v>
      </c>
      <c t="n" s="6" r="E6">
        <v>43</v>
      </c>
      <c t="n" s="6" r="I6">
        <v>54</v>
      </c>
    </row>
    <row spans="1:9" r="7">
      <c t="s" s="4" r="A7">
        <v>125</v>
      </c>
      <c t="n" s="6" r="C7">
        <v>1</v>
      </c>
      <c t="n" s="6" r="I7">
        <v>1</v>
      </c>
    </row>
    <row spans="1:9" r="8">
      <c t="s" s="4" r="A8">
        <v>126</v>
      </c>
      <c t="n" s="6" r="D8">
        <v>145</v>
      </c>
      <c t="n" s="6" r="F8">
        <v>-145</v>
      </c>
    </row>
    <row spans="1:9" r="9">
      <c t="s" s="4" r="A9">
        <v>127</v>
      </c>
      <c t="n" s="6" r="C9">
        <v>16</v>
      </c>
      <c t="n" s="6" r="F9">
        <v>91</v>
      </c>
      <c t="n" s="6" r="I9">
        <v>107</v>
      </c>
    </row>
    <row spans="1:9" r="10">
      <c t="s" s="4" r="A10">
        <v>128</v>
      </c>
      <c t="n" s="6" r="D10">
        <v>-541</v>
      </c>
      <c t="n" s="6" r="I10">
        <v>-541</v>
      </c>
    </row>
    <row spans="1:9" r="11">
      <c t="s" s="4" r="A11">
        <v>129</v>
      </c>
      <c t="n" s="6" r="G11">
        <v>-307</v>
      </c>
      <c t="n" s="6" r="I11">
        <v>-307</v>
      </c>
    </row>
    <row spans="1:9" r="12">
      <c t="s" s="4" r="A12">
        <v>130</v>
      </c>
      <c t="n" s="6" r="B12">
        <v>67</v>
      </c>
      <c t="n" s="6" r="C12">
        <v>28848</v>
      </c>
      <c t="n" s="6" r="D12">
        <v>-6816</v>
      </c>
      <c t="n" s="6" r="E12">
        <v>-1748</v>
      </c>
      <c t="n" s="6" r="F12">
        <v>-676</v>
      </c>
      <c t="n" s="6" r="G12">
        <v>49153</v>
      </c>
      <c t="n" s="6" r="H12">
        <v>3018</v>
      </c>
      <c t="n" s="6" r="I12">
        <v>71846</v>
      </c>
    </row>
    <row spans="1:9" r="13">
      <c t="s" s="4" r="A13">
        <v>131</v>
      </c>
      <c t="n" s="6" r="B13">
        <v>67</v>
      </c>
      <c t="n" s="6" r="C13">
        <v>29359</v>
      </c>
      <c t="n" s="6" r="D13">
        <v>-7026</v>
      </c>
      <c t="n" s="6" r="E13">
        <v>-1706</v>
      </c>
      <c t="n" s="6" r="F13">
        <v>-580</v>
      </c>
      <c t="n" s="6" r="G13">
        <v>50919</v>
      </c>
      <c t="n" s="6" r="H13">
        <v>2843</v>
      </c>
      <c t="n" s="6" r="I13">
        <v>73876</v>
      </c>
    </row>
    <row spans="1:9" r="14">
      <c t="s" s="4" r="A14">
        <v>100</v>
      </c>
      <c t="n" s="6" r="G14">
        <v>2618</v>
      </c>
      <c t="n" s="6" r="I14">
        <v>2618</v>
      </c>
    </row>
    <row spans="1:9" r="15">
      <c t="s" s="4" r="A15">
        <v>122</v>
      </c>
      <c t="n" s="6" r="H15">
        <v>201</v>
      </c>
      <c t="n" s="6" r="I15">
        <v>201</v>
      </c>
    </row>
    <row spans="1:9" r="16">
      <c t="s" s="4" r="A16">
        <v>123</v>
      </c>
      <c t="n" s="6" r="B16">
        <v>1</v>
      </c>
      <c t="n" s="6" r="C16">
        <v>736</v>
      </c>
      <c t="n" s="6" r="I16">
        <v>737</v>
      </c>
    </row>
    <row spans="1:9" r="17">
      <c t="s" s="4" r="A17">
        <v>124</v>
      </c>
      <c t="n" s="6" r="C17">
        <v>10</v>
      </c>
      <c t="n" s="6" r="E17">
        <v>43</v>
      </c>
      <c t="n" s="6" r="I17">
        <v>53</v>
      </c>
    </row>
    <row spans="1:9" r="18">
      <c t="s" s="4" r="A18">
        <v>126</v>
      </c>
      <c t="n" s="6" r="D18">
        <v>197</v>
      </c>
      <c t="n" s="6" r="F18">
        <v>-197</v>
      </c>
    </row>
    <row spans="1:9" r="19">
      <c t="s" s="4" r="A19">
        <v>127</v>
      </c>
      <c t="n" s="6" r="C19">
        <v>26</v>
      </c>
      <c t="n" s="6" r="F19">
        <v>118</v>
      </c>
      <c t="n" s="6" r="I19">
        <v>144</v>
      </c>
    </row>
    <row spans="1:9" r="20">
      <c t="s" s="4" r="A20">
        <v>128</v>
      </c>
      <c t="n" s="6" r="D20">
        <v>-271</v>
      </c>
      <c t="n" s="6" r="I20">
        <v>-271</v>
      </c>
    </row>
    <row spans="1:9" r="21">
      <c t="s" s="4" r="A21">
        <v>129</v>
      </c>
      <c t="n" s="6" r="G21">
        <v>-313</v>
      </c>
      <c t="n" s="6" r="I21">
        <v>-313</v>
      </c>
    </row>
    <row spans="1:9" r="22">
      <c t="s" s="4" r="A22">
        <v>132</v>
      </c>
      <c t="n" s="7" r="B22">
        <v>68</v>
      </c>
      <c t="n" s="7" r="C22">
        <v>30131</v>
      </c>
      <c t="n" s="7" r="D22">
        <v>-7100</v>
      </c>
      <c t="n" s="7" r="E22">
        <v>-1663</v>
      </c>
      <c t="n" s="7" r="F22">
        <v>-659</v>
      </c>
      <c t="n" s="7" r="G22">
        <v>53224</v>
      </c>
      <c t="n" s="7" r="H22">
        <v>3044</v>
      </c>
      <c t="n" s="7" r="I22">
        <v>770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8</v>
      </c>
      <c t="s" s="2" r="B1">
        <v>68</v>
      </c>
      <c t="s" s="2" r="D1">
        <v>1</v>
      </c>
    </row>
    <row spans="1:5" r="2">
      <c t="s" s="2" r="B2">
        <v>2</v>
      </c>
      <c t="s" s="2" r="C2">
        <v>69</v>
      </c>
      <c t="s" s="2" r="D2">
        <v>2</v>
      </c>
      <c t="s" s="2" r="E2">
        <v>69</v>
      </c>
    </row>
    <row spans="1:5" r="3">
      <c t="s" s="3" r="A3">
        <v>212</v>
      </c>
    </row>
    <row spans="1:5" r="4">
      <c t="s" s="4" r="A4">
        <v>719</v>
      </c>
      <c t="n" s="7" r="B4">
        <v>531</v>
      </c>
      <c t="n" s="7" r="C4">
        <v>-1555</v>
      </c>
      <c t="n" s="7" r="D4">
        <v>2009</v>
      </c>
      <c t="n" s="7" r="E4">
        <v>-1093</v>
      </c>
    </row>
    <row spans="1:5" r="5">
      <c t="s" s="4" r="A5">
        <v>720</v>
      </c>
      <c t="n" s="6" r="B5">
        <v>-33</v>
      </c>
      <c t="n" s="6" r="C5">
        <v>-43</v>
      </c>
      <c t="n" s="6" r="D5">
        <v>-68</v>
      </c>
      <c t="n" s="6" r="E5">
        <v>-75</v>
      </c>
    </row>
    <row spans="1:5" r="6">
      <c t="s" s="4" r="A6">
        <v>721</v>
      </c>
      <c t="n" s="6" r="D6">
        <v>-1636</v>
      </c>
    </row>
    <row spans="1:5" r="7">
      <c t="s" s="4" r="A7">
        <v>722</v>
      </c>
      <c t="n" s="6" r="B7">
        <v>498</v>
      </c>
      <c t="n" s="6" r="C7">
        <v>-1598</v>
      </c>
      <c t="n" s="6" r="D7">
        <v>305</v>
      </c>
      <c t="n" s="6" r="E7">
        <v>-1168</v>
      </c>
    </row>
    <row spans="1:5" r="8">
      <c t="s" s="4" r="A8">
        <v>723</v>
      </c>
      <c t="n" s="6" r="B8">
        <v>-180</v>
      </c>
      <c t="n" s="6" r="C8">
        <v>530</v>
      </c>
      <c t="n" s="6" r="D8">
        <v>-683</v>
      </c>
      <c t="n" s="6" r="E8">
        <v>641</v>
      </c>
    </row>
    <row spans="1:5" r="9">
      <c t="s" s="4" r="A9">
        <v>724</v>
      </c>
      <c t="n" s="6" r="B9">
        <v>11</v>
      </c>
      <c t="n" s="6" r="C9">
        <v>14</v>
      </c>
      <c t="n" s="6" r="D9">
        <v>23</v>
      </c>
      <c t="n" s="6" r="E9">
        <v>25</v>
      </c>
    </row>
    <row spans="1:5" r="10">
      <c t="s" s="4" r="A10">
        <v>725</v>
      </c>
      <c t="n" s="6" r="D10">
        <v>556</v>
      </c>
    </row>
    <row spans="1:5" r="11">
      <c t="s" s="4" r="A11">
        <v>726</v>
      </c>
      <c t="n" s="6" r="B11">
        <v>-169</v>
      </c>
      <c t="n" s="6" r="C11">
        <v>544</v>
      </c>
      <c t="n" s="6" r="D11">
        <v>-104</v>
      </c>
      <c t="n" s="6" r="E11">
        <v>666</v>
      </c>
    </row>
    <row spans="1:5" r="12">
      <c t="s" s="4" r="A12">
        <v>727</v>
      </c>
      <c t="n" s="6" r="B12">
        <v>351</v>
      </c>
      <c t="n" s="6" r="C12">
        <v>-1025</v>
      </c>
      <c t="n" s="6" r="D12">
        <v>1326</v>
      </c>
      <c t="n" s="6" r="E12">
        <v>-452</v>
      </c>
    </row>
    <row spans="1:5" r="13">
      <c t="s" s="4" r="A13">
        <v>108</v>
      </c>
      <c t="n" s="6" r="B13">
        <v>-22</v>
      </c>
      <c t="n" s="6" r="C13">
        <v>-29</v>
      </c>
      <c t="n" s="6" r="D13">
        <v>-45</v>
      </c>
      <c t="n" s="6" r="E13">
        <v>-50</v>
      </c>
    </row>
    <row spans="1:5" r="14">
      <c t="s" s="4" r="A14">
        <v>728</v>
      </c>
      <c t="n" s="6" r="D14">
        <v>-1080</v>
      </c>
    </row>
    <row spans="1:5" r="15">
      <c t="s" s="4" r="A15">
        <v>110</v>
      </c>
      <c t="n" s="7" r="B15">
        <v>329</v>
      </c>
      <c t="n" s="7" r="C15">
        <v>-1054</v>
      </c>
      <c t="n" s="7" r="D15">
        <v>201</v>
      </c>
      <c t="n" s="7" r="E15">
        <v>-5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9</v>
      </c>
      <c t="s" s="2" r="B1">
        <v>68</v>
      </c>
      <c t="s" s="2" r="D1">
        <v>1</v>
      </c>
    </row>
    <row spans="1:5" r="2">
      <c t="s" s="2" r="B2">
        <v>2</v>
      </c>
      <c t="s" s="2" r="C2">
        <v>69</v>
      </c>
      <c t="s" s="2" r="D2">
        <v>2</v>
      </c>
      <c t="s" s="2" r="E2">
        <v>69</v>
      </c>
    </row>
    <row spans="1:5" r="3">
      <c t="s" s="3" r="A3">
        <v>730</v>
      </c>
    </row>
    <row spans="1:5" r="4">
      <c t="s" s="4" r="A4">
        <v>85</v>
      </c>
      <c t="n" s="7" r="B4">
        <v>33</v>
      </c>
      <c t="n" s="7" r="C4">
        <v>43</v>
      </c>
      <c t="n" s="7" r="D4">
        <v>68</v>
      </c>
      <c t="n" s="7" r="E4">
        <v>75</v>
      </c>
    </row>
    <row spans="1:5" r="5">
      <c t="s" s="4" r="A5">
        <v>86</v>
      </c>
      <c t="n" s="6" r="D5">
        <v>1636</v>
      </c>
    </row>
    <row spans="1:5" r="6">
      <c t="s" s="4" r="A6">
        <v>731</v>
      </c>
      <c t="n" s="6" r="B6">
        <v>834</v>
      </c>
      <c t="n" s="6" r="C6">
        <v>792</v>
      </c>
      <c t="n" s="6" r="D6">
        <v>3289</v>
      </c>
      <c t="n" s="6" r="E6">
        <v>1607</v>
      </c>
    </row>
    <row spans="1:5" r="7">
      <c t="s" s="4" r="A7">
        <v>99</v>
      </c>
      <c t="n" s="6" r="B7">
        <v>170</v>
      </c>
      <c t="n" s="6" r="C7">
        <v>93</v>
      </c>
      <c t="n" s="6" r="D7">
        <v>671</v>
      </c>
      <c t="n" s="6" r="E7">
        <v>339</v>
      </c>
    </row>
    <row spans="1:5" r="8">
      <c t="s" s="4" r="A8">
        <v>100</v>
      </c>
      <c t="n" s="6" r="B8">
        <v>664</v>
      </c>
      <c t="n" s="6" r="C8">
        <v>699</v>
      </c>
      <c t="n" s="6" r="D8">
        <v>2618</v>
      </c>
      <c t="n" s="6" r="E8">
        <v>1268</v>
      </c>
    </row>
    <row spans="1:5" r="9">
      <c t="s" s="4" r="A9">
        <v>732</v>
      </c>
    </row>
    <row spans="1:5" r="10">
      <c t="s" s="3" r="A10">
        <v>730</v>
      </c>
    </row>
    <row spans="1:5" r="11">
      <c t="s" s="4" r="A11">
        <v>99</v>
      </c>
      <c t="n" s="6" r="B11">
        <v>11</v>
      </c>
      <c t="n" s="6" r="C11">
        <v>14</v>
      </c>
      <c t="n" s="6" r="D11">
        <v>579</v>
      </c>
      <c t="n" s="6" r="E11">
        <v>25</v>
      </c>
    </row>
    <row spans="1:5" r="12">
      <c t="s" s="4" r="A12">
        <v>100</v>
      </c>
      <c t="n" s="6" r="B12">
        <v>-22</v>
      </c>
      <c t="n" s="6" r="C12">
        <v>-29</v>
      </c>
      <c t="n" s="6" r="D12">
        <v>-1125</v>
      </c>
      <c t="n" s="6" r="E12">
        <v>-50</v>
      </c>
    </row>
    <row spans="1:5" r="13">
      <c t="s" s="4" r="A13">
        <v>733</v>
      </c>
    </row>
    <row spans="1:5" r="14">
      <c t="s" s="3" r="A14">
        <v>730</v>
      </c>
    </row>
    <row spans="1:5" r="15">
      <c t="s" s="4" r="A15">
        <v>85</v>
      </c>
      <c t="n" s="6" r="B15">
        <v>-33</v>
      </c>
      <c t="n" s="6" r="C15">
        <v>-43</v>
      </c>
      <c t="n" s="6" r="D15">
        <v>-68</v>
      </c>
      <c t="n" s="6" r="E15">
        <v>-75</v>
      </c>
    </row>
    <row spans="1:5" r="16">
      <c t="s" s="4" r="A16">
        <v>86</v>
      </c>
      <c t="n" s="6" r="D16">
        <v>-1636</v>
      </c>
    </row>
    <row spans="1:5" r="17">
      <c t="s" s="4" r="A17">
        <v>731</v>
      </c>
      <c t="n" s="7" r="B17">
        <v>-33</v>
      </c>
      <c t="n" s="7" r="C17">
        <v>-43</v>
      </c>
      <c t="n" s="7" r="D17">
        <v>-1704</v>
      </c>
      <c t="n" s="7" r="E17">
        <v>-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34</v>
      </c>
      <c t="s" s="2" r="B1">
        <v>735</v>
      </c>
      <c t="s" s="2" r="C1">
        <v>736</v>
      </c>
      <c t="s" s="2" r="D1">
        <v>2</v>
      </c>
      <c t="s" s="2" r="E1">
        <v>69</v>
      </c>
      <c t="s" s="2" r="F1">
        <v>2</v>
      </c>
      <c t="s" s="2" r="G1">
        <v>69</v>
      </c>
    </row>
    <row spans="1:7" r="2">
      <c t="s" s="3" r="A2">
        <v>737</v>
      </c>
    </row>
    <row spans="1:7" r="3">
      <c t="s" s="4" r="A3">
        <v>103</v>
      </c>
      <c t="n" s="8" r="D3">
        <v>0.07000000000000001</v>
      </c>
      <c t="n" s="8" r="E3">
        <v>0.07000000000000001</v>
      </c>
      <c t="n" s="8" r="F3">
        <v>0.14</v>
      </c>
      <c t="n" s="8" r="G3">
        <v>0.14</v>
      </c>
    </row>
    <row spans="1:7" r="4">
      <c t="s" s="4" r="A4">
        <v>738</v>
      </c>
    </row>
    <row spans="1:7" r="5">
      <c t="s" s="3" r="A5">
        <v>737</v>
      </c>
    </row>
    <row spans="1:7" r="6">
      <c t="s" s="4" r="A6">
        <v>739</v>
      </c>
      <c t="n" s="7" r="D6">
        <v>255</v>
      </c>
    </row>
    <row spans="1:7" r="7">
      <c t="s" s="4" r="A7">
        <v>740</v>
      </c>
    </row>
    <row spans="1:7" r="8">
      <c t="s" s="3" r="A8">
        <v>737</v>
      </c>
    </row>
    <row spans="1:7" r="9">
      <c t="s" s="4" r="A9">
        <v>741</v>
      </c>
      <c t="n" s="8" r="C9">
        <v>0.28</v>
      </c>
    </row>
    <row spans="1:7" r="10">
      <c t="s" s="4" r="A10">
        <v>742</v>
      </c>
      <c t="n" s="6" r="C10">
        <v>3636875</v>
      </c>
    </row>
    <row spans="1:7" r="11">
      <c t="s" s="4" r="A11">
        <v>743</v>
      </c>
      <c t="s" s="4" r="C11">
        <v>744</v>
      </c>
    </row>
    <row spans="1:7" r="12">
      <c t="s" s="4" r="A12">
        <v>745</v>
      </c>
    </row>
    <row spans="1:7" r="13">
      <c t="s" s="3" r="A13">
        <v>737</v>
      </c>
    </row>
    <row spans="1:7" r="14">
      <c t="s" s="4" r="A14">
        <v>103</v>
      </c>
      <c t="n" s="8" r="B14">
        <v>0.07000000000000001</v>
      </c>
    </row>
    <row spans="1:7" r="15">
      <c t="s" s="4" r="A15">
        <v>746</v>
      </c>
      <c t="s" s="4" r="B15">
        <v>747</v>
      </c>
    </row>
    <row spans="1:7" r="16">
      <c t="s" s="4" r="A16">
        <v>748</v>
      </c>
      <c t="s" s="4" r="B16">
        <v>749</v>
      </c>
    </row>
    <row spans="1:7" r="17">
      <c t="s" s="4" r="A17">
        <v>750</v>
      </c>
    </row>
    <row spans="1:7" r="18">
      <c t="s" s="3" r="A18">
        <v>737</v>
      </c>
    </row>
    <row spans="1:7" r="19">
      <c t="s" s="4" r="A19">
        <v>751</v>
      </c>
      <c t="n" s="6" r="D19">
        <v>8000</v>
      </c>
      <c t="n" s="7" r="F19">
        <v>8000</v>
      </c>
    </row>
    <row spans="1:7" r="20">
      <c t="s" s="4" r="A20">
        <v>752</v>
      </c>
      <c t="n" s="7" r="D20">
        <v>255</v>
      </c>
      <c t="n" s="7" r="F20">
        <v>5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69</v>
      </c>
    </row>
    <row spans="1:3" r="3">
      <c t="s" s="3" r="A3">
        <v>134</v>
      </c>
    </row>
    <row spans="1:3" r="4">
      <c t="s" s="4" r="A4">
        <v>135</v>
      </c>
      <c t="n" s="7" r="B4">
        <v>-104</v>
      </c>
      <c t="n" s="7" r="C4">
        <v>666</v>
      </c>
    </row>
    <row spans="1:3" r="5">
      <c t="s" s="4" r="A5">
        <v>136</v>
      </c>
      <c t="n" s="6" r="B5">
        <v>66651</v>
      </c>
      <c t="n" s="6" r="C5">
        <v>11775</v>
      </c>
    </row>
    <row spans="1:3" r="6">
      <c t="s" s="4" r="A6">
        <v>137</v>
      </c>
      <c t="n" s="6" r="B6">
        <v>3968</v>
      </c>
      <c t="n" s="6" r="C6">
        <v>3968</v>
      </c>
    </row>
    <row spans="1:3" r="7">
      <c t="s" s="4" r="A7">
        <v>138</v>
      </c>
      <c t="n" s="6" r="B7">
        <v>20354</v>
      </c>
      <c t="n" s="6" r="C7">
        <v>15455</v>
      </c>
    </row>
    <row spans="1:3" r="8">
      <c t="s" s="4" r="A8">
        <v>139</v>
      </c>
      <c t="n" s="6" r="B8">
        <v>11320</v>
      </c>
      <c t="n" s="6" r="C8">
        <v>8443</v>
      </c>
    </row>
    <row spans="1:3" r="9">
      <c t="s" s="4" r="A9">
        <v>140</v>
      </c>
      <c t="n" s="6" r="B9">
        <v>20000</v>
      </c>
      <c t="n" s="6" r="C9">
        <v>39900</v>
      </c>
    </row>
    <row spans="1:3" r="10">
      <c t="s" s="4" r="A10">
        <v>141</v>
      </c>
      <c t="n" s="8" r="B10">
        <v>0.14</v>
      </c>
      <c t="n" s="8" r="C10">
        <v>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69</v>
      </c>
    </row>
    <row spans="1:3" r="3">
      <c t="s" s="3" r="A3">
        <v>143</v>
      </c>
    </row>
    <row spans="1:3" r="4">
      <c t="s" s="4" r="A4">
        <v>100</v>
      </c>
      <c t="n" s="7" r="B4">
        <v>2618</v>
      </c>
      <c t="n" s="7" r="C4">
        <v>1268</v>
      </c>
    </row>
    <row spans="1:3" r="5">
      <c t="s" s="3" r="A5">
        <v>144</v>
      </c>
    </row>
    <row spans="1:3" r="6">
      <c t="s" s="4" r="A6">
        <v>145</v>
      </c>
      <c t="n" s="6" r="B6">
        <v>94</v>
      </c>
      <c t="n" s="6" r="C6">
        <v>162</v>
      </c>
    </row>
    <row spans="1:3" r="7">
      <c t="s" s="4" r="A7">
        <v>146</v>
      </c>
      <c t="n" s="6" r="B7">
        <v>259</v>
      </c>
      <c t="n" s="6" r="C7">
        <v>244</v>
      </c>
    </row>
    <row spans="1:3" r="8">
      <c t="s" s="4" r="A8">
        <v>147</v>
      </c>
      <c t="n" s="6" r="B8">
        <v>185</v>
      </c>
      <c t="n" s="6" r="C8">
        <v>210</v>
      </c>
    </row>
    <row spans="1:3" r="9">
      <c t="s" s="4" r="A9">
        <v>85</v>
      </c>
      <c t="n" s="6" r="B9">
        <v>-68</v>
      </c>
      <c t="n" s="6" r="C9">
        <v>-75</v>
      </c>
    </row>
    <row spans="1:3" r="10">
      <c t="s" s="4" r="A10">
        <v>148</v>
      </c>
      <c t="n" s="6" r="B10">
        <v>-1636</v>
      </c>
    </row>
    <row spans="1:3" r="11">
      <c t="s" s="4" r="A11">
        <v>149</v>
      </c>
      <c t="n" s="6" r="B11">
        <v>-2996</v>
      </c>
      <c t="n" s="6" r="C11">
        <v>-3277</v>
      </c>
    </row>
    <row spans="1:3" r="12">
      <c t="s" s="4" r="A12">
        <v>150</v>
      </c>
      <c t="n" s="6" r="B12">
        <v>3057</v>
      </c>
      <c t="n" s="6" r="C12">
        <v>3322</v>
      </c>
    </row>
    <row spans="1:3" r="13">
      <c t="s" s="4" r="A13">
        <v>151</v>
      </c>
      <c t="n" s="6" r="B13">
        <v>-61</v>
      </c>
      <c t="n" s="6" r="C13">
        <v>-45</v>
      </c>
    </row>
    <row spans="1:3" r="14">
      <c t="s" s="4" r="A14">
        <v>152</v>
      </c>
      <c t="n" s="6" r="B14">
        <v>430</v>
      </c>
      <c t="n" s="6" r="C14">
        <v>415</v>
      </c>
    </row>
    <row spans="1:3" r="15">
      <c t="s" s="4" r="A15">
        <v>153</v>
      </c>
      <c t="n" s="6" r="B15">
        <v>-137</v>
      </c>
      <c t="n" s="6" r="C15">
        <v>-136</v>
      </c>
    </row>
    <row spans="1:3" r="16">
      <c t="s" s="4" r="A16">
        <v>154</v>
      </c>
      <c t="n" s="6" r="B16">
        <v>53</v>
      </c>
      <c t="n" s="6" r="C16">
        <v>54</v>
      </c>
    </row>
    <row spans="1:3" r="17">
      <c t="s" s="4" r="A17">
        <v>155</v>
      </c>
      <c t="n" s="6" r="B17">
        <v>144</v>
      </c>
      <c t="n" s="6" r="C17">
        <v>108</v>
      </c>
    </row>
    <row spans="1:3" r="18">
      <c t="s" s="4" r="A18">
        <v>156</v>
      </c>
      <c t="n" s="6" r="B18">
        <v>85</v>
      </c>
      <c t="n" s="6" r="C18">
        <v>15</v>
      </c>
    </row>
    <row spans="1:3" r="19">
      <c t="s" s="4" r="A19">
        <v>157</v>
      </c>
      <c t="n" s="6" r="B19">
        <v>53</v>
      </c>
      <c t="n" s="6" r="C19">
        <v>473</v>
      </c>
    </row>
    <row spans="1:3" r="20">
      <c t="s" s="4" r="A20">
        <v>158</v>
      </c>
      <c t="n" s="6" r="B20">
        <v>-44</v>
      </c>
      <c t="n" s="6" r="C20">
        <v>-204</v>
      </c>
    </row>
    <row spans="1:3" r="21">
      <c t="s" s="4" r="A21">
        <v>159</v>
      </c>
      <c t="n" s="6" r="B21">
        <v>2036</v>
      </c>
      <c t="n" s="6" r="C21">
        <v>2534</v>
      </c>
    </row>
    <row spans="1:3" r="22">
      <c t="s" s="3" r="A22">
        <v>160</v>
      </c>
    </row>
    <row spans="1:3" r="23">
      <c t="s" s="4" r="A23">
        <v>161</v>
      </c>
      <c t="n" s="6" r="B23">
        <v>14406</v>
      </c>
    </row>
    <row spans="1:3" r="24">
      <c t="s" s="4" r="A24">
        <v>162</v>
      </c>
      <c t="n" s="6" r="B24">
        <v>5701</v>
      </c>
      <c t="n" s="6" r="C24">
        <v>7753</v>
      </c>
    </row>
    <row spans="1:3" r="25">
      <c t="s" s="4" r="A25">
        <v>163</v>
      </c>
      <c t="n" s="6" r="B25">
        <v>-3</v>
      </c>
      <c t="n" s="6" r="C25">
        <v>-29</v>
      </c>
    </row>
    <row spans="1:3" r="26">
      <c t="s" s="4" r="A26">
        <v>164</v>
      </c>
      <c t="n" s="6" r="B26">
        <v>117</v>
      </c>
      <c t="n" s="6" r="C26">
        <v>49</v>
      </c>
    </row>
    <row spans="1:3" r="27">
      <c t="s" s="4" r="A27">
        <v>165</v>
      </c>
      <c t="n" s="6" r="B27">
        <v>-18654</v>
      </c>
      <c t="n" s="6" r="C27">
        <v>-12188</v>
      </c>
    </row>
    <row spans="1:3" r="28">
      <c t="s" s="4" r="A28">
        <v>166</v>
      </c>
      <c t="n" s="6" r="B28">
        <v>-151</v>
      </c>
      <c t="n" s="6" r="C28">
        <v>-147</v>
      </c>
    </row>
    <row spans="1:3" r="29">
      <c t="s" s="4" r="A29">
        <v>167</v>
      </c>
      <c t="n" s="6" r="B29">
        <v>1416</v>
      </c>
      <c t="n" s="6" r="C29">
        <v>-4562</v>
      </c>
    </row>
    <row spans="1:3" r="30">
      <c t="s" s="3" r="A30">
        <v>168</v>
      </c>
    </row>
    <row spans="1:3" r="31">
      <c t="s" s="4" r="A31">
        <v>169</v>
      </c>
      <c t="n" s="6" r="B31">
        <v>5689</v>
      </c>
      <c t="n" s="6" r="C31">
        <v>-5094</v>
      </c>
    </row>
    <row spans="1:3" r="32">
      <c t="s" s="4" r="A32">
        <v>170</v>
      </c>
      <c t="n" s="6" r="B32">
        <v>-123</v>
      </c>
      <c t="n" s="6" r="C32">
        <v>-131</v>
      </c>
    </row>
    <row spans="1:3" r="33">
      <c t="s" s="4" r="A33">
        <v>171</v>
      </c>
      <c t="n" s="6" r="C33">
        <v>3250</v>
      </c>
    </row>
    <row spans="1:3" r="34">
      <c t="s" s="4" r="A34">
        <v>172</v>
      </c>
      <c t="n" s="6" r="B34">
        <v>-2200</v>
      </c>
      <c t="n" s="6" r="C34">
        <v>-3250</v>
      </c>
    </row>
    <row spans="1:3" r="35">
      <c t="s" s="4" r="A35">
        <v>173</v>
      </c>
      <c t="n" s="6" r="B35">
        <v>737</v>
      </c>
      <c t="n" s="6" r="C35">
        <v>136</v>
      </c>
    </row>
    <row spans="1:3" r="36">
      <c t="s" s="4" r="A36">
        <v>174</v>
      </c>
      <c t="n" s="6" r="B36">
        <v>-271</v>
      </c>
      <c t="n" s="6" r="C36">
        <v>-541</v>
      </c>
    </row>
    <row spans="1:3" r="37">
      <c t="s" s="4" r="A37">
        <v>175</v>
      </c>
      <c t="n" s="6" r="B37">
        <v>-313</v>
      </c>
      <c t="n" s="6" r="C37">
        <v>-307</v>
      </c>
    </row>
    <row spans="1:3" r="38">
      <c t="s" s="4" r="A38">
        <v>176</v>
      </c>
      <c t="n" s="6" r="B38">
        <v>3519</v>
      </c>
      <c t="n" s="6" r="C38">
        <v>-5937</v>
      </c>
    </row>
    <row spans="1:3" r="39">
      <c t="s" s="4" r="A39">
        <v>177</v>
      </c>
      <c t="n" s="6" r="B39">
        <v>6971</v>
      </c>
      <c t="n" s="6" r="C39">
        <v>-7965</v>
      </c>
    </row>
    <row spans="1:3" r="40">
      <c t="s" s="4" r="A40">
        <v>178</v>
      </c>
      <c t="n" s="6" r="B40">
        <v>34227</v>
      </c>
      <c t="n" s="6" r="C40">
        <v>35811</v>
      </c>
    </row>
    <row spans="1:3" r="41">
      <c t="s" s="4" r="A41">
        <v>179</v>
      </c>
      <c t="n" s="6" r="B41">
        <v>41198</v>
      </c>
      <c t="n" s="6" r="C41">
        <v>27846</v>
      </c>
    </row>
    <row spans="1:3" r="42">
      <c t="s" s="3" r="A42">
        <v>180</v>
      </c>
    </row>
    <row spans="1:3" r="43">
      <c t="s" s="4" r="A43">
        <v>181</v>
      </c>
      <c t="n" s="6" r="B43">
        <v>1164</v>
      </c>
      <c t="n" s="6" r="C43">
        <v>1501</v>
      </c>
    </row>
    <row spans="1:3" r="44">
      <c t="s" s="4" r="A44">
        <v>182</v>
      </c>
      <c t="n" s="6" r="B44">
        <v>580</v>
      </c>
      <c t="n" s="6" r="C44">
        <v>370</v>
      </c>
    </row>
    <row spans="1:3" r="45">
      <c t="s" s="3" r="A45">
        <v>183</v>
      </c>
    </row>
    <row spans="1:3" r="46">
      <c t="s" s="4" r="A46">
        <v>184</v>
      </c>
      <c t="n" s="7" r="B46">
        <v>97</v>
      </c>
      <c t="n" s="7" r="C46">
        <v>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New Accounting Standards</vt:lpstr>
      <vt:lpstr>Investment Securities</vt:lpstr>
      <vt:lpstr>Allowance for Loan Losses</vt:lpstr>
      <vt:lpstr>Earnings per Share</vt:lpstr>
      <vt:lpstr>Commitments to Extend Credit</vt:lpstr>
      <vt:lpstr>Stock-based Compensation</vt:lpstr>
      <vt:lpstr>Fair Value of Financial Instrum</vt:lpstr>
      <vt:lpstr>Treasury Stock</vt:lpstr>
      <vt:lpstr>Other Comprehensive Income (Los</vt:lpstr>
      <vt:lpstr>Subsequent Events</vt:lpstr>
      <vt:lpstr>Basis of Presentation (Policy)</vt:lpstr>
      <vt:lpstr>Investment Securities (Policy)</vt:lpstr>
      <vt:lpstr>Allowance for Loan Losses (Poli</vt:lpstr>
      <vt:lpstr>Earnings per Share (Policy)</vt:lpstr>
      <vt:lpstr>Commitments to Extend Credit (P</vt:lpstr>
      <vt:lpstr>Fair Value of Financial Instr25</vt:lpstr>
      <vt:lpstr>Investment Securities (Tables)</vt:lpstr>
      <vt:lpstr>Allowance for Loan Losses (Tabl</vt:lpstr>
      <vt:lpstr>Earnings per Share (Tables)</vt:lpstr>
      <vt:lpstr>Commitments to Extend Credit (T</vt:lpstr>
      <vt:lpstr>Stock-based Compensation (Table</vt:lpstr>
      <vt:lpstr>Fair Value of Financial Instr31</vt:lpstr>
      <vt:lpstr>Other Comprehensive Income (L32</vt:lpstr>
      <vt:lpstr>Investment Securities (Narrativ</vt:lpstr>
      <vt:lpstr>Investment Securities (Unrealiz</vt:lpstr>
      <vt:lpstr>Investment Securities (Availabl</vt:lpstr>
      <vt:lpstr>Investment Securities (Schedule</vt:lpstr>
      <vt:lpstr>Investment Securities (Summary </vt:lpstr>
      <vt:lpstr>Investment Securities (Schedu38</vt:lpstr>
      <vt:lpstr>Allowance for Loan Losses (Narr</vt:lpstr>
      <vt:lpstr>Allowance for Loan Losses (Summ</vt:lpstr>
      <vt:lpstr>Allowance for Loan Losses (Su41</vt:lpstr>
      <vt:lpstr>Allowance for Loan Losses (Anal</vt:lpstr>
      <vt:lpstr>Allowance for Loan Losses (Su43</vt:lpstr>
      <vt:lpstr>Allowance for Loan Losses (Su44</vt:lpstr>
      <vt:lpstr>Allowance for Loan Losses (Trou</vt:lpstr>
      <vt:lpstr>Earnings Per Share (Calculated </vt:lpstr>
      <vt:lpstr>Commitments to Extend Credit (N</vt:lpstr>
      <vt:lpstr>Commitments to Extend Credit (O</vt:lpstr>
      <vt:lpstr>Stock-based Compensation (Narra</vt:lpstr>
      <vt:lpstr>Stock-based Compensation (Summa</vt:lpstr>
      <vt:lpstr>Stock-based Compensation (Sched</vt:lpstr>
      <vt:lpstr>Stock-based Compensation (Sch52</vt:lpstr>
      <vt:lpstr>Fair Value of Financial Instr53</vt:lpstr>
      <vt:lpstr>Fair Value of Financial Instr54</vt:lpstr>
      <vt:lpstr>Fair Value of Financial Instr55</vt:lpstr>
      <vt:lpstr>Fair Value of Financial Instr56</vt:lpstr>
      <vt:lpstr>Fair Value of Financial Instr57</vt:lpstr>
      <vt:lpstr>Fair Value of Financial Instr58</vt:lpstr>
      <vt:lpstr>Treasury Stock (Narrative) (Det</vt:lpstr>
      <vt:lpstr>Other Comprehensive Income (L60</vt:lpstr>
      <vt:lpstr>Other Comprehensive Income (L61</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36:30Z</dcterms:created>
  <dcterms:modified xmlns:dcterms="http://purl.org/dc/terms/" xmlns:xsi="http://www.w3.org/2001/XMLSchema-instance" xsi:type="dcterms:W3CDTF">2016-08-12T10:36:30Z</dcterms:modified>
  <dc:title xmlns:dc="http://purl.org/dc/elements/1.1/">Untitled</dc:title>
  <dc:description xmlns:dc="http://purl.org/dc/elements/1.1/"/>
  <dc:subject xmlns:dc="http://purl.org/dc/elements/1.1/"/>
  <cp:keywords/>
  <cp:category/>
</cp:coreProperties>
</file>